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STOCK"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Note 1 - Nature of Business and" sheetId="8" state="visible" r:id="rId8"/>
    <sheet xmlns:r="http://schemas.openxmlformats.org/officeDocument/2006/relationships" name="Note 2 - Going Concern" sheetId="9" state="visible" r:id="rId9"/>
    <sheet xmlns:r="http://schemas.openxmlformats.org/officeDocument/2006/relationships" name="Note 3 - Acquisition of Alterna" sheetId="10" state="visible" r:id="rId10"/>
    <sheet xmlns:r="http://schemas.openxmlformats.org/officeDocument/2006/relationships" name="Note 4 - Joint Venture and Opti" sheetId="11" state="visible" r:id="rId11"/>
    <sheet xmlns:r="http://schemas.openxmlformats.org/officeDocument/2006/relationships" name="Note 5 - Accounts Receivable" sheetId="12" state="visible" r:id="rId12"/>
    <sheet xmlns:r="http://schemas.openxmlformats.org/officeDocument/2006/relationships" name="Note 6 - Prepaid Expenses and O" sheetId="13" state="visible" r:id="rId13"/>
    <sheet xmlns:r="http://schemas.openxmlformats.org/officeDocument/2006/relationships" name="Note 7 - Inventory" sheetId="14" state="visible" r:id="rId14"/>
    <sheet xmlns:r="http://schemas.openxmlformats.org/officeDocument/2006/relationships" name="Note 8 - Notes Receivable" sheetId="15" state="visible" r:id="rId15"/>
    <sheet xmlns:r="http://schemas.openxmlformats.org/officeDocument/2006/relationships" name="Note 9 - Property, Plant and Eq" sheetId="16" state="visible" r:id="rId16"/>
    <sheet xmlns:r="http://schemas.openxmlformats.org/officeDocument/2006/relationships" name="Note 10 - Right to Use Assets a" sheetId="17" state="visible" r:id="rId17"/>
    <sheet xmlns:r="http://schemas.openxmlformats.org/officeDocument/2006/relationships" name="Note 11 - Intangible Assets" sheetId="18" state="visible" r:id="rId18"/>
    <sheet xmlns:r="http://schemas.openxmlformats.org/officeDocument/2006/relationships" name="Note 12 - Goodwill" sheetId="19" state="visible" r:id="rId19"/>
    <sheet xmlns:r="http://schemas.openxmlformats.org/officeDocument/2006/relationships" name="Note 13 - Other Assets" sheetId="20" state="visible" r:id="rId20"/>
    <sheet xmlns:r="http://schemas.openxmlformats.org/officeDocument/2006/relationships" name="Note 14 - Accounts Payable and " sheetId="21" state="visible" r:id="rId21"/>
    <sheet xmlns:r="http://schemas.openxmlformats.org/officeDocument/2006/relationships" name="Note 15 - Notes Payable and Con" sheetId="22" state="visible" r:id="rId22"/>
    <sheet xmlns:r="http://schemas.openxmlformats.org/officeDocument/2006/relationships" name="Note 16 - Contingent Liability" sheetId="23" state="visible" r:id="rId23"/>
    <sheet xmlns:r="http://schemas.openxmlformats.org/officeDocument/2006/relationships" name="Note 17 - Stockholders' Equity" sheetId="24" state="visible" r:id="rId24"/>
    <sheet xmlns:r="http://schemas.openxmlformats.org/officeDocument/2006/relationships" name="Note 18 - Gain on Settlement of" sheetId="25" state="visible" r:id="rId25"/>
    <sheet xmlns:r="http://schemas.openxmlformats.org/officeDocument/2006/relationships" name="Note 19 - Fair Value of Financi" sheetId="26" state="visible" r:id="rId26"/>
    <sheet xmlns:r="http://schemas.openxmlformats.org/officeDocument/2006/relationships" name="Note 20 - Related Party Transac" sheetId="27" state="visible" r:id="rId27"/>
    <sheet xmlns:r="http://schemas.openxmlformats.org/officeDocument/2006/relationships" name="Note 21 - Commitments and Conti" sheetId="28" state="visible" r:id="rId28"/>
    <sheet xmlns:r="http://schemas.openxmlformats.org/officeDocument/2006/relationships" name="Note 22 - Subsequent Events" sheetId="29" state="visible" r:id="rId29"/>
    <sheet xmlns:r="http://schemas.openxmlformats.org/officeDocument/2006/relationships" name="Accounting Policies, by Policy " sheetId="30" state="visible" r:id="rId30"/>
    <sheet xmlns:r="http://schemas.openxmlformats.org/officeDocument/2006/relationships" name="Note 1 - Nature of Business a_2" sheetId="31" state="visible" r:id="rId31"/>
    <sheet xmlns:r="http://schemas.openxmlformats.org/officeDocument/2006/relationships" name="Note 3 - Acquisition of Alter_2" sheetId="32" state="visible" r:id="rId32"/>
    <sheet xmlns:r="http://schemas.openxmlformats.org/officeDocument/2006/relationships" name="Note 6 - Prepaid Expenses and_2" sheetId="33" state="visible" r:id="rId33"/>
    <sheet xmlns:r="http://schemas.openxmlformats.org/officeDocument/2006/relationships" name="Note 7 - Inventory (Tables)" sheetId="34" state="visible" r:id="rId34"/>
    <sheet xmlns:r="http://schemas.openxmlformats.org/officeDocument/2006/relationships" name="Note 9 - Property, Plant and _2" sheetId="35" state="visible" r:id="rId35"/>
    <sheet xmlns:r="http://schemas.openxmlformats.org/officeDocument/2006/relationships" name="Note 10 - Right to Use Assets_2" sheetId="36" state="visible" r:id="rId36"/>
    <sheet xmlns:r="http://schemas.openxmlformats.org/officeDocument/2006/relationships" name="Note 11 - Intangible Assets (Ta" sheetId="37" state="visible" r:id="rId37"/>
    <sheet xmlns:r="http://schemas.openxmlformats.org/officeDocument/2006/relationships" name="Note 13 - Other Assets (Tables)" sheetId="38" state="visible" r:id="rId38"/>
    <sheet xmlns:r="http://schemas.openxmlformats.org/officeDocument/2006/relationships" name="Note 14 - Accounts Payable an_2" sheetId="39" state="visible" r:id="rId39"/>
    <sheet xmlns:r="http://schemas.openxmlformats.org/officeDocument/2006/relationships" name="Note 15 - Notes Payable and C_2" sheetId="40" state="visible" r:id="rId40"/>
    <sheet xmlns:r="http://schemas.openxmlformats.org/officeDocument/2006/relationships" name="Note 17 - Stockholders' Equity " sheetId="41" state="visible" r:id="rId41"/>
    <sheet xmlns:r="http://schemas.openxmlformats.org/officeDocument/2006/relationships" name="Note 19 - Fair Value of Finan_2" sheetId="42" state="visible" r:id="rId42"/>
    <sheet xmlns:r="http://schemas.openxmlformats.org/officeDocument/2006/relationships" name="Note 1 - Nature of Business a_3" sheetId="43" state="visible" r:id="rId43"/>
    <sheet xmlns:r="http://schemas.openxmlformats.org/officeDocument/2006/relationships" name="Note 1 - Nature of Business a_4" sheetId="44" state="visible" r:id="rId44"/>
    <sheet xmlns:r="http://schemas.openxmlformats.org/officeDocument/2006/relationships" name="Note 1 - Nature of Business a_5" sheetId="45" state="visible" r:id="rId45"/>
    <sheet xmlns:r="http://schemas.openxmlformats.org/officeDocument/2006/relationships" name="Note 2 - Going Concern (Details" sheetId="46" state="visible" r:id="rId46"/>
    <sheet xmlns:r="http://schemas.openxmlformats.org/officeDocument/2006/relationships" name="Note 3 - Acquisition of Alter_3" sheetId="47" state="visible" r:id="rId47"/>
    <sheet xmlns:r="http://schemas.openxmlformats.org/officeDocument/2006/relationships" name="Note 3 - Acquisition of Alter_4" sheetId="48" state="visible" r:id="rId48"/>
    <sheet xmlns:r="http://schemas.openxmlformats.org/officeDocument/2006/relationships" name="Note 3 - Acquisition of Alter_5" sheetId="49" state="visible" r:id="rId49"/>
    <sheet xmlns:r="http://schemas.openxmlformats.org/officeDocument/2006/relationships" name="Note 4 - Joint Venture and Op_2" sheetId="50" state="visible" r:id="rId50"/>
    <sheet xmlns:r="http://schemas.openxmlformats.org/officeDocument/2006/relationships" name="Note 5 - Accounts Receivable (D" sheetId="51" state="visible" r:id="rId51"/>
    <sheet xmlns:r="http://schemas.openxmlformats.org/officeDocument/2006/relationships" name="Note 6 - Prepaid Expenses and_3" sheetId="52" state="visible" r:id="rId52"/>
    <sheet xmlns:r="http://schemas.openxmlformats.org/officeDocument/2006/relationships" name="Note 6 - Prepaid Expenses and_4" sheetId="53" state="visible" r:id="rId53"/>
    <sheet xmlns:r="http://schemas.openxmlformats.org/officeDocument/2006/relationships" name="Note 7 - Inventory (Details) - " sheetId="54" state="visible" r:id="rId54"/>
    <sheet xmlns:r="http://schemas.openxmlformats.org/officeDocument/2006/relationships" name="Note 8 - Notes Receivable (Deta" sheetId="55" state="visible" r:id="rId55"/>
    <sheet xmlns:r="http://schemas.openxmlformats.org/officeDocument/2006/relationships" name="Note 9 - Property, Plant and _3" sheetId="56" state="visible" r:id="rId56"/>
    <sheet xmlns:r="http://schemas.openxmlformats.org/officeDocument/2006/relationships" name="Note 9 - Property, Plant and _4" sheetId="57" state="visible" r:id="rId57"/>
    <sheet xmlns:r="http://schemas.openxmlformats.org/officeDocument/2006/relationships" name="Note 10 - Right to Use Assets_3" sheetId="58" state="visible" r:id="rId58"/>
    <sheet xmlns:r="http://schemas.openxmlformats.org/officeDocument/2006/relationships" name="Note 10 - Right to Use Assets_4" sheetId="59" state="visible" r:id="rId59"/>
    <sheet xmlns:r="http://schemas.openxmlformats.org/officeDocument/2006/relationships" name="Note 10 - Right to Use Assets_5" sheetId="60" state="visible" r:id="rId60"/>
    <sheet xmlns:r="http://schemas.openxmlformats.org/officeDocument/2006/relationships" name="Note 10 - Right to Use Assets_6" sheetId="61" state="visible" r:id="rId61"/>
    <sheet xmlns:r="http://schemas.openxmlformats.org/officeDocument/2006/relationships" name="Note 11 - Intangible Assets (De" sheetId="62" state="visible" r:id="rId62"/>
    <sheet xmlns:r="http://schemas.openxmlformats.org/officeDocument/2006/relationships" name="Note 11 - Intangible Assets (_2" sheetId="63" state="visible" r:id="rId63"/>
    <sheet xmlns:r="http://schemas.openxmlformats.org/officeDocument/2006/relationships" name="Note 11 - Intangible Assets (_3" sheetId="64" state="visible" r:id="rId64"/>
    <sheet xmlns:r="http://schemas.openxmlformats.org/officeDocument/2006/relationships" name="Note 12 - Goodwill (Details)" sheetId="65" state="visible" r:id="rId65"/>
    <sheet xmlns:r="http://schemas.openxmlformats.org/officeDocument/2006/relationships" name="Note 13 - Other Assets (Details" sheetId="66" state="visible" r:id="rId66"/>
    <sheet xmlns:r="http://schemas.openxmlformats.org/officeDocument/2006/relationships" name="Note 14 - Accounts Payable an_3" sheetId="67" state="visible" r:id="rId67"/>
    <sheet xmlns:r="http://schemas.openxmlformats.org/officeDocument/2006/relationships" name="Note 15 - Notes Payable and C_3" sheetId="68" state="visible" r:id="rId68"/>
    <sheet xmlns:r="http://schemas.openxmlformats.org/officeDocument/2006/relationships" name="Note 15 - Notes Payable and C_4" sheetId="69" state="visible" r:id="rId69"/>
    <sheet xmlns:r="http://schemas.openxmlformats.org/officeDocument/2006/relationships" name="Note 15 - Notes Payable and C_5" sheetId="70" state="visible" r:id="rId70"/>
    <sheet xmlns:r="http://schemas.openxmlformats.org/officeDocument/2006/relationships" name="Note 15 - Notes Payable and C_6" sheetId="71" state="visible" r:id="rId71"/>
    <sheet xmlns:r="http://schemas.openxmlformats.org/officeDocument/2006/relationships" name="Note 15 - Notes Payable and C_7" sheetId="72" state="visible" r:id="rId72"/>
    <sheet xmlns:r="http://schemas.openxmlformats.org/officeDocument/2006/relationships" name="Note 15 - Notes Payable and C_8" sheetId="73" state="visible" r:id="rId73"/>
    <sheet xmlns:r="http://schemas.openxmlformats.org/officeDocument/2006/relationships" name="Note 16 - Contingent Liability " sheetId="74" state="visible" r:id="rId74"/>
    <sheet xmlns:r="http://schemas.openxmlformats.org/officeDocument/2006/relationships" name="Note 17 - Stockholders' Equit_2" sheetId="75" state="visible" r:id="rId75"/>
    <sheet xmlns:r="http://schemas.openxmlformats.org/officeDocument/2006/relationships" name="Note 17 - Stockholders' Equit_3" sheetId="76" state="visible" r:id="rId76"/>
    <sheet xmlns:r="http://schemas.openxmlformats.org/officeDocument/2006/relationships" name="Note 17 - Stockholders' Equit_4" sheetId="77" state="visible" r:id="rId77"/>
    <sheet xmlns:r="http://schemas.openxmlformats.org/officeDocument/2006/relationships" name="Note 18 - Gain on Settlement _2" sheetId="78" state="visible" r:id="rId78"/>
    <sheet xmlns:r="http://schemas.openxmlformats.org/officeDocument/2006/relationships" name="Note 19 - Fair Value of Finan_3" sheetId="79" state="visible" r:id="rId79"/>
    <sheet xmlns:r="http://schemas.openxmlformats.org/officeDocument/2006/relationships" name="Note 20 - Related Party Trans_2" sheetId="80" state="visible" r:id="rId80"/>
    <sheet xmlns:r="http://schemas.openxmlformats.org/officeDocument/2006/relationships" name="Note 21 - Commitments and Con_2" sheetId="81" state="visible" r:id="rId81"/>
    <sheet xmlns:r="http://schemas.openxmlformats.org/officeDocument/2006/relationships" name="Note 22 - Subsequent Events (De" sheetId="82" state="visible" r:id="rId82"/>
  </sheets>
  <definedNames/>
  <calcPr calcId="124519" fullCalcOnLoad="1"/>
</workbook>
</file>

<file path=xl/sharedStrings.xml><?xml version="1.0" encoding="utf-8"?>
<sst xmlns="http://schemas.openxmlformats.org/spreadsheetml/2006/main" uniqueCount="932">
  <si>
    <t>Document And Entity Information - shares</t>
  </si>
  <si>
    <t>3 Months Ended</t>
  </si>
  <si>
    <t>Aug. 31, 2019</t>
  </si>
  <si>
    <t>Oct. 14, 2019</t>
  </si>
  <si>
    <t>Document Information Line Items</t>
  </si>
  <si>
    <t>Entity Registrant Name</t>
  </si>
  <si>
    <t>CLS HOLDINGS USA, INC.</t>
  </si>
  <si>
    <t>Document Type</t>
  </si>
  <si>
    <t>10-Q</t>
  </si>
  <si>
    <t>Current Fiscal Year End Date</t>
  </si>
  <si>
    <t>--05-31</t>
  </si>
  <si>
    <t>Entity Common Stock, Shares Outstanding</t>
  </si>
  <si>
    <t>Amendment Flag</t>
  </si>
  <si>
    <t>false</t>
  </si>
  <si>
    <t>Entity Central Index Key</t>
  </si>
  <si>
    <t>0001522222</t>
  </si>
  <si>
    <t>Entity Current Reporting Status</t>
  </si>
  <si>
    <t>Yes</t>
  </si>
  <si>
    <t>Entity Filer Category</t>
  </si>
  <si>
    <t>Non-accelerated Filer</t>
  </si>
  <si>
    <t>Document Period End Date</t>
  </si>
  <si>
    <t>Aug. 31,
		2019</t>
  </si>
  <si>
    <t>Document Fiscal Year Focus</t>
  </si>
  <si>
    <t>2020</t>
  </si>
  <si>
    <t>Document Fiscal Period Focus</t>
  </si>
  <si>
    <t>Q1</t>
  </si>
  <si>
    <t>Entity Small Business</t>
  </si>
  <si>
    <t>true</t>
  </si>
  <si>
    <t>Entity Emerging Growth Company</t>
  </si>
  <si>
    <t>Entity Shell Company</t>
  </si>
  <si>
    <t>Entity Interactive Data Current</t>
  </si>
  <si>
    <t>CONDENSED CONSOLIDATED BALANCE SHEETS - USD ($)</t>
  </si>
  <si>
    <t>May 31, 2019</t>
  </si>
  <si>
    <t>Current assets</t>
  </si>
  <si>
    <t>Cash and cash equivalents</t>
  </si>
  <si>
    <t>Accounts Receivable</t>
  </si>
  <si>
    <t>Inventory</t>
  </si>
  <si>
    <t>Prepaid expenses and other current assets</t>
  </si>
  <si>
    <t>Notes receivable - current portion</t>
  </si>
  <si>
    <t>Total current assets</t>
  </si>
  <si>
    <t>Investment</t>
  </si>
  <si>
    <t>Note receivable</t>
  </si>
  <si>
    <t>Interest receivable</t>
  </si>
  <si>
    <t>Property, plant and equipment, net of accumulated depreciation of $601,713 and $546,408</t>
  </si>
  <si>
    <t>Right of use assets, operating leases</t>
  </si>
  <si>
    <t>Intangible assets, net of accumulated amortization of $148,589 and $116,476</t>
  </si>
  <si>
    <t>Goodwill</t>
  </si>
  <si>
    <t>Other assets</t>
  </si>
  <si>
    <t>Total assets</t>
  </si>
  <si>
    <t>Current liabilities</t>
  </si>
  <si>
    <t>Accounts payable and accrued liabilities</t>
  </si>
  <si>
    <t>Accrued interest</t>
  </si>
  <si>
    <t>Notes payable, net of discount</t>
  </si>
  <si>
    <t>Lease liability - operating leases, current</t>
  </si>
  <si>
    <t>Contingent liability</t>
  </si>
  <si>
    <t>Total current liabilities</t>
  </si>
  <si>
    <t>Noncurrent liabilities</t>
  </si>
  <si>
    <t>Lease liability - operating leases, non-current</t>
  </si>
  <si>
    <t>Convertible notes payable - Long Term, net of discount of $3,423,940 and $3,819,010</t>
  </si>
  <si>
    <t>Total Liabilities</t>
  </si>
  <si>
    <t>Commitments and contingencies</t>
  </si>
  <si>
    <t>Stockholder's equity</t>
  </si>
  <si>
    <t>Preferred stock, $0.001 par value; 20,000,000 shares authorized; no shares issued</t>
  </si>
  <si>
    <t>Common stock, $0.0001 par value; 750,000,000 shares authorized at August 31, 2019 and May 31, 2019; 126,421,414 and 125,839,095 shares issued and outstanding at August 31, 2019 and May 31, 2019, respectively</t>
  </si>
  <si>
    <t>Additional paid-in capital</t>
  </si>
  <si>
    <t>Common stock subscribed</t>
  </si>
  <si>
    <t>Accumulated deficit</t>
  </si>
  <si>
    <t>Total stockholder's equity (deficit)</t>
  </si>
  <si>
    <t>Total liabilities and stockholders' equity (deficit)</t>
  </si>
  <si>
    <t>CONDENSED CONSOLIDATED BALANCE SHEETS (Parentheticals) - USD ($)</t>
  </si>
  <si>
    <t>Property, plant and equipment, accumulated depreciation (in Dollars)</t>
  </si>
  <si>
    <t>Intangible assets, accumulated amortization (in Dollars)</t>
  </si>
  <si>
    <t>Convertible notes payable - Long Term, discount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outstanding</t>
  </si>
  <si>
    <t>CONDENSED CONSOLIDATED STATEMENTS OF OPERATIONS - USD ($)</t>
  </si>
  <si>
    <t>Aug. 31, 2018</t>
  </si>
  <si>
    <t>Revenue</t>
  </si>
  <si>
    <t>Cost of goods sold</t>
  </si>
  <si>
    <t>Gross margin</t>
  </si>
  <si>
    <t>Selling, general and administrative expenses</t>
  </si>
  <si>
    <t>Total operating expenses</t>
  </si>
  <si>
    <t>Operating loss</t>
  </si>
  <si>
    <t>Other (income) expense:</t>
  </si>
  <si>
    <t>Interest expense, net</t>
  </si>
  <si>
    <t>Gain on settlement of liabilities</t>
  </si>
  <si>
    <t>Total other expense</t>
  </si>
  <si>
    <t>Income (Loss) before income taxes</t>
  </si>
  <si>
    <t>Income tax expense</t>
  </si>
  <si>
    <t>Net income (loss)</t>
  </si>
  <si>
    <t>Net income (loss) per share - basic (in Dollars per share)</t>
  </si>
  <si>
    <t>Net income (loss) per share - diluted (in Dollars per share)</t>
  </si>
  <si>
    <t>Weighted average shares outstanding - basic (in Shares)</t>
  </si>
  <si>
    <t>Weighted average shares outstanding - diluted (in Shares)</t>
  </si>
  <si>
    <t>CONSOLIDATED STATEMENT OF STOCKHOLDERS' EQUITY - USD ($)</t>
  </si>
  <si>
    <t>Oasis Acquisition [Member]Common Stock [Member]</t>
  </si>
  <si>
    <t>Oasis Acquisition [Member]Additional Paid-in Capital [Member]</t>
  </si>
  <si>
    <t>Oasis Acquisition [Member]</t>
  </si>
  <si>
    <t>Issued to Officers [Member]Common Stock [Member]</t>
  </si>
  <si>
    <t>Issued to Officers [Member]Additional Paid-in Capital [Member]</t>
  </si>
  <si>
    <t>Issued to Officers [Member]Stock Payable [Member]</t>
  </si>
  <si>
    <t>Issued to Officers [Member]Retained Earnings [Member]</t>
  </si>
  <si>
    <t>Issued to Officers [Member]</t>
  </si>
  <si>
    <t>Common Stock [Member]Cashless Exercise Of Warrants [Member]</t>
  </si>
  <si>
    <t>Common Stock [Member]Issued to Officers [Member]</t>
  </si>
  <si>
    <t>Common Stock [Member]</t>
  </si>
  <si>
    <t>Additional Paid-in Capital [Member]Special Warrants Issued for Cash [Member]</t>
  </si>
  <si>
    <t>Additional Paid-in Capital [Member]Cashless Exercise Of Warrants [Member]</t>
  </si>
  <si>
    <t>Additional Paid-in Capital [Member]Warrant Issued Due to Penalty [Member]</t>
  </si>
  <si>
    <t>Additional Paid-in Capital [Member]Warrants issued to Placement Agent [Member]</t>
  </si>
  <si>
    <t>Additional Paid-in Capital [Member]Special Warrant Issued Due to Penalty [Member]</t>
  </si>
  <si>
    <t>Additional Paid-in Capital [Member]Issued to Officers [Member]</t>
  </si>
  <si>
    <t>Additional Paid-in Capital [Member]</t>
  </si>
  <si>
    <t>Stock Payable [Member]Issued to Officers [Member]</t>
  </si>
  <si>
    <t>Stock Payable [Member]To Be Issued to Officers [Member]</t>
  </si>
  <si>
    <t>Stock Payable [Member]</t>
  </si>
  <si>
    <t>Retained Earnings [Member]Warrant Issued Due to Penalty [Member]</t>
  </si>
  <si>
    <t>Retained Earnings [Member]</t>
  </si>
  <si>
    <t>Special Warrants Issued for Cash [Member]</t>
  </si>
  <si>
    <t>Warrant Issued Due to Penalty [Member]</t>
  </si>
  <si>
    <t>Warrants issued to Placement Agent [Member]</t>
  </si>
  <si>
    <t>Special Warrant Issued Due to Penalty [Member]</t>
  </si>
  <si>
    <t>To Be Issued to Officers [Member]</t>
  </si>
  <si>
    <t>Total</t>
  </si>
  <si>
    <t>Balance at May. 31, 2018</t>
  </si>
  <si>
    <t>Balance (in Shares) at May. 31, 2018</t>
  </si>
  <si>
    <t>Common stock issued for conversion of debt</t>
  </si>
  <si>
    <t>Common stock issued for conversion of debt, Shares (in Shares)</t>
  </si>
  <si>
    <t>Common stock issued in connection with Oasis acquisition</t>
  </si>
  <si>
    <t>Common stock issued in connection with Oasis acquisition (in Shares)</t>
  </si>
  <si>
    <t>Stock issued for services</t>
  </si>
  <si>
    <t>Stock issued for services, Shares (in Shares)</t>
  </si>
  <si>
    <t>Common stock issued</t>
  </si>
  <si>
    <t>Common stock issued (in Shares)</t>
  </si>
  <si>
    <t>Vesting of Common stock to be issued to officers</t>
  </si>
  <si>
    <t>Warrants issued</t>
  </si>
  <si>
    <t>Units issued as compensation for offering</t>
  </si>
  <si>
    <t>Foreign currency transaction loss on equity offering</t>
  </si>
  <si>
    <t>Discount on notes payable and accrued interest</t>
  </si>
  <si>
    <t>Reclasification of deritivate upon adoption of ASU 2017-11 | Accounting Standards Update 2017-11 [Member]</t>
  </si>
  <si>
    <t>Reclasification of deritivate upon adoption of ASU 2017-11</t>
  </si>
  <si>
    <t>Imputed interest</t>
  </si>
  <si>
    <t>Derivative valuation of reset event</t>
  </si>
  <si>
    <t>Net loss</t>
  </si>
  <si>
    <t>Cashless exercise of warrant</t>
  </si>
  <si>
    <t>Cashless exercise of warrant (in Shares)</t>
  </si>
  <si>
    <t>Balance at Aug. 31, 2018</t>
  </si>
  <si>
    <t>Balance (in Shares) at Aug. 31, 2018</t>
  </si>
  <si>
    <t>Balance at May. 31, 2019</t>
  </si>
  <si>
    <t>Balance (in Shares) at May. 31, 2019</t>
  </si>
  <si>
    <t>Balance at Aug. 31, 2019</t>
  </si>
  <si>
    <t>Balance (in Shares) at Aug. 31, 2019</t>
  </si>
  <si>
    <t>CONDENSED CONSOLIDATED STATEMENTS OF CASH FLOWS - USD ($)</t>
  </si>
  <si>
    <t>CASH FLOWS FROM OPERATING ACTIVITIES</t>
  </si>
  <si>
    <t>Adjustments to reconcile net loss to net cash used in operating activities:</t>
  </si>
  <si>
    <t>Gain on contingent liabilities</t>
  </si>
  <si>
    <t>Stock-based compensation</t>
  </si>
  <si>
    <t>Fair value of shares issued in settlement</t>
  </si>
  <si>
    <t>Warrants issued to placement agent</t>
  </si>
  <si>
    <t>Amortization of debt discounts</t>
  </si>
  <si>
    <t>Warrants and Special Warrants issued due to penalty</t>
  </si>
  <si>
    <t>Non-cash offering costs of equity financing</t>
  </si>
  <si>
    <t>Depreciation and amortization expense</t>
  </si>
  <si>
    <t>Expense from derivative triggering event</t>
  </si>
  <si>
    <t>Changes in assets and liabilities:</t>
  </si>
  <si>
    <t>Accounts receivable</t>
  </si>
  <si>
    <t>Prepaid expenses</t>
  </si>
  <si>
    <t>Amortization of right of use asset</t>
  </si>
  <si>
    <t>Accounts payable and accrued expenses</t>
  </si>
  <si>
    <t>Accrued compensation</t>
  </si>
  <si>
    <t>Accrued interest, related party</t>
  </si>
  <si>
    <t>Deferred rent</t>
  </si>
  <si>
    <t>Due to related parties</t>
  </si>
  <si>
    <t>Operating lease liability</t>
  </si>
  <si>
    <t>Net cash used in operating activities</t>
  </si>
  <si>
    <t>CASH FLOWS FROM INVESTING ACTIVITIES</t>
  </si>
  <si>
    <t>Payments to purchase property, plant and equipment</t>
  </si>
  <si>
    <t>Loan made to borrower under note receivable</t>
  </si>
  <si>
    <t>Payment for investment in Alternative Solutions, net of cash received of $14,612</t>
  </si>
  <si>
    <t>Net cash used in investing activities</t>
  </si>
  <si>
    <t>CASH FLOWS FROM FINANCING ACTIVITIES</t>
  </si>
  <si>
    <t>Proceeds from related party convertible notes payable</t>
  </si>
  <si>
    <t>Proceeds from convertible notes payable</t>
  </si>
  <si>
    <t>Proceeds from sale of equity</t>
  </si>
  <si>
    <t>Net cash provided by financing activities</t>
  </si>
  <si>
    <t>Net increase in cash and cash equivalents</t>
  </si>
  <si>
    <t>Principal payments on related party notes payable</t>
  </si>
  <si>
    <t>Principal payments on convertible notes payable</t>
  </si>
  <si>
    <t>Cash and cash equivalents at beginning of period</t>
  </si>
  <si>
    <t>Cash and cash equivalents at end of period</t>
  </si>
  <si>
    <t>SUPPLEMENTAL DISCLOSURE OF CASH FLOW INFORMATION:</t>
  </si>
  <si>
    <t>Interest paid</t>
  </si>
  <si>
    <t>Income taxes paid</t>
  </si>
  <si>
    <t>NON-CASH INVESTING AND FINANCING ACTIVITIES:</t>
  </si>
  <si>
    <t>Related party notes payable reclassified as related party convertible notes payable</t>
  </si>
  <si>
    <t>Beneficial conversion feature on convertible notes</t>
  </si>
  <si>
    <t>Note payable exchanged for common stock</t>
  </si>
  <si>
    <t>Charge to paid-in capital for par value of shares issued in cashless exercise of warrants</t>
  </si>
  <si>
    <t>Reclassify derivative liability to paid-in capital upon adoption of ASU 2017-11</t>
  </si>
  <si>
    <t>Adoption of lease standard ASU 2016-02</t>
  </si>
  <si>
    <t>Capitalized interest on convertible debentures</t>
  </si>
  <si>
    <t>Reclassification of deposit to fixed assets</t>
  </si>
  <si>
    <t>Shares issued for conversion of notes payable</t>
  </si>
  <si>
    <t>CONDENSED CONSOLIDATED STATEMENTS OF CASH FLOWS (Parentheticals)</t>
  </si>
  <si>
    <t>Aug. 31, 2018USD ($)</t>
  </si>
  <si>
    <t>Payment for investment in Alternative Solutions, cash received</t>
  </si>
  <si>
    <t>Note 1 - Nature of Business and Significant Accounting Policies</t>
  </si>
  <si>
    <t>Accounting Policies [Abstract]</t>
  </si>
  <si>
    <t>Organization, Consolidation, Basis of Presentation, Business Description and Accounting Policies [Text Block]</t>
  </si>
  <si>
    <t>Note 1 – Nature of Business and Significant Accounting Policies Basis of Presentation These financial statements and related notes are presented in accordance with accounting principles generally accepted in the United States and are expressed in US dollars. The Company has adopted a fiscal year end of May 31st. Principals of Consolidation The accompanying consolidated financial statements include the accounts of CLS Holdings USA, Inc., and its wholly owned operating subsidiaries, CLS Nevada, Inc., (“CLS Nevada”), CLS Labs, Inc. (“CLS Labs”), CLS Labs Colorado, Inc. (“CLS Colorado”), CLS Massachusetts, Inc. (“CLS Massachusetts”), and Alternative Solutions, LLC (“Alternative Solutions”). Alternative Solutions is the sole owner of the following three entities (collectively, the “Oasis LLCs”): Serenity Wellness Center, LLC (“Serenity Wellness Center”); Serenity Wellness Products, LLC (“Serenity Wellness Products”); and Serenity Wellness Growers, LLC (“Serenity Wellness Growers”). All material intercompany transactions have been eliminated upon consolidation of these entities. Nature of Business CLS Holdings USA, Inc. (the “Company”) was originally incorporated as Adelt Design, Inc. (“Adelt”) on March 31, 2011 to manufacture and market carpet binding art. Production and marketing of carpet binding art never commenced. On November 12, 2014, CLS Labs, Inc. (“CLS Labs”) acquired 10,000,000 shares, or 55.6%, of the outstanding shares of common stock of Adelt from its founder, Larry Adelt. On that date, Jeffrey Binder, the Chairman, President and Chief Executive Officer of CLS Labs, was appointed Chairman, President and Chief Executive Officer of the Company. On November 20, 2014, Adelt adopted amended and restated articles of incorporation, thereby changing its name to CLS Holdings USA, Inc. Effective December 10, 2014, the Company effected a reverse stock split of its issued and outstanding common stock at a ratio of 1-for-0.625 (the “Reverse Split”), wherein 0.625 shares of the Company’s common stock were issued in exchange for each share of common stock issued and outstanding. As a result, 6,250,000 shares of the Company’s common stock were issued to CLS Labs in exchange for the 10,000,000 shares that it owned by virtue of the above-referenced purchase from Larry Adelt. On April 29, 2015, the Company, CLS Labs and CLS Merger Inc., a Nevada corporation and wholly owned subsidiary of CLS Holdings (“Merger Sub”), entered into an Agreement and Plan of Merger (the “Merger Agreement”) and completed a merger, whereby CLS Merger Inc. merged with and into CLS Labs, with CLS Labs remaining as the surviving entity (the “Merger”). Upon the consummation of the Merger, the shares of the common stock of CLS Holdings owned by CLS Labs were extinguished and the former stockholders of CLS Labs were issued an aggregate of 15,000,000 (post Reverse Split) shares of common stock in CLS Holdings in exchange for their shares of common stock in CLS Labs. As a result of the Merger, the Company acquired the business of CLS Labs and abandoned its previous business. The Company has been issued a U.S. patent with respect to its proprietary method of extracting cannabinoids from cannabis plants and converting the resulting cannabinoid extracts into concentrates such as oils, waxes, edibles and shatter. These concentrates may be ingested in a number of ways, including through vaporization via electronic cigarettes (“e-cigarettes”), and used for a variety of pharmaceutical and other purposes. Internal testing of this extraction method and conversion process has revealed that it produces a cleaner, higher quality product and a significantly higher yield than the cannabinoid extraction processes currently existing in the marketplace. The Company has not commercialized its patented proprietary process or otherwise earned any revenues from it. The Company plans to generate revenues through licensing, fee-for-service and joint venture arrangements related to its patented proprietary method of extracting cannabinoids from cannabis plants and converting the resulting cannabinoid extracts into saleable concentrates. On December 4, 2017, the Company and Alternative Solutions, entered into a Membership Interest Purchase Agreement (the “Acquisition Agreement”), as amended, for the Company to acquire the Oasis LLCs from Alternative Solutions. Pursuant to the Acquisition Agreement, the Company initially contemplated acquiring all of the membership interests in the Oasis LLCs from Alternative Solutions. Just prior to closing, the parties agreed that the Company would instead acquire all of the membership interests in Alternative Solutions, the parent of the Oasis LLCs, from its members, and the membership interests in the Oasis LLCs owned by members other than Alternative Solutions. Pursuant to the Acquisition Agreement, the Company paid a non-refundable deposit of $250,000 upon signing, which was followed by an additional payment of $1,800,000 paid in February 2018, for an initial 10% of each of the Oasis LLCs. At that time, the Company applied for regulatory approval to own an interest in the Oasis LLCs, which approval was received. On June 27, 2018, the Company made the payments to indirectly acquire the remaining 90% of the Oasis LLCs, which were equal to cash in the amount of $5,995,543, a $4.0 million promissory note due in December 2019 (the “Oasis Note”), and 22,058,823 shares of its common stock (the “Purchase Price Shares”) (collectively, the “Closing Consideration”). The cash payment of $5,995,543 was less than the $6,200,000 payment originally contemplated because the Company assumed an additional $204,457 of liabilities. The Company used the proceeds of a Canadian private securities offering to fund the cash portion of the Closing Consideration. The Company then applied for regulatory approval to own the additional 90% in membership interests in the Oasis LLCs, which it received on December 12, 2018. On October 31, 2018, the Company, CLS Massachusetts, Inc., a Massachusetts corporation and a wholly-owned subsidiary of the Company (“CLS Massachusetts”), and In Good Health, Inc., a Massachusetts corporation (“IGH”), entered into an Option Agreement (the “IGH Option Agreement”). Under the terms of the IGH Option Agreement, CLS Massachusetts has an exclusive option to acquire all of the outstanding capital stock of IGH (the “IGH Option”) during the period beginning on the earlier of the date that is one year after the effective date of the conversion and December 1, 2019 and ending on the date that is 60 days after such date. If CLS Massachusetts exercises the IGH Option, the Company, a wholly-owned subsidiary of the Company and IGH will enter into a merger agreement (the form of which has been agreed to by the parties) (the “IGH Merger Agreement”). At the effective time of the merger contemplated by the IGH Merger Agreement, CLS Massachusetts will pay a purchase price of $47,500,000, subject to reduction as provided in the IGH Merger Agreement, payable as follows: $35 million in cash, $7.5 million in the form of a five-year promissory note, and $5 million in the form of restricted common stock of the Company, plus $2.5 million as consideration for a non-competition agreement with IGH’s President, payable in the form of a five-year promissory note. IGH and certain IGH stockholders holding sufficient aggregate voting power to approve the transactions contemplated by the IGH Merger Agreement have entered into agreements pursuant to which such stockholders have, among other things, agreed to vote in favor of such transactions. On October 31, 2018, as consideration for the IGH Option, the Company made a loan to IGH, in the principal amount of $5,000,000, subject to the terms and conditions set forth in that certain loan agreement, dated as of October 31, 2018 between IGH as the borrower and the Company as the lender. The loan is evidenced by a secured promissory note of IGH, which bears interest at the rate of 6% per annum and matures on October 31, 2021. To secure the obligations of IGH to the Company under the loan agreement and the promissory note, the Company and IGH entered into a security agreement dated as of October 31, 2018, pursuant to which IGH granted to the Company a first priority lien on and security interest in all personal property of IGH. If the Company does not exercise the Option on or prior to the date that is 30 days following the end of the option period, the loan amount will be reduced to $2,500,000 as a break-up fee, subject to certain exceptions set forth in the IGH Option Agreement. On August 26, 2019, the parties amended the IGH Option Agreement to, among other things, delay closing until January 2020. On January 29, 2019, the Company made a line of credit loan to CannAssist, LLC (“CannAssist”), in the principal amount of up to $500,000, subject to the terms and conditions set forth in that certain Loan Agreement, dated as of January 29, 2019 between CannAssist as the Borrower and the Company as the Lender (the “CannAssist Loan Agreement”). Any draws on the line of credit in excess of $150,000 will only be made in the sole discretion of the Company. The loan is evidenced by a secured promissory note of CannAssist (the “CannAssist Note”), which bears interest at the rate of 8% per annum and is personally guaranteed by the two equity owners of CannAssist. To secure the obligations of CannAssist to the Company under the CannAssist Loan Agreement and the CannAssist Note, the Company and CannAssist entered into a Security Agreement dated as of January 29, 2019, pursuant to which CannAssist granted to the Company a first priority lien on and security interest in all personal property of CannAssist. On March 11, 2019, the Company, through its wholly-owned subsidiary, CLS Massachusetts, entered into a membership interest purchase agreement (the “CannAssist Purchase Agreement”) with CannAssist, each of the members of CannAssist, and David Noble, as the members’ representative, to acquire an 80% ownership interest in CannAssist. After conducting diligence, the parties decided to terminate the CannAssist Purchase Agreement effective August 26, 2019. The CannAssist Note will be due and payable in full on or before February 28, 2020. See note 15. On August 26, 2019, the Company and CannAssist entered into an agreement to amend the CannAssist Note. Pursuant to the amendment, there will be no additional advances under the CannAssist Note beyond the $150,000 advanced on February 4, 2019, and the $175,000 advanced on June 24, 2019. In addition, the CannAssist Note shall become due and payable in full on or before February 28, 2020. Finally, the Company and CannAssist terminated the CannAssist Purchase Agreement. At August 31, 2019, the Company was owed principal in the amount of $325,000 and accrued interest in the amount of $10,564 pursuant to the CannAssist Note. On January 4, 2018, the Attorney General of the United States issued new written guidance concerning the enforcement of federal laws relating to marijuana. The Attorney General’s memorandum stated that previous DOJ guidance specific to marijuana enforcement, including the memorandum issued by former Deputy Attorney General James Cole on August 29, 2013 (as amended on February 14, 2014, the “Cole Memo”) is unnecessary and is rescinded, effective immediately. The Cole Memo told federal prosecutors that in states that had legalized marijuana, they should use their prosecutorial discretion to focus not on businesses that comply with state regulations, but on illicit enterprises that create harms like selling drugs to children, operating with criminal gangs, and selling across state lines. While the rescission did not change federal law, as the Cole Memo and other DOJ guidance documents were not themselves laws, the rescission removed the DOJ’s formal policy that state-regulated cannabis businesses in compliance with the Cole Memo guidelines should not be a prosecutorial priority. Notably, former Attorney General Sessions’ rescission of the Cole Memo has not affected the status of the U.S. Department of the Treasury’s Financial Crimes Enforcement Network (“FinCEN”) memorandum issued by the Department of Treasury, which remains in effect. This memorandum outlines Bank Secrecy Act-compliant pathways for financial institutions to service state-sanctioned cannabis businesses, which echoed the enforcement priorities outlined in the Cole Memo. In addition to his rescission of the Cole Memo, Attorney General Sessions issued a one-page memorandum known as the “Sessions Memorandum”. The Sessions Memorandum explains the DOJ’s rationale for rescinding all past DOJ cannabis enforcement guidance, claiming that Obama-era enforcement policies are “unnecessary” due to existing general enforcement guidance adopted in the 1980s, in chapter 9.27.230 of the USAM. The USAM enforcement priorities, like those of the Cole Memo, are based on the use of the federal government’s limited resources and include “law enforcement priorities set by the Attorney General,” the “seriousness” of the alleged crimes, the “deterrent effect of criminal prosecution,” and “the cumulative impact of particular crimes on the community.” Although the Sessions Memorandum emphasizes that cannabis is a federally illegal Schedule I controlled substance, it does not otherwise instruct U.S. Attorneys to consider the prosecution of cannabis-related offenses a DOJ priority, and in practice, most U.S. Attorneys have not changed their prosecutorial approach to date. However, due to the lack of specific direction in the Sessions Memorandum as to the priority federal prosecutors should ascribe to such cannabis activities, there can be no assurance that the federal government will not seek to prosecute cases involving cannabis businesses that are otherwise compliant with state law.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quivalents The Company considers all highly liquid investments with maturities of three months or less to be cash equivalents. The Company had cash and cash equivalents of $5,907,899 and $10,525,791 as of August 31, 2019 and May 31, 2019, respectively. Allowance for Doubtful Accounts The Company generates the majority of its revenues and corresponding accounts receivable from the sale of cannabis, and cannabis related products. The Company evaluates the collectability of its accounts receivable considering a combination of factors. In circumstances where it is aware of a specific customer’s inability to meet its financial obligations to it, the Company records a specific reserve for bad debts against amounts due in order to reduce the net recognized receivable to the amount it reasonably believe will be collected. For all other customers, the Company recognizes reserves for bad debts based on past write-off experience and the length of time the receivables are past due. During the three months ended August 31, 2019 and 2018, the Company reserved the amount of $0 for uncollectible accounts receivable. Inventory Inventories are stated at the lower of cost or market. Cost is determined using a perpetual inventory system whereby costs are determined by acquisition costs of individual items included in inventory. Market is determined based on net realizable value. Appropriate consideration is given to obsolescence, excessive levels, deterioration, and other factors in evaluating net realizable values. Our cannabis products consist of prepackaged purchased goods ready for resale, along with produced edibles and extracts developed under our production license. Property, Plant and Equipment Property and equipment is recorded at the lower of cost or estimated net recoverable amount, and is depreciated using the straight-line method over its estimated useful life. Property acquired in a business combination is recorded at estimated initial fair value. Property, plant, and equipment are depreciated using the straight-line method based on the lesser of the estimated useful lives of the assets or the lease term based upon the following life expectancy:
Years
Office equipment 3 to 5
Furniture &amp; fixtures 3 to 7
Machinery &amp; equipment 3 to 10
Leasehold improvements
Term of lease Long-Lived Assets The Company reviews its property and equipment and any identifiable intangibles including goodwill for impairment on an annual basis utilizing the guidance set forth in the Statement of Financial Accounting Standards Board ASC 350 “Intangibles – Goodwill and Other” and ASC 360 “Property, Plant, and Equipment”. Based on Step 1 of ASC 350 and ASC 360, there were no impairments to the Company’s long-lived assets as of August 31, 2019. Long-lived assets to be disposed of are reported at the lower of carrying amount or fair value less costs to sell. Comprehensive Income ASC 220-10-15 “Reporting Comprehensive Income,” establishes standards for reporting and displaying of comprehensive income, its components and accumulated balances. Comprehensive income is defined to include all changes in equity except those resulting from investments by owners and distributions to owners. Among other disclosures, ASC 220-10-15 requires that all items that are required to be recognized under current accounting standards as components of comprehensive income be reported in a financial statement that is displayed with the same prominence as other financial statements. The Company does not have any items of comprehensive income in any of the periods presented. Concentrations of Credit Risk The Company maintains its cash in bank deposit accounts and other accounts, the balances of which at times may be uninsured or exceed federally insured limits. From time to time, some of the Company’s funds are also held by escrow agents; these funds may not be federally insured. The Company continually monitors its banking relationships and consequently has not experienced any losses in such accounts. Advertising and Marketing Costs All costs associated with advertising and promoting products are expensed as incurred. Total recognized advertising and marketing expenses were $205,978 and $0 for the three months ended August 31, 2019 and 2018, respectively. Research and Development Research and development expenses are charged to operations as incurred. The Company incurred no research and development costs for the three months ended August 31, 2019 and 2018, respectively. Fair Value of Financial Instruments Pursuant to Accounting Standards Codification (“ASC”) No. 825 - Financial Instruments A three-tier fair value hierarchy is used to prioritize the inputs in measuring fair value as follows: Level 1 - Quoted prices in active markets for identical assets or liabilities. Level 2 - Quoted prices for similar assets or liabilities in active markets, quoted prices for identical or similar assets or liabilities in markets that are not active, or other inputs that are observable, either directly or indirectly. Level 3 - Significant unobservable inputs that cannot be corroborated by market data. Derivative Financial Instruments Derivatives are recorded on the condensed consolidated balance sheets at fair value. The conversion features of the convertible notes are embedded derivatives and are separately valued and accounted for on the consolidated balance sheets with changes in fair value recognized during each period of change as a separate component of other income/expense. Fair values for exchange-traded securities and derivatives are based on quoted market prices. The pricing model the Company uses for determining the fair value of its derivatives is the Lattice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see note 18). On June 1, 2018, the Company adopted ASU 2017-11 and accordingly reclassified the fair value of the reset provisions embedded in convertible notes payable and certain warrants with embedded anti-dilutive provisions from liability to equity in the aggregate amount of $1,265,751. There were no reset provision triggered during and derivative liabilities were not revalued during the three months ended August 31, 2019. During the three months ended August 31, 2018, a reset event occurred in connection with one of the Company’s convertible notes (see note 15). The following assumptions were used for the valuation of the derivative liability related to the convertible notes that contain a derivative component during the three months ended August 31, 2018: - That the quoted market price of the common stock, which increased from $0.6865 as of June 1, 2018 to $0.710 as of June 20, 2018 would fluctuate with the Company’s projected volatility; - That the conversion price of the YAN II PN Convertible Notes would be equal to $0.40 with a full reset feature, and upon default, 75% of the lowest Variable Weighted Average Price (“VWAP”) in the 15 consecutive trading days ending on the trading day that is immediately prior to the applicable conversion date. - That the new convertible notes issued this period with full resets were issued with conversion prices of $0.40, which were not reset as a result of subsequent transactions. - That an event of default at 24% or 15% interest rate would occur 0% of the time, increasing 1.00% per month to a maximum of 25%, and that instead of a penalty, there would be an alternative conversion price; - That the projected volatility curve from an annualized analysis for each valuation period would be based on the historical volatility of the Company and the remaining term for ach convertible note. The projected volatility was in the range 97.4% to 242.8% during the quarter ended August 31, 2018. - That the Company would redeem the convertible notes, projected initially at 0% of the time and increasing monthly by 1.0% to a maximum of 10.0% (from alternative financing); - That the holder would automatically convert the notes at the maximum of 2 times the conversion price or the stock price if the common stock underlying certain 2017 convertible notes was eligible for sale in compliance with securities laws and the Company was not in default; - That unless an Event of Default occurred, the holder would sell, per trading day, an amount of common stock up to the greater of (i) $5,000 or (ii) 25% multiplied by the “Aggregate Amount,” as defined in the YA II PN Convertible Notes. Revenue Recognition Revenue is primarily generated through the Company’s subsidiary, Serenity Wellness Center LLC, d/b/a Oasis Cannabis (“Oasis”). Oasis operates a 24-hour cannabis dispensary that recognizes revenue from the sale of medical and recreational cannabis products within the State of Nevada. Revenue from the sale of cannabis products is recognized by Oasis at the point of sale, at which time payment is received. Management estimates an allowance for sales returns. The Company also recognizes revenue from Serenity Wellness Products LLC and Serenity Wellness Growers LLC, d/b/a City Trees (“City Trees”). City Trees recognizes revenue from the sale of the following cannabis products and services to licensed dispensaries within the State of Nevada:
●
Premium organic medical cannabis sold wholesale to licensed retailers
●
Recreational marijuana cannabis products sold wholesale to distributors and retailers
●
Extraction products such as oils and waxes derived from in-house cannabis production
●
Processing and extraction services for licensed medical cannabis cultivators in Nevada
●
High quality cannabis strains in the form of vegetative cuttings for sale to licensed medical cannabis cultivators in Nevada Effective June 1, 2018, the Company adopted ASC 606 — Revenue from Contracts with Customers. Under ASC 606, the Company recognizes revenue from the commercial sales of products, licensing agreements and contracts to perform pilot studies by applying the following steps: (1) identifying the contract with a customer; (2) identifying the performance obligations in the contract; (3) determining the transaction price; (4) allocating the transaction price to each performance obligation in the contract; and (5) recognizing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the service has been rendered to a customer or delivery has occurred; (3) the amount of fee to be paid by a customer is fixed and determinable; and (4) the collectability of the fee is reasonably assured. There was no impact on the Company’s financial statements as a result of adopting Topic 606 for the three months ended August 31, 2019 or 2018. Disaggregation of Revenue The following table represents a disaggregation of revenue for the three months ended August 31, 2019 and 2018:
2019
2018
Cannabis Dispensary $ 2,085,900 $ 776,708
Cannabis Production 773,115 402,645
$ 2,859,015 $ 1,179,353 Basic and Diluted Earnings or Loss Per Share Basic net earnings per share is based on the weighted average number of shares outstanding during the period, while fully diluted net earning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are computed based on the weighted average number of shares of common stock outstanding during the period. At August 31, 2019 and 2018, the Company excluded from the calculation of fully diluted shares outstanding the following shares because the result would have been anti-dilutive: At August 31, 2019, a total of 86,452,881 shares (54,835,145 issuable upon the exercise of warrants; 7,676,974 issuable upon the exercise of unit warrants; 23,704,094 issuable upon the conversion of convertible notes payable and accrued interest; and 236,668 in stock payable; at August 31, 2018, a total of 87,162,289 shares (21,139,000 issuable upon the exercise of warrants; 4,635,684 issuable upon the exercise of unit warrants; 57,946,038 issuable upon the exercise of special warrants; 3,245,858 issuable upon the conversion of notes payable and accrued interest; and 195,709 in stock payable). 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 A net loss causes all outstanding stock options and warrants to be antidilutive. As a result, the basic and dilutive losses per common share are the same for the three months ended August 31, 2019 and 2018. Income Taxes The Company accounts for income taxes under the asset and liability method in accordance with ASC 740. The Company recognizes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onents of the deferred tax assets and liabilities are classified as current and non-current based on their characteristics. A valuation allowance is provided for certain deferred tax assets if it is more likely than not that the Company will not realize tax assets through future operations. Commitments and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brought to such legal counsel’s attention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Recent Accounting Pronouncements In February 2016, the Financial Accounting Standards Board (the “FASB”) issued Accounting Standards Codification (“ASC”) No. 2016-02, Leases (Topic 842): Accounting for Leases. This update requires that lessees recognize right-of-use assets and lease liabilities that are measured at the present value of the future lease payments at the lease commencement date. The recognition, measurement, and presentation of expenses and cash flows arising from a lease by a lessee will largely remain unchanged and shall continue to depend on its classification as a finance or operating lease. The Company has performed a comprehensive review in order to determine what changes were required to support the adoption of this new standard. The Company adopted the ASU and related amendments on June 1, 2019 and has elected certain practical expedients permitted under the transition guidance. The Company has elected the optional transition method that allows for a cumulative-effect adjustment in the period of adoption and will not restate prior periods. Under the new guidance, the majority of the Company’s leases continue to be classified as operating. During the first quarter of fiscal 2020, the Company completed its implementation of its processes and policies to support the new lease accounting and reporting requirements. During the first quarter of fiscal 2020, the Company completed its implementation of its processes and policies to support the new lease accounting and reporting requirements. This resulted in an initial increase in both its total assets and total liabilities in the amount of $1,781,446. In January 2017, the FASB issued ASU No. 2017-04, Simplifying the Test for Goodwill Impairment In August 2016, the FASB issued ASU 2016-15, Statement of Cash Flows (Topic 230). In May 2017, the FASB issued ASU No. 2017-09, Stock Compensation - Scope of Modification Accounting Effective June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a service has been rend</t>
  </si>
  <si>
    <t>Note 2 - Going Concern</t>
  </si>
  <si>
    <t>Organization, Consolidation and Presentation of Financial Statements [Abstract]</t>
  </si>
  <si>
    <t>Substantial Doubt about Going Concern [Text Block]</t>
  </si>
  <si>
    <t>Note 2 – Going Concern As shown in the accompanying financial statements, the Company has incurred net losses from operations resulting in an accumulated deficit of $47,564,651 as of August 31, 2019. The Company’s auditors stated in their opinion on the Company’s financial statements for the year ended May 31, 2019 that there was substantial doubt about the Company’s ability to continue as a going concern, and that further losses were anticipated in the development of the Company’s business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The Company began generating revenue from operations with the acquisition of Alternative Solutions on June 27, 2018 (note 3). Management intends to finance operating costs over the next twelve months with revenues from operations, and if necessary, loans and/or the proceeds from the sale of securities. These financial statements do not include any adjustments relating to the recoverability and classification of recorded asset amounts, or amounts and classification of liabilities that might result from this uncertainty.</t>
  </si>
  <si>
    <t>Note 3 - Acquisition of Alternative Solutions</t>
  </si>
  <si>
    <t>Business Combinations [Abstract]</t>
  </si>
  <si>
    <t>Business Combination Disclosure [Text Block]</t>
  </si>
  <si>
    <t>Note 3 – Acquisition of Alternative Solutions On June 27, 2018, the Company closed on the purchase of all of the membership interests in Alternative Solutions and its three operating subsidiaries (collectively, the “Oasis LLCs”) from the members of such entities (other than Alternative Solutions). The Oasis LLCs operate a fully integrated cannabis business in Las Vegas, Nevada, including a grow; extraction, conversion and processing facility; and a retail dispensary. The closing occurred pursuant to a Membership Interest Purchase Agreement (the “Acquisition Agreement”) entered into between the Company and Alternative Solutions on December 4, 2017, as amended. Pursuant to the Acquisition Agreement, the Company initially contemplated acquiring all of the membership interests in the Oasis LLCs from Alternative Solutions. Just prior to closing, the parties agreed that the Company would instead acquire all of the membership interests in Alternative Solutions, the parent of the Oasis LLCs, from its members, and the membership interests in the Oasis LLCs owned by members other than Alternative Solutions. The revised structure of the transaction is referenced in the Oasis Note, which modified the Acquisition Agreement. Pursuant to the Acquisition Agreement, the Company paid a non-refundable deposit of $250,000 upon signing, which was followed by an additional payment of $1,800,000 paid in February 2018, for an initial 10% of each of the Oasis LLCs. At that time, the Company applied for regulatory approval to own an interest in the Oasis LLCs, which approval was received. On June 27, 2018, the Company made the payments to indirectly acquire the remaining 90% of the Oasis LLCs, which were equal to cash in the amount of $5,995,543, a $4.0 million promissory note due in December 2019 (see note 15), (the “Oasis Note”), and 22,058,823 shares of its common stock (see note 17), (the “Purchase Price Shares”) (collectively, the “Closing Consideration”). The cash payment of $5,995,543 was less than the $6,200,000 payment originally contemplated because the Company assumed an additional $204,457 of liabilities. The Company used the proceeds of a Canadian private securities offering to fund the cash portion of the Closing Consideration (see note 17). The Company then applied for regulatory approval to own the additional 90% in membership interests in the Oasis LLCs, which it received on December 12, 2018. On August 14, 2019, the Company made a prepayment in the amount of $2,500,000, which, along with certain legal fees and other costs in the aggregate amount of $138,784, was applied to the amount due under the $4.0 million promissory note. The number of Purchase Price Shares was equal to 80% of the offering price of the Company’s common stock in its last equity offering, which price was $0.34 per share. The Oasis Note is secured by a first priority security interest over the membership interests in Alternative Solutions and the Oasis LLCs, as well as by the assets of the Oasis LLCs. The Company also delivered a confession of judgment to a representative of the sellers that will become effective, in general, if the Company defaults under the Oasis Note. A claim was been made that Oasis owed certain amounts to a consultant at the acquisition date; Oasis disputed this claim. This claim was accrued on the Company’s balance sheet as of May 31, 2019, and was resolved during the three months ended August 31, 2019 (see note 16). The sellers are also entitled to a $1,000,000 payment from the Company on May 30, 2020 if the Oasis LLCs have maintained an average revenue of $20,000 per day during the 2019 calendar year. The fair value of this contingent consideration was $678,111 at the acquisition date as determined by the Company’s outside valuation consultants. At May 31, 2019, the Company increased the value of this contingent consideration to $1,000,000, and charged the amount of $321,889 to operations during the year ended May 31, 2019. This amount is recorded as a contingent liability on the Company’s balance sheet at August 31, 2019 and May 31, 2019. The acquisition date estimated fair value of the consideration transferred totaled $27,975,650, which consisted of the following:
Initial purchase price $ 2,050,000
Cash paid in connection with transaction 5,995,543
Note payable 3,810,820
Contingent consideration 678,111
Common stock 15,441,176
Total purchase price $ 27,975,650
Net tangible assets $ 595,151
Intangible assets 1,637,600
Goodwill 25,742,899
Total purchase price $ 27,975,650 The above estimated fair value of the intangible assets is based on a preliminary purchase price allocation prepared by a third party valuation expert. During the preliminary purchase price allocation period, which may be up to one year from the business combination date, the Company may record adjustments to the assets acquired and liabilities assumed, with the corresponding offset to goodwill. After the preliminary purchase price allocation period, the Company may record adjustments to assets acquired or liabilities assumed subsequent to the purchase price allocation period in its operating results in the period in which the adjustments were determined. Pro forma results The following table sets forth the unaudited pro forma results of the Company as if the acquisition of the Oasis LLCs was effective on June 1, 2018.
Three Months Ended August 31, 2018
(unaudited)
Revenues $ 1,665,744
Net loss $ (12,016,196
)
Basic net loss per share $ (0.18
)
Diluted net loss per share $ (0.18
)
Weighted average shares - basic 67,913,333
Weighted average shares - diluted 67,913,333 These combined results are not necessarily indicative of the results that may have been achieved had the companies always been combined.</t>
  </si>
  <si>
    <t>Note 4 - Joint Venture and Options Transaction</t>
  </si>
  <si>
    <t>Equity Method Investments and Joint Ventures [Abstract]</t>
  </si>
  <si>
    <t>Equity Method Investments and Joint Ventures Disclosure [Text Block]</t>
  </si>
  <si>
    <t>Note 4 – Joint Venture and Options Transaction In Good Health On October 31, 2018, the Company, CLS Massachusetts, Inc., a Massachusetts corporation and a wholly-owned subsidiary of the Company (“CLS Massachusetts”), and In Good Health, Inc. (“IGH”), a Massachusetts not-for-profit corporation, which converted to a for-profit corporation on November 6, 2018 (the “Conversion”), entered into an Option Agreement (the “IGH Option Agreement”). Under the terms of the Option Agreement, CLS Massachusetts has an exclusive option to acquire all of the outstanding capital stock of IGH (the “IGH Option”) during the period beginning on the earlier of the date that is one year after the effective date of the Conversion and December 1, 2019, and ending on the date that is 60 days after such date (the “Option Period”). If CLS Massachusetts exercises the Option, the Company, a wholly-owned subsidiary of the Company and IGH will enter into a merger agreement (the form of which has been agreed to by the parties) (the “IGH Merger Agreement”). At the effective time of the merger contemplated by the IGH Merger Agreement, CLS Massachusetts will pay a purchase price of $47,500,000, subject to reduction as provided in the IGH Merger Agreement, payable as follows: $35 million in cash, $7.5 million in the form of a five-year promissory note, and $5 million in the form of restricted common stock of the Company, plus $2.5 million as consideration for a non-competition agreement with IGH’s President, payable in the form of a five-year promissory note. IGH and certain IGH stockholders holding sufficient aggregate voting power to approve the transactions contemplated by the IGH Merger Agreement have entered into agreements pursuant to which such stockholders have, among other things, agreed to vote in favor of such transactions. On October 31, 2018, as consideration for the Option, the Company made a loan to IGH (the “IGH Loan”), in the principal amount of $5,000,000 (the “IGH Loan Amount”), subject to the terms and conditions set forth in that certain Loan Agreement, dated as of October 31, 2018 between IGH as the borrower and the Company as the lender (the “IGH Loan Agreement”) (see note 8). The IGH Loan is evidenced by a secured promissory note of IGH (the “IGH Note”), which bears interest at the rate of 6% per annum and matures on October 31, 2021. The Company recorded interest income in the amount of $75,616 on the IGH Loan during the three months ended August 31, 2019. To secure the obligations of IGH to the Company under the IGH Loan Agreement and the IGH Note, the Company and IGH entered into a Security Agreement dated as of October 31, 2018 (the “IGH Security Agreement”), pursuant to which IGH granted to the Company a first priority lien on and security interest in all personal property of IGH. If the Company does not exercise the IGH Option on or prior to the date that is 30 days following the end of the Option Period, the IGH Loan Amount will be reduced to $2,500,000 as a break-up fee (the “Break-Up Fee”), except in the event of a Purchase Exception (as defined in the IGH Option Agreement), in which case the Break-Up Fee will not apply and there will be no reduction to the Loan Amount. On August 26, 2019, the parties amended the IGH Option to, among other things, extend the Option Period and delay closing until January 2020. CannAssist On January 29, 2019, the Company made a line of credit loan to CannAssist in the principal amount of up to $500,000, subject to the terms and conditions set forth in the CannAssist Loan Agreement. Any draws on the line of credit in excess of $150,000 will only be made in the sole discretion of the Company. The loan is evidenced by the CannAssist Note, which bears interest at the rate of 8% per annum and is personally guaranteed by the two equity owners of CannAssist. On June 24, 2019, the Company advanced the sum of $175,000 to CannAssist, increasing the balance due to the Company under the CannAssist Note to $325,000 at August 31, 2019. The Company recorded interest income in the amount of $6,553 on the loan during the three months ended August 31, 2019. To secure the obligations of CannAssist to the Company under the CannAssist Loan Agreement and the CannAssist Note, the Company and CannAssist entered into a Security Agreement dated as of January 29, 2019, pursuant to which CannAssist granted to the Company a first priority lien on and security interest in all personal property of CannAssist. On March 11, 2019, the Company, through its wholly-owned subsidiary, CLS Massachusetts, entered into the CannAssist Purchase Agreement with CannAssist, each of the members of CannAssist, and David Noble, as the members’ representative. On August 26, 2019, and Company and CannAssist entered into an agreement to amend the CannAssist Note. Pursuant to the amendment, there will be no additional advances under the CannAssist Note beyond the $150,000 advanced on February 4, 2019, and the $175,000 advanced on June 24, 2019. In addition, the CannAssist Note shall become due and payable in full on or before February 28, 2020. Finally, the Company and CannAssist terminated the CannAssist Purchase Agreement.</t>
  </si>
  <si>
    <t>Note 5 - Accounts Receivable</t>
  </si>
  <si>
    <t>Receivables [Abstract]</t>
  </si>
  <si>
    <t>Loans, Notes, Trade and Other Receivables Disclosure [Text Block]</t>
  </si>
  <si>
    <t>Note 5 – Accounts Receivable Accounts receivable was $229,932 and $163,571 at August 31, 2019 and May 31, 2019, respectively. No allowance for doubtful accounts was necessary during the three months ended August 31, 2019 and 2018.</t>
  </si>
  <si>
    <t>Note 6 - Prepaid Expenses and Other Current Assets</t>
  </si>
  <si>
    <t>Disclosure Text Block Supplement [Abstract]</t>
  </si>
  <si>
    <t>Other Assets Disclosure [Text Block]</t>
  </si>
  <si>
    <t>Note 6 – Prepaid Expenses and Other Current Assets Prepaid expenses and other current assets consisted of the following:
August 31, 2019
May 31, 2019
Deposits $ 75,303 211,493
Prepaid expenses 217,834 178,920
Total $ 293,137 $ 390,413 During the three months ended August 31, 2019, the Company charged the amount of $101,512 as a reserve against a receivable from a payment card company in connection with the processing of its payment card sales. Also during the three months ended August 31, 2019, the Company applied deposits in the amount of $136,190 to the acquisition of fixed assets. See note 9.</t>
  </si>
  <si>
    <t>Note 7 - Inventory</t>
  </si>
  <si>
    <t>Inventory Disclosure [Abstract]</t>
  </si>
  <si>
    <t>Inventory Disclosure [Text Block]</t>
  </si>
  <si>
    <t>Note 7 – Inventory Inventory, consisting of material, overhead, labor, and manufacturing overhead, is stated at the lower of cost (first-in, first-out) or market, and consists of the following:
August 31,
May 31,
2019
2019
Raw materials $ 258,302 $ 323,635
Finished goods 515,812 423,198
Total $ 774,114 $ 746,833 Raw materials consist of cannabis plants and the materials that are used in our production process prior to being tested and packaged for consumption. Finished goods consist of pre-packaged materials previously purchased from other licensed cultivators and the Company’s manufactured edibles and extracts.</t>
  </si>
  <si>
    <t>Note 8 - Notes Receivable</t>
  </si>
  <si>
    <t>Other Current Assets [Text Block]</t>
  </si>
  <si>
    <t>Note 8 – Notes Receivable PRH Note Receivable During the year ended May 31, 2015, the Company loaned $500,000 pursuant to a promissory note (the “PRH Note”) to Picture Rock Holdings, LLC, a Colorado limited liability company (“PRH”). Pursuant to the PRH Note, as amended by the parties effective June 30, 2015, October 31, 2015, April 11, 2016, and May 31, 2016, PRH was expected to repay the principal due under the PRH Note in twenty (20) equal quarterly installments of Twenty Five Thousand Dollars ($25,000) commencing in the month following the month in which PRH commenced generating revenue at the grow facility, which commencement was originally anticipated to occur in the first quarter of 2017, and continuing until paid in full. The Company suspended its plans to operate in Colorado due to regulatory delays and has not yet determined when it will pursue them again. Interest will accrue on the unpaid principal balance of the PRH Note at the rate of twelve percent (12%) per annum and will be paid quarterly in arrears commencing after such initial payment and continuing until paid in full. All outstanding principal and any accumulated unpaid interest due under the PRH Note is due and payable on the five-year anniversary of the initial payment thereunder. In the event of default as defined in the agreements underlying the PRH Note, all amounts under the PRH Note shall be due and payable at once. During the year ended May 31, 2015, the Company recorded an impairment related to the note receivable in the amount of $500,000. During the year ended May 31, 2018, the Company received a payment of $50,000 on the PRH Note. As a result, the Company has reduced the impairment of the PRH Note by $50,000 to reflect this payment. The receivable is recorded on the balance sheet as of August 31, 2019 in the amount of $0, net of allowance in the amount of $450,000. IGH Note Receivable On October 31, 2018, in connection with an option to purchase transaction (see note 4), the Company loaned $5,000,000 pursuant to the IGH Note to IGH; on November 6, 2018, IGH converted to a for-profit corporation. The IGH Note bears interest at the rate of 6% per annum. On March 1, 2020 (the “Initial Payment Date”), all accrued interest shall be added to the outstanding principal due hereunder and such amount shall be payable in eight equal quarterly installments, commencing on the Initial Payment Date, together with interest accruing after the Initial Payment Date. The IGH Note shall mature and all outstanding principal, accrued interest and any other amounts due hereunder, shall become due and payable in full on the third anniversary of the IGH Note. The IGH Note was issued in connection with a loan agreement and security agreement between the Company and IGH, and the IGH Option Agreement between the Company and IGH, among others, in both cases dated as of October 31, 2018 and the other IGH Loan Documents, and is secured by the collateral described in the IGH Loan Documents and by such other collateral as may in the future be granted to the Company to secure the IGH Note. During the three months ended August 31, 2019, the Company recorded interest income in the amount of $75,616 in connection with the IGH Note. At August 31, 2019, principal in the amount of $950,411 and interest receivable in the amount of $260,427 due under the IGH Note were classified as current assets and principal in the amount of $4,049,589 was classified as non-current assets on the Company’s balance sheet. CannAssist Note Receivable On January 29, 2019, the Company made a line of credit loan to CannAssist pursuant to the CannAssist Note, in the principal amount of up to $500,000. The loan bears interest at the rate of 8% per annum and is personally guaranteed by the two equity owners of CannAssist. Payments on the loan were to commence on July 1, 2019 and the CannAssist Note was to mature on December 1, 2019. On August 26, 2019, and Company and CannAssist amended the CannAssist Note. Pursuant to the amendment, among other things, the CannAssist Note shall become due and payable in full on or before February 28, 2020. During the three months ended year ended August 31, 2019, the Company recorded interest income in the amount of $6,553 on the CannAssist Note. At August 31, 2019, the principal amount of $325,000 and interest receivable in the amount of $4,011 due under the CannAssist Note were classified as current assets on the Company’s balance sheet.</t>
  </si>
  <si>
    <t>Note 9 - Property, Plant and Equipment</t>
  </si>
  <si>
    <t>Property, Plant and Equipment [Abstract]</t>
  </si>
  <si>
    <t>Property, Plant and Equipment Disclosure [Text Block]</t>
  </si>
  <si>
    <t>Note 9 – Property, Plant and Equipment Property, plant and equipment consisted of the following at August 31, 2019 and May 31, 2019.
August 31, 2019
May 31, 2019
Office equipment 53,152 53,152
Furniture and fixtures 140,701 140,701
Machinery &amp; Equipment 1,177,246 969,196
Leasehold improvements $ 2,144,999 $ 1,293,660
Less: accumulated depreciation (601,713
) (546,408
)
Property, plant, and equipment, net $ 2,914,385 $ 1,910,301 During the three months ended August 31, 2019 and 2018, the Company made payments in the amount of $923,199 and $0, respectively, for property, plant, and equipment. In addition, during the three months ended August 31, 2018, the Company acquired plant, property, and equipment in the amount of $933,142 with the acquisition of Alternative Solutions. See note 3. Also during the three months ended August 31, 2019, the Company applied $136,190 of deposits to the acquisition of fixed assets. See note 6. Depreciation of property, plant, and equipment was $55,305 and $27,509 for the three months ended August 31, 2019 and 2018 respectively.</t>
  </si>
  <si>
    <t>Note 10 - Right to Use Assets and Liabilities - Operating Leases</t>
  </si>
  <si>
    <t>Disclosure Text Block [Abstract]</t>
  </si>
  <si>
    <t>Lessee, Operating Leases [Text Block]</t>
  </si>
  <si>
    <t xml:space="preserve">Note 10 – Right to Use Assets and Liabilities – Operating Leases The Company has operating leases for offices and warehouses. The Company’s leases have remaining lease terms of 1 year to 4 years, some of which include options to extend. The Company’s lease expense for the three months ended August 31, 2019 was entirely comprised of operating leases and amounted to $106,370. The Company’s right of use (“ROU”) asset amortization for the three months ended August 31, 2019 was $87,313. The difference between the lease expense and the associated ROU asset amortization consists of interest. Right to use assets – operating leases are summarized below:
August 31, 2019
Amount at inception of leases $ 1,781,446
Amount amortized (1,034,847
)
Balance - August 31, 2019 $ 746,599 Operating lease liabilities are summarized below:
Amount at inception of leases $ 1,781,446
Amount amortized (893,301
)
Balance - August 31, 2019 $ 888,145
August 31, 2019
Warehouses and offices 888,145
Lease liability $ 888,145
Less: current portion (437,808
)
Lease liability, non-current $ 450,337 Maturity analysis under these lease agreements is as follows:
Twelve months ended August 31, 2020 $ 493,321
Twelve months ended August 31, 2021 282,398
Twelve months ended August 31, 2022 111,242
Twelve months ended August 31, 2023 95,010
Twelve months ended August 31, 2024 -
Thereafter -
Total $ 981,971
Less: Present value discount (93,826
)
Lease liability $ 888,145 </t>
  </si>
  <si>
    <t>Note 11 - Intangible Assets</t>
  </si>
  <si>
    <t>Goodwill and Intangible Assets Disclosure [Abstract]</t>
  </si>
  <si>
    <t>Goodwill and Intangible Assets Disclosure [Text Block]</t>
  </si>
  <si>
    <t xml:space="preserve">Note 11 – Intangible Assets Intangible assets consisted of the following at August 31, 2019 and May 31, 2019:
Accumulated
August 31, 2019
Gross
Amortization
Net
Intellectual Property $ 319,600 $ (37,287
) $ 282,313
License &amp; Customer Relations 990,000 (57,750
) 932,250
Tradenames - Trademarks 301,000 (35,117
) 265,883
Non-compete Agreements 27,000 (15,754
) 11,246
Domain Names 3,963 (2,681
) 1,282
Total $ 1,641,563 $ (148,589
) $ 1,492,974
Accumulated
May 31, 2019
Gross
Amortization
Net
Intellectual Property $ 319,600 $ (29,297
) $ 290,303
License &amp; Customer Relations 990,000 (45,375
) 944,624
Tradenames - Trademarks 301,000 (27,592
) 273,408
Non-compete Agreements 27,000 (12,378
) 14,622
Domain names 3,963 (1,834
) 2,129
Total $ 1,641,563 $ (116,476
) $ 1,525,087 Total amortization expense charged to operations for the three months ended August 31, 2019 and 2018 was $32,113 and $20,952, respectively.
Amount to be amortized during the twelve months ended August 31,
2020 $ 164,156
2021 164,156
2022 164,156
2023 163,854
2024 161,506
Thereafter 675,146
$ 1,492,974 </t>
  </si>
  <si>
    <t>Note 12 - Goodwill</t>
  </si>
  <si>
    <t>Goodwill Disclosure [Text Block]</t>
  </si>
  <si>
    <t>Note 12 – Goodwill The Company recorded goodwill in the amount of $25,742,899 in connection with the acquisition of Alternative Solutions on June 27, 2018 (see note 3). Goodwill is tested for impairment on an annual basis utilizing the two-step process set forth in ASC 350 and ASC 360. The first step of this process compares the book value of the Company with its fair value. If the fair value exceeds its carrying amount (including recorded goodwill), no goodwill impairment has occurred. Since the fair value of the Company based upon the market price of the Company’s common stock exceeded the carrying value (including goodwill) at August 31, 2019 and May 31, 2019, no indication of goodwill impairment existed.</t>
  </si>
  <si>
    <t>Note 13 - Other Assets</t>
  </si>
  <si>
    <t>Other Non-current Assets Disclosure [Abstract]</t>
  </si>
  <si>
    <t>Other Non-current Assets Disclosure [Text Block]</t>
  </si>
  <si>
    <t xml:space="preserve">Note 13 – Other Assets Other assets consisted of the following at August 31, 2019 and May 31, 2019:
August 31,
May 31,
2019
2019
Security deposits 167,455 167,455
$ 167,455 $ 167,455 </t>
  </si>
  <si>
    <t>Note 14 - Accounts Payable and Accrued Liabilities</t>
  </si>
  <si>
    <t>Payables and Accruals [Abstract]</t>
  </si>
  <si>
    <t>Accounts Payable and Accrued Liabilities Disclosure [Text Block]</t>
  </si>
  <si>
    <t xml:space="preserve">Note 14 – Accounts Payable and Accrued Liabilities Accrued accounts payable and accrued liabilities consisted of the following at August 31, 2019 and May 31, 2019:
August 31, 2019
May 31, 2019
Trade accounts payable $ 509,674 $ 510,210
Accrued payroll and payroll taxes 176,179 230,119
Accrued liabilities 356,965 625,399
Deferred rent liability - 151,399
Total $ 1,042,818 $ 1,517,127 </t>
  </si>
  <si>
    <t>Note 15 - Notes Payable and Convertible Notes Payable</t>
  </si>
  <si>
    <t>Debt Disclosure [Abstract]</t>
  </si>
  <si>
    <t>Debt Disclosure [Text Block]</t>
  </si>
  <si>
    <t>Note 15 – Notes Payable and Convertible Notes Payable Notes Payable
August 31, 2019
May 31, 2019
The Company issued a secured note payable to Serenity Wellness Enterprises, LLC, as nominee (“Oasis Note”). dated June 27, 2018 in the principal amount of $4,000,000 and bearing interest at a rate of 6% per annum pursuant to the Membership Interest Purchase Agreement with Alternative Solutions. The note is due on December 4, 2019, but may be prepaid at any time without penalty. The Oasis Note is secured by all of the membership interests in Alternative Solutions and the Oasis LLCs and by the assets of the Oasis LLCs. The Company recognized an original issue discount of $189,180 on the Oasis Note. During the three months ended August 31, 2019, $53,221 of this discount was charged to operations. On August 14, 2019, the Company made a prepayment in the amount of $2,500,000, which was applied to the amount due under the Oasis Note; in addition, principal due under the Oasis note was further reduced by $133,389 for legal fees and $5,395 for other costs incurred by the Company in connection with a settlement agreement (see note 16). During the three months ended August 31, 2019, the Company accrued interest in the amount of $54,297 on the Oasis Note. 1,361,216 4,000,000
Total – Notes Payable $ 1,361,216 $ 4,000,000
Less: Discount (14,163
) (67,384
)
Notes Payable, Net of Discounts $ 1,347,053 $ 3,932,616
Current portion $ 1,347,053 $ 3,932,616
Long term portion $ - $ - Related Party Convertible Demand Notes Payable On May 31, 2017, the Company entered into an Omnibus Loan Amendment Agreement (the “Omnibus Loan Amendment”) with Jeffrey I. Binder, Frank Koretsky, Newcan Investment Partners LLC and CLS CO 2016, LLC (collectively, the “Insiders”). Pursuant to the Omnibus Loan Amendment, the Company agreed with the Insiders to amend certain terms of loans the Insiders made to the Company for working capital purposes, which loans were initially demand loans, and, except for loans made in 2017, were later memorialized as convertible loans (the “Insider Loans”), in exchange for the agreement of the Insiders to convert all Insider Loans where funds were advanced prior to January 1, 2017, which totaled $2,537,750, plus $166,490 of accrued interest thereon, into an aggregate of 10,816,960 shares of the Company’s common stock at $0.25 per share, and forego the issuance of warrants to purchase the Company’s common stock upon conversion. This resulted in the issuance of an additional 7,609,910 shares compared to the original number of shares issuable upon conversion of the Insider Loans prior to the Omnibus Loan Amendment. The Company valued the shares at $0.125, which was the market price of the Company’s stock at the conversion date, and charged the amount of $951,239 to loss on modification of debt during the year ended May 31, 2017. The Company entered into the Omnibus Loan Amendment in order to ease the debt burden on the Company and prevent it from defaulting on the Insider Loans. Pursuant to the Omnibus Loan Amendment, the following amendments were made to the Insider Loans: (a) the Company reduced the conversion price on the Insider Loans from between $0.75 and $1.07 per share of common stock to $0.25 per share of common stock, in those cases where the conversion price was greater than $0.25, which reduced conversion price exceeded the closing price of the common stock during the three months prior to the Omnibus Loan Amendment; (b) the Company deleted the requirement to issue warrants to purchase the Company’s common stock upon conversion of the Insider Loans; (c) the Company amended one Insider Loan to permit conversion of only the portion of the Insider Loan related to services that were provided to it prior to January 1, 2017; and (d) the Company amended the terms of the Insider Loans where funds were advanced on or after January 1, 2017, which Insider Loans were not converted into the Company’s common stock, to provide for, where not already the case, a 10% interest rate per annum, a $0.25 conversion price per share of common stock, and the deletion of the requirement that the Company issue warrants to purchase its common stock upon conversion of such Insider Loans. On January 10, 2018, effective December 1, 2017, the Company entered into an Omnibus Amendment to Convertible Notes (the “Second Omnibus Loan Agreement”) with Jeffrey I. Binder, an officer and director of the Company, and Newcan Investment Partners LLC, an entity owned by Frank Koretsky, a director of the Company. The Second Omnibus Loan Agreement provides that the conversion price of all outstanding convertible promissory notes issued to either Mr. Binder or Newcan Investment Partners, LLC as of the date of the Agreement would be increased from $0.25 to $0.3125 per share of common stock. The remaining terms of such notes remain unchanged. There were no balances outstanding under the Insider Loans at August 31, 2019 or May 31, 2019. Convertible Notes Payable
August 31, 2019
May 31, 2019
Convertible debenture in the principal amount of $4,000,000 (the “U.S. Convertible Debenture 1”) dated October 31, 2018, which bears interest, payable quarterly, at a rate of 8% per annum, with interest during the first eighteen months following issuance being payable by increasing the then-outstanding principal amount of the U.S. Convertible Debenture 1. The U.S. Convertible Debenture 1 matures on a date that is three years following issuance. The U.S. Convertible Debenture 1 is convertible into units (the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On July 26, 2019, U.S. Convertible Debenture 1 was amended such that, should the Company issue or sell common stock or equity securities convertible into common stock at a price less than the conversion price of the U.S. Convertible Debenture 1, the conversion price of Convertible Debenture 1 will be reduced to such issuance price, and the exercise price of the warrant issuable in connection with Convertible Debenture 1 will be exercisable at a price equal to 137.5% of the adjusted conversion price at the time of conversion. The U.S. Convertible Debenture 1 has other features, such as mandatory conversion in the event the common stock trades at a particular price over a specified period of time and required redemption in the event of a “Change in Control” of the Company. The U.S. Convertible Debenture 1 is an unsecured obligation of the Company and ranks pari passu 4,218,931 4,135,306
August 31, 2019
May 31, 2019
Convertible debenture in the principal amount of $1,000,000 (the “U.S. Convertible Debenture 2”) dated October 31, 2018, which bears interest, payable quarterly, at a rate of 8% per annum, with interest during the first eighteen months following issuance being payable by increasing the then-outstanding principal amount of the U.S. Convertible Debenture 2. The U.S. Convertible Debenture 2 matures on a date that is three years following issuance. The U.S. Convertible Debenture 2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On July 26, 2019, U.S. Convertible Debenture 1 was amended such that, should the Company issue or sell common stock or equity securities convertible into common stock at a price less than the conversion price of the U.S. Convertible Debenture 2, the conversion price of Convertible Debenture 2 will be reduced to such issuance price, and the exercise price of the warrant issuable in connection with Convertible Debenture 2 will be exercisable at a price equal to 137.5% of the adjusted conversion price at the time of conversion. The U.S. Convertible Debenture 2 has other features, such as mandatory conversion in the event the common stock trades at a particular price over a specified period of time and required redemption in the event of a “Change in Control” of the Company. The U.S. Convertible Debenture 2 is an unsecured obligation of the Company and ranks pari passu 1,054,733 1,033,827
Convertible debenture in the principal amount of $100,000 (the “U.S. Convertible Debenture 3”) dated October 24, 2018, which bears interest, payable quarterly, at a rate of 8% per annum, with interest during the first eighteen months following issuance being payable by increasing the then-outstanding principal amount of the U.S. Convertible Debenture 3. The U.S. Convertible Debenture 3 matures on a date that is three years following issuance. The U.S. Convertible Debenture 3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On July 26, 2019, U.S. Convertible Debenture 3 was amended such that, should the Company issue or sell common stock or equity securities convertible into common stock at a price less than the conversion price of the U.S. Convertible Debenture 3, the conversion price of Convertible Debenture 3 will be reduced to such issuance price, and the exercise price of the warrant issuable in connection with Convertible Debenture 3 will be exercisable at a price equal to 137.5% of the adjusted conversion price at the time of conversion. The U.S. Convertible Debenture 3 has other features, such as mandatory conversion in the event the common stock trades at a particular price over a specified period of time and required redemption in the event of a “Change in Control” of the Company. The U.S. Convertible Debenture 3 is an unsecured obligation of the Company and ranks pari passu 105,635 103,541
August 31, 2019
May 31, 2019
Convertible debenture in the principal amount of $532,000 (the “U.S. Convertible Debenture 4”) dated October 25, 2018, which bears interest, payable quarterly, at a rate of 8% per annum, with interest during the first eighteen months following issuance being payable by increasing the then-outstanding principal amount of the U.S. Convertible Debenture 4. The U.S. Convertible Debenture 4 matures on a date that is three years following issuance. The U.S. Convertible Debenture 4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On July 26, 2019, U.S. Convertible Debenture 4 was amended such that, should the Company issue or sell common stock or equity securities convertible into common stock at a price less than the conversion price of the U.S. Convertible Debenture 4, the conversion price of Convertible Debenture 4 will be reduced to such issuance price, and the exercise price of the warrant issuable in connection with Convertible Debenture 4 will be exercisable at a price equal to 137.5% of the adjusted conversion price at the time of conversion. The U.S. Convertible Debenture 4 has other features, such as mandatory conversion in the event the common stock trades at a particular price over a specified period of time and required redemption in the event of a “Change in Control” of the Company. The U.S. Convertible Debenture 4 is an unsecured obligation of the Company and ranks pari passu 561,856 550,719
Convertible debenture in the principal amount of $150,000 (the “U.S. Convertible Debenture 5”) dated October 26, 2018, which bears interest, payable quarterly, at a rate of 8% per annum, with interest during the first eighteen months following issuance being payable by increasing the then-outstanding principal amount of the U.S. Convertible Debenture 5. The U.S. Convertible Debenture 5 matures on a date that is three years following issuance. The U.S. Convertible Debenture 5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The U.S. Convertible Debenture 5 has other features, such as mandatory conversion in the event the common stock trades at a particular price over a specified period of time and required redemption in the event of a “Change in Control” of the Company. The U.S. Convertible Debenture 5 is an unsecured obligation of the Company and ranks pari passu 158,383 155,244
August 31, 2019
May 31, 2019
Convertible debenture payable in the principal amount of $75,000 (the “U.S. Convertible Debenture 6”) dated October 26, 2018, which bears interest, payable quarterly, at a rate of 8% per annum, with interest during the first eighteen months following issuance being payable by increasing the then-outstanding principal amount of the U.S. Convertible Debenture 6. The U.S. Convertible Debenture 6 matures on a date that is three years following issuance. The U.S. Convertible Debenture 6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The U.S. Convertible Debenture 6 has other features, such as mandatory conversion in the event the common stock trades at a particular price over a specified period of time and required redemption in the event of a “Change in Control” of the Company. The U.S. Convertible Debenture 6 is an unsecured obligation of the Company and ranks pari passu 79,192 77,622
Convertible debentures payable in the aggregate principal amount of $12,012,000 (the “Canaccord Debentures”) dated December 12, 2018, which bears interest, payable quarterly, at a rate of 8% per annum, with interest during the first eighteen months following issuance being payable by increasing the then-outstanding principal amount of the Canaccord Debentures. The Canaccord Debentures mature on a date that is three years following issuance. The Canaccord Debentures are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The Canaccord Debentures have other features, such as mandatory conversion in the event the common stock trades at a particular price over a specified period of time and required redemption in the event of a “Change in Control” of the Company. The Canaccord Debentures are unsecured obligations of the Company and rank pari passu 12,526,666 12,303,971
August 31, 2019
May 31, 2019
Total - Convertible Notes Payable $ 18,705,396 $ 18,360,230
Less: Discount (3,423,940
) (3,819,010
)
Convertible Notes Payable, Net of Discounts $ 15,281,456 $ 14,541,220
Total - Convertible Notes Payable, Net of Discounts, Current Portion $ - $ -
Total - Convertible Notes Payable, Net of Discounts, Long-term Portion $ 15,281,456 $ 14,541,220
Discounts on notes payable amortized to interest expense – 3 months ended August 31, 2019 and 2018, respectively $ 448,291 $ 818,254 Aggregate maturities of notes payable and convertible notes payable as of August 31, 2019 are as follows: For the twelve months ended August 31,
2020 $ 1,361,216
2021 -
2022 18,705,396
2023 -
2024 -
Thereafter -
Total $ 20,066,612 Beneficial Conversion Features Certain of the Company’s convertible notes contained conversion features that create derivative liabilities. The pricing model the Company uses for determining fair value of its derivatives is the Lattice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The derivative components of the notes were valued at issuance, at conversion, at restructure, and at each period end. On June 1, 2018, the Company adopted ASU 2017-11 and accordingly reclassified the fair value of the reset provisions embedded in convertible notes payable and certain warrants with embedded anti-dilutive provisions from liability to equity in the aggregate amount of $1,265,751. See note 1. Certain of the Company’s other convertible notes payable contain beneficial conversion features that are not derivatives, but which require valuation in order to determine the discount to the related convertible note payable. The value of these conversion features is calculated using the intrinsic value method, whereby the amount of the discount is calculated as the difference between the conversion price and the market price of the underlying common stock at the date of issuance multiplied by the number of shares issuable.</t>
  </si>
  <si>
    <t>Note 16 - Contingent Liability</t>
  </si>
  <si>
    <t>Loss Contingency [Abstract]</t>
  </si>
  <si>
    <t>Contingencies Disclosure [Text Block]</t>
  </si>
  <si>
    <t>Note 16 – Contingent Liability The terms of the Company’s acquisition of Alternative Solutions, include a payment of $1,000,000 contingent upon the Oasis LLCs achieving certain revenue targets. (see note 3). The fair value of this contingent consideration at the time of the Acquisition Agreement was $678,111 as determined by the Company’s outside valuation consultants. Management has reviewed the value of the contingent consideration, and has concluded that, due to the increased revenue of Alternative Solutions, the fair value of this contingent liability was $1,000,000 at August 31 and May 31, 2019. The Company recorded a charge to operations in the amount of $321,889 during the year ended May 31, 2019.</t>
  </si>
  <si>
    <t>Note 17 - Stockholders' Equity</t>
  </si>
  <si>
    <t>Stockholders' Equity Note [Abstract]</t>
  </si>
  <si>
    <t>Stockholders' Equity Note Disclosure [Text Block]</t>
  </si>
  <si>
    <t>Note 17 – Stockholders’ Equity The Company’s authorized capital stock consists of 750,000,000 shares of common stock, par value $0.0001, at August 31, 2019 and May 31, 2019, and 20,000,000 shares of preferred stock, par value $0.001 per share. The Company had 126,421,414 and 125,839,095 shares of common stock issued and outstanding as of August 31, 2019 and May 31, 2019, respectively. Three months ended August 31, 2019 Common Stock and Warrants Issued upon Conversion of Notes Payable: On July 8, 2019, the Company issued 16,644 shares of common stock and three-year warrants to acquire 8,322 shares of common stock at a price of $1.10 per share to Canaccord Genuity Corp., as nominee, in connection with the conversion of a portion of the Canaccord Debentures in the principal amount of $13,315. No gain or loss was recorded on this transaction because the conversion was made pursuant to the terms of the original agreement. On July 19, 2019, the Company issued 15,677 shares of common stock and three-year warrants to acquire 7,838 shares of common stock at a price of $1.10 per share to Canaccord Genuity Corp., as nominee, in connection with the conversion of a portion of the Canaccord Debentures in the principal in the amount of $12,542. No gain or loss was recorded on this transaction because the conversion was made pursuant to the terms of the original agreement. Common Stock Issued and To Be Issued to Officers and Service Providers: On July 22, 2019, the Company issued 500,000 shares of common stock to Ben Sillitoe, Chief Executive Officer of CLS Nevada, in connection with his employment agreement. The fair value of these shares in the amount of $355,000 had been charged to operations as the shares vested. At issuance, this amount was transferred from common stock subscribed; $50 was charged to common stock, and $354,950 was charged to additional paid-in capital On July 22, 2019, the Company issued 50,000 shares of common stock to Don Decatur, Chief Operating Officer of CLS Nevada, in connection with his employment agreement. The fair value of these shares in the amount of $35,500 had been charged to operations as the shares vested. At issuance, this amount was transferred from common stock subscribed; $5 was charged to common stock, and $35,495 was charged to additional paid-in capital. During the three months ended August 31, 2019, the Company charged an aggregate of $63,222 to common stock subscribed representing the accrual over the vesting period of 449,366 shares of restricted common stock issuable to officers. The Company also charged the amount of $7,500 to common stock subscribed representing the fair value of 33,333 shares of common stock to be issued to a service provider. Three months ended August 31, 2018 Stock Issued upon Conversion of Notes Payable: During the three months ended August 31, 2018, Darling Capital, LLC holder of a convertible promissory note, converted a total of $565,000, which consisted of $550,000 of principal and $15,000 of accrued interest, into 1,808,000 shares of common stock. During the three months ended August 31, 2018, Efrat Investments, LLC holder of a convertible promissory note, converted a total of $57,200, which consisted of $55,000 of principal and $2,200 of accrued interest, into 183,040 shares of common stock. During the three months ended August 31, 2018, David Lamadrid, holder of a convertible promissory note, converted a total of $32,497, which consisted of $31,250 of principal and $1,247 of accrued interest, into 103,989 shares of common stock. Stock Issued and To Be Issued to Officers and Service Providers: On July 24, 2018, the Company awarded Star Associates, LLC, a limited liability company owned by Andrew Glashow, a director and executive officer of the Company, a cash payment in the amount of $250,000 and 700,000 shares of the Company’s restricted common stock in recognition of Mr. Glashow’s efforts, through Star Associates, in successfully assisting the Company in negotiating and obtaining the financing necessary to acquire Alternative Solutions. The shares were valued at $490,000 and were charged to operations during the three months ended August 31, 2018. On June 24, 2018, pursuant to the terms of a severance agreement between the Company and David Lamadrid, the Company issued 600,000 shares of restricted common stock to Mr. Lamadrid. These shares were valued at $264,000, $213,320 of which was previously expensed and the remaining $50,680 of which was charged to operations during the three months ended August 31, 2018. At issuance, $213,320 was transferred from common stock subscribed; $60 was charged to common stock, and $263,940 was charged to additional paid-in capital. During the three months ended August 31, 2018, the Company charged an aggregate of $69,459 to common stock subscribed, representing the accrual over the vesting period of 408,000 shares of restricted common stock issuable to officers. Stock Issued for Acquisition: On June 27, 2018, the Company issued 22,058,823 shares of its common stock pursuant to the terms of the Alternative Solutions, LLC Acquisition Agreement. These shares were valued at $15,441,176. (See note 3). Special Warrants Issued in Offering: On June 20, 2018, the Company executed an Agency Agreement with Canaccord Genuity Corp. and closed on a private offering of its special warrants for aggregate gross proceeds of C$13,037,859 (USD$9,785,978). Pursuant to the offering, the Company issued 28,973,020 special warrants at a price of C$0.45 (USA$0.34) per special warrant. Each special warrant was automatically exercisable, for no additional consideration, into units of the Company on the earlier of: (i) the date that was five business days following the date on which the Company obtained a receipt from the applicable securities regulatory authorities in each of the jurisdictions in Canada in which the special warrants were sold for a final prospectus qualifying the distribution of the units, which was intended to be no later than November 30, 2018, and (ii) the date that was four months and one day after the completion of the Company's acquisition of all of the membership interests in Alternative Solutions, LLC, known as Oasis Cannabis. The Company allocated $4,226,394 of the proceeds from the sale of the special warrants to the underlying stock, and $5,559,584 of the value to the underlying warrants. The value of the warrants underlying the special warrants was determined utilizing the Black-Scholes valuation model. The Company recorded a loss on currency conversion in the amount of $403,588 in connection with the special warrants during the three months ended August 31, 2018. In connection with the offering, the Company paid Canaccord Genuity Corp. a cash commission equal to C$1,043,028 (USD$799,053), a corporate finance fee equal to 1,448,651 special warrants, and 2,317,842 compensation broker warrants valued at $1,495,373. Each compensation broker warrant entitles the holder thereof to acquire one unit at a price of C$0.45 per unit for a period of 36 months from the date that the Company's common stock is listed on a recognized Canadian stock exchange, subject to adjustment in certain events. The 1,448,651 special units that were issued were valued at $1,413,300 and were charged to operations during the three months ended August 31, 2018. Upon exercise of the special warrants, each unit was to consist of one share of the Company's common stock and one warrant to purchase one share of common stock. Each warrant was to be exercisable at a price of C$0.65 for three years after the Company's common stock was listed on a recognized Canadian stock exchange, subject to adjustment in certain events. Because the Company did not receive a receipt from the applicable Canadian securities authorities for the qualifying prospectus by August 20, 2018, the unexercised special warrants were adjusted to entitle the holders to receive 1.1 units instead of one unit of the Company. This resulted in the issuance of an additional 3,042,167 units. This penalty was valued at $7,142,550 and was charged to operations during the three months ended August 31, 2018. Stock Issued in Navy Capital Offering: On July 31, 2018, the Company entered into a Subscription Agreement with Navy Capital Green International, Ltd, (the “Navy Capital Offering”) for 7,500,000 units at a price of $0.40 per unit, or an aggregate amount of $3,000,000. The units collectively represent (i) 7,500,000 shares of common stock, and (ii) three-year warrants to purchase an aggregate of 7,500,000 shares of common stock at an exercise price of $0.60 per share of common stock. In connection with the Navy Capital Offering, between August 8, 2018 and August 10, 2018, the Company entered into five subscription agreements for a total of 6,875,000 units at a price of $0.40 per unit, or an aggregate purchase price of $2,750,000. The units collectively represent (i) 6,875,000 shares of common stock, and (ii) three-year warrants to purchase an aggregate of 6,875,000 shares of common stock at an exercise price of $0.60 per share of common stock. Stock Issued to Officers: On July 31, 2018, the Company granted the Chief Executive Officer of CLS Nevada, Inc. a one-time signing bonus of 500,000 shares of restricted common stock, which fully vested one year from the effective date of his employment agreement. These shares were valued at $355,000 and were amortized over the vesting period. As of August 31, 2019 , $355,500 had been charged to operations. The shares were issued on July 22, 2019. On July 31, 2018, the Company granted the Chief Operating Officer of CLS Nevada, Inc. a one-time signing bonus of 50,000 shares of restricted common stock, which fully vested one year from the effective date of his employment agreement. These shares were valued at $35,500 and were amortized over the vesting period. As of August 31, 2019, $35,500 had been charged to operations. The shares were issued on July 22, 2019. Effective August 1, 2018, the Company granted 25,000 shares of restricted common stock to its Chief Financial Officer. These shares vested four months after issuance. The shares were valued at $17,500, and were amortized over the vesting period. On April 1, 2019, these shares were issued. Stock Issued upon Cashless Exercise of Warrants: On August 14, 2018, the Company issued 129,412 shares of common stock for the cashless conversion of 350,000 warrants at an exercise price of $0.75 per share. Additional Paid-in Capital Three months ended August 31, 2019 No activity other than changes to additional paid-in capital related to the issuance of common stock disclosed above. Three months ended August 31, 2018 During the three months ended August 31, 2018, the Company recorded discounts on two convertible notes payable relating to beneficial conversion features in the aggregate amount of $362,500 on the YA II PN Note 2; and $58,594 on the Newcan Convertible Note 8. Also during the three months ended August 31, 2018, a reset event occurred with regard to the YAII PN Note. During the three months ended August 31, 2018, the Company recorded an original issue discount on the Serenity Wellness Note in the amount of $81,961. On June 1, 2018, the Company adopted ASU 2017-11 and accordingly reclassified the fair value of the reset provisions embedded in the previously issued convertible notes payable and certain warrants with embedded anti-dilutive provisions from liability to additional paid-in capital in the aggregate amount of $1,265,751. On June 20, 2018, a reset event occurred in connection with the YA II PN Note (see note 15), and the Company charged the change in fair value of the conversion feature in the amount of $35,833 to additional paid-in capital. This was considered a material modification of the note, and the Company created a new discount to this note in the amount of $750,000, which was charged to additional paid-in capital. Warrants The following table summarizes the significant terms of warrants outstanding at August 31, 2019. This table does not include the unit warrants. See Unit Warrants section below.
Range of exercise Prices
Number of warrants Outstanding
Weighted average remaining contractual life (years)
Weighted average exercise price of outstanding Warrants
Number of warrants Exercisable
Weighted average exercise price of exercisable Warrants
$ 0.49 33,465,110 2.25 $ 0.49 33,465,110 $ 0.49
0.50 2,736,500 2.48 0.50 2,736,500 0.50
0.60 17,500,000 2.25 0.60 17,500,000 0.60
0.75 837,500 1.47 0.75 837,500 0.75
1.10 296,035 2.32 1.10 296,035 1.10
54,835,145 2.50 $ 0.53 54,835,145 $ 0.53 Transactions involving warrants are summarized as follows. This table does not include the special warrants or unit warrants. See Special Warrants and Unit Warrants sections below.
Number of Shares
Weighted Average Exercise Price
Warrants outstanding at May 31, 2018 4,497,750 $ 0.61
Granted 50,738,235 $ 0.53
Exercised (415,000
) $ 0.75
Cancelled / Expired - $ -
Warrants outstanding at May 31, 2019 54,818,985 $ 0.53
Granted 16,160 $ 1.10
Exercised - $ -
Cancelled / Expired - $ -
Warrants outstanding at August 31, 2019 54,835,145 $ 0.53 Unit Warrants On June 20, 2018, in connection with the special warrant offering, the Company issued Canaccord Genuity Corp. 2,317,842 three-year broker warrants at an exercise price of C$0.45 per unit as compensation. Each warrant entitles the holder to purchase one unit, which consists of one share of common stock and a warrant to purchase one share of common stock, for C$0.65 per share. These warrants were valued at $1,495,373, and this amount was charged to operations during the three months ended August 31, 2018. On December 12, 2018, in connection with the issuance of the Canaccord Debentures, the Company issued Canaccord Genuity Corp., as compensation, 1,074,720 three-year agent and advisory warrants. Each warrant entitles the holder to purchase a unit for $0.80, which unit consists of one share of common stock and a warrant to purchase one-half share of common stock at an exercise price of $1.10 per share. The Company, in connection with the issuance of the Canaccord Debentures, also issued to National Bank Financial Inc., as compensation, 268,680 three-year agent and advisory warrants. Each warrant entitles the holder to purchase a unit for $0.80, which unit consists of one share of common stock and a warrant to purchase one-half share of common stock at an exercise price of $1.10 per share. The aggregate value of these warrants was $874,457, which was charged to operations during the year ended May 31, 2019. Special Warrants On June 20, 2018, the Company sold 28,973,019 special warrants for net proceeds of US$9,785,978. Each special warrant was automatically exercisable, for no additional consideration, into units of the Company on the earlier of: (i) the date that was five business days following the date on which the Company obtained a receipt from the applicable securities regulatory authorities in each of the jurisdictions in Canada in which the special warrants were sold for a final prospectus qualifying the distribution of the units, which was intended to be no later than November 30, 2018, and (ii) the date that was four months and one day after the completion of the Company's acquisition of all of the membership interests in Alternative Solutions, known as Oasis Cannabis, which was June 28, 2018. All of the special warrants were automatically exercised for units on November 30, 2018. Each unit consists of one share of the Company’s common stock and one three-year warrant to purchase one share of common stock at a price of C$0.65.</t>
  </si>
  <si>
    <t>Note 18 - Gain on Settlement of Liabilities</t>
  </si>
  <si>
    <t>Other Liabilities and Financial Instruments Subject to Mandatory Redemption [Abstract]</t>
  </si>
  <si>
    <t>Other Liabilities Disclosure [Text Block]</t>
  </si>
  <si>
    <t>Note 18 – Gain on Settlement of Liabilities On August 14, 2019, the Company made a payment to 4Front Advisors to settle its dispute with Alternative Solutions and its former owners and the Oasis Note was reduced in accordance with its terms. In addition, the amount of $275,000, which the Company had accrued with respect to this dispute, was extinguished resulting in a gain of $275,000.</t>
  </si>
  <si>
    <t>Note 19 - Fair Value of Financial Instruments</t>
  </si>
  <si>
    <t>Fair Value Disclosures [Abstract]</t>
  </si>
  <si>
    <t>Fair Value Disclosures [Text Block]</t>
  </si>
  <si>
    <t xml:space="preserve">Note 19 – Fair Value of Financial Instruments The Company has issued convertible notes containing beneficial conversion features. One of the features is a ratchet reset provision which, in general, reduces the conversion price should the Company issue equity with an effective price per share that is lower than the stated conversion price in the note. The Company accounts for the fair value of the conversion feature in accordance with ASC 815- Accounting for Derivatives and Hedging and Emerging Issues Task Force (“EITF”) 07-05- Determining Whether an Instrument (or Embedded Feature) Is Indexed to an Entity’s Own Stock (“EITF 07-05”). The Company carries the embedded derivative on its balance sheet at fair value and accounts for any unrealized change in fair value as a component of its results of operations. The Company also has a contingent liability in connection with the acquisition of Alternative Solutions, (see note 16). The following summarizes the Company’s financial liabilities that are recorded at fair value on a recurring basis at August 31, 2019 and May 31, 2019:
August 31, 2019
Level 1
Level 2
Level 3
Total
Liabilities
Derivative liabilities $ - $ - $ - $ -
May 31, 2019
Level 1
Level 2
Level 3
Total
Liabilities
Derivative liabilities $ - $ - $ - $ - </t>
  </si>
  <si>
    <t>Note 20 - Related Party Transactions</t>
  </si>
  <si>
    <t>Related Party Transactions [Abstract]</t>
  </si>
  <si>
    <t>Related Party Transactions Disclosure [Text Block]</t>
  </si>
  <si>
    <t>Note 20 – Related Party Transactions On July 22, 2019, the Company issued 500,000 shares of common stock to Ben Sillitoe, Chief Executive Officer of CLS Nevada, in connection with his employment agreement. On July 22, 2019, the Company issued 50,000 shares of common stock to Don Decatur, Chief Operating Officer of CLS Nevada, in connection with his employment agreement. As of May 31 2019 and 2018, the Company had accrued salary due to Michael Abrams, a former officer of the Company prior to his September 1, 2015 termination, in the amount of $16,250.</t>
  </si>
  <si>
    <t>Note 21 - Commitments and Contingencies</t>
  </si>
  <si>
    <t>Commitments and Contingencies Disclosure [Abstract]</t>
  </si>
  <si>
    <t>Commitments and Contingencies Disclosure [Text Block]</t>
  </si>
  <si>
    <t xml:space="preserve">Note 21 – Commitments and Contingencies Leased Facility In connection with the Company’s planned Colorado operations, on April 17, 2015, pursuant to an Industrial Lease Agreement (the “Lease”), CLS Labs Colorado leased 14,392 square feet of warehouse and office space (the “Leased Real Property”) in a building in Denver, Colorado where certain intended activities, including growing, extraction, conversion, assembly and packaging of cannabis and other plant materials, are permitted by and in compliance with state, city and local laws, rules, ordinances and regulations. The Lease had an initial term of seventy-two (72) months and provided CLS Labs Colorado with two options to extend the term of the lease by up to an aggregate of ten (10) additional years. In August 2017, as a result of the Company’s decision to suspend its proposed operations in Colorado, CLS Labs Colorado asked its landlord to be relieved from its obligations under the Lease, but the parties have not yet reached an agreement on how to proceed. In August 2017, the Company’s Colorado subsidiary received a demand letter from its Colorado landlord requesting the forfeiture of the $50,000 security deposit, $10,000 in expenses, $15,699 in remaining rent due under the lease agreement and $30,000 to buy out the remaining amounts due under the lease. These expenses, which are a liability of the Company’s Colorado subsidiary, have been accrued on the balance sheet as of August 31, 2019. Contingent Liability At the time of closing of the Acquisition Agreement, Alternative Solutions owed certain amounts to a consultant known as 4Front Advisors, which amount was in dispute. In August 2019, we made a payment to this company to settle this dispute and the Oasis Note was reduced accordingly. Employment Agreements CLS Labs and Jeffrey Binder entered into a five-year employment agreement effective October 1, 2014. Under the agreement, Mr. Binder serves as CLS Labs’ Chairman and Chief Executive Officer and is entitled to receive an annual salary of $150,000. Under the agreement, Mr. Binder is also entitled to receive a performance bonus equal to 2% of CLS Labs’ annual EBITDA, up to a maximum annual cash compensation of $1 million (including his base salary), and annual stock options, exercisable at the fair market value of CLS Labs’ common stock on the date of grant, in an amount equal to 2% of its annual EBITDA up to $42.5 million and 4% of its annual EBITDA in excess of $42.5 million. On April 28, 2015, CLS Labs and the Company entered into an addendum to Mr. Binder’s employment agreement whereby Mr. Binder agreed that following the merger of CLS Labs and a subsidiary of the Company, in addition to his obligations to CLS Labs, he would serve the Company and its subsidiaries in such roles as the Company may request. In exchange, the Company agreed to assume the obligations of CLS Labs to grant Mr. Binder annual stock options, as referenced above. Mr. Binder continues to receive an annual salary of $150,000 from CLS Labs for serving as its Chairman, President and Chief Executive Officer. On July 20, 2016, March 31, 2017, August 23, 2017, October 9, 2017, January 5, 2018 and April 6, 2018, the Company issued Mr. Binder convertible notes in exchange for $250,000, $112,500, $62,500, $39,521, $37,500 and $37,500 respectively, in deferred salary, among other amounts owed to Mr. Binder by the Company. As of August 31, 2019 and 2018, the Company had accrued compensation due to Mr. Binder in the amount of $0. In October 2019, Mr. Binder’s employment agreement was amended; see note 22. Effective August 1, 2015, the Company and Alan Bonsett entered into a five-year employment agreement. Pursuant to the agreement, Mr. Bonsett commenced serving as the Company’s Chief Operating Officer on August 15, 2015. Under the agreement, Mr. Bonsett was entitled to receive an annual salary of $150,000. Further, he was entitled to receive a performance bonus equal to 2% of the Company’s annual EBITDA, up to a maximum annual cash compensation of $1 million (including his base salary), and annual stock options, exercisable at the fair market value of the Company’s common stock on the date of grant, in an amount equal to 2% of its annual EBITDA up to $42.5 million and 4% of its annual EBITDA in excess of $42.5 million. Additionally, Mr. Bonsett received a one-time signing bonus of 250,000 (post Reverse-Split) shares of restricted common stock of the Company, valued at $327,500, which became fully vested one year from the effective date of the agreement. Mr. Bonsett, as an owner of Picture Rock Holdings, LLC (“PRH”), was expected to indirectly receive the benefits of the Colorado operations discussed above. Mr. Bonsett agreed to defer his salary effective July 1, 2017; at August 31, 2019, the Company had accrued compensation due to Mr. Bonsett in the amount of $37,500. On October 1, 2017, the Company and Mr. Bonsett, the Company’s Chief Operating Officer, mutually agreed to end his employment with the Company. Mr. Bonsett may provide consulting services to the Company in the future on an as needed basis. Effective November 30, 2017, the Company and Mr. Lamadrid entered into a one-year employment agreement. Pursuant to the agreement, Mr. Lamadrid commenced serving as the Company’s President and Chief Financial Officer on December 1, 2017. Under the agreement, Mr. Lamadrid was entitled to receive an annual salary of $175,000. Further, he was entitled to receive a performance bonus equal to 2% of the Company’s annual EBITDA, and annual restricted stock awards of the Company’s common stock in an amount equal to 3% of its annual EBITDA. Additionally, Mr. Lamadrid was entitled to a one-time signing bonus of 500,000 shares of restricted common stock of the Company, which were to become fully vested one year from the effective date of the agreement. On July 24, 2018, the Company and Mr. Lamadrid mutually agreed to terminate the employment agreement. Mr. Lamadrid resigned as President and Chief Financial Officer effective as of July 13, 2018. In connection with a severance agreement between the Company and Mr. Lamadrid, the Company paid certain amounts and issued 600,000 shares of common stock to Mr. Lamadrid, and the parties further agreed that neither party would have any further obligations under the Employment Agreement or otherwise after such date. On July 31, 2018, the Company and Mr. Sillitoe entered into a one-year employment agreement. Pursuant to the agreement, Mr. Sillitoe commenced serving as the Chief Executive Officer of CLS Nevada, Inc. effective July 1, 2018. Under the agreement, Mr. Sillitoe is entitled to receive an annual salary of $150,000. Further, he is entitled to receive a performance bonus equal to 2% of the annual EBITDA of CLS Nevada, Inc., and annual restricted stock awards of the Company’s common stock in an amount equal to 3% of the annual EBITDA of CLS Nevada, Inc. Additionally, Mr. Sillitoe is entitled to a one-time signing bonus of 500,000 shares of restricted common stock, which shall become fully vested one year from the effective date of his employment agreement assuming Mr. Sillitoe remains employed by the Company on such date. On July 31, 2019, CLS Nevada, Inc. and Mr. Sillitoe amended Mr. Sillitoe’s employment agreement to effect the original intention of the parties that the performance bonus would be based on the results of Alternative Solutions and not CLS Nevada, Inc. The Company and Mr. Decatur entered into a one-year employment agreement effective July 31, 2018. Pursuant to the agreement, Mr. Decatur commenced serving as the Chief Operating Officer of CLS Nevada, Inc. on July 1, 2018. Under the agreement, Mr. Decatur is entitled to receive an annual salary of $150,000. Further, he is entitled to receive a performance bonus equal to 2% of the annual EBITDA of CLS Nevada, Inc., and annual restricted stock awards of the Company’ common stock in an amount equal to 3% of the annual EBITDA of CLS Nevada, Inc. Additionally, Mr. Decatur is entitled to a one-time signing bonus of 50,000 shares of restricted common stock, which shall become fully vested one year from the effective date of his employment agreement assuming Mr. Decatur remains employed by the Company on such date. On May 14, 2019, CLS Nevada and Mr. Decatur entered into an amendment to his employment agreement to extend the term of Mr. Decatur's employment agreement by two years instead of relying on the automatic one-year renewal provision in the employment agreement. On July 31, 2019, CLS Nevada, Inc. and Mr. Decatur amended Mr. Decatur’s employment agreement to effect the original intention of the parties that the performance bonus would be based on the results of Alternative Solutions and not CLS Nevada, Inc. On March 1, 2019, the Company and Mr. Glashow entered into a two-year employment agreement and Mr. Glashow commenced serving as the Company’s President and Chief Operating Officer. Under the agreement, Mr. Glashow is entitled to receive an annual salary of $175,000. Further, he is entitled to receive a performance bonus equal to 1% of the Company’s annual EBITDA, and annual restricted stock awards in an amount equal to 1% of the Company’s annual EBITDA. Additionally, Mr. Glashow is entitled to a one-time signing bonus of 500,000 shares of the Company’s restricted common stock, half of which shall vest on March 1, 2020, and half of which shall vest on March 1, 2021. Effective March 1, 2019, and in connection with the employment agreement, Mr. Glashow and the Company entered into a Confidentiality, Non-Compete and Proprietary Rights Agreement. Pursuant thereto, Mr. Glashow agreed (i) not to compete with us during the term of his employment and for a period of one year thereafter, (ii) not to release or disclose our confidential information, and (iii) to assign the rights to all work product to us, among other terms. In October 2019, Mr. Glashow’s employment agreement was amended; see note 22. On May 2, 2019, the Company and Gregg Carlson entered into a one-year employment agreement. Pursuant to the employment agreement, Mr. Carlson commenced serving as the Company’s Chief financial Officer on May 1, 2019 and will continue his employment with us pursuant to the terms of his one-year employment agreement with Alternative Solutions effective April 8, 2019. Mr. Carlson receives an annual salary of $110,000, and received a one-time signing bonus of 50,000 shares of restricted common stock of the Company, which shall become fully vested one year from the effective date of his employment agreement assuming Mr. Carlson remains employed by the Company on such date. At May 31, 2019 and 2018, the Company had accrued salary due to Michael Abrams, a former officer of the Company, prior to his September 1, 2015 termination, in the amount of $16,250. </t>
  </si>
  <si>
    <t>Note 22 - Subsequent Events</t>
  </si>
  <si>
    <t>Subsequent Events [Abstract]</t>
  </si>
  <si>
    <t>Subsequent Events [Text Block]</t>
  </si>
  <si>
    <t>Note 22 – Subsequent Events Employment Agreements On October 14, 2019 but effective October 1, 2019, CLS Labs, Inc., the Company, and Jeffrey Binder entered into an amendment to Mr. Binder’s employment agreement to provide that the Company would assume all obligations of CLS Labs under the employment agreement. The amendment also extends the term of Mr. Binder’s employment agreement by three years instead of relying on the automatic one-year renewal provision in the employment agreement, and increases Mr. Binder’s annual base salary to $200,000. Additionally, the amendment provides for certain change of control provisions, including a payment of up to three years base salary and bonuses up to a maximum of $1,000,000, if Mr. Binder resigns or is terminated in connection with a change in control of the Company. In connection with the amendment, the parties also amended and restated that certain Confidentiality, Non-Compete and Property Rights Agreement entered into by and between RJF Labs, Inc. (now CLS Labs), and Mr. Binder effective as of July 16, 2014. On October 14, 2019 but effective October 1, 2019, the Company and Andrew Glashow entered into an amendment to his employment agreement to extend the term of Mr. Glashow's employment agreement by one year instead of relying on the automatic one-year renewal provision in the employment agreement, and to increase Mr. Glashow’s annual base salary to $200,000. The amendment also provides that in addition to his base salary, Mr. Glashow is entitled to receive, on an annual basis, a performance-based bonus equal to two percent (2%) of the Company’s annual EBITDA up to a maximum annual cash compensation of $1 million including base salary, and annual stock options, exercisable at the fair market value of the Company’s common stock on the effective date of grant, in an amount equal to 2% of the Company’s EBITDA up to $42.5 million and 4% of its annual EBITDA in excess of $42.5 million. Additionally, the amendment provides for certain change of control provisions, including a payment of up to three years base salary and bonuses up to a maximum of $1,000,000, if Mr. Glashow resigns or is terminated in connection with a change in control of the Company.</t>
  </si>
  <si>
    <t>Accounting Policies, by Policy (Policies)</t>
  </si>
  <si>
    <t>Basis of Accounting, Policy [Policy Text Block]</t>
  </si>
  <si>
    <t>Basis of Presentation These financial statements and related notes are presented in accordance with accounting principles generally accepted in the United States and are expressed in US dollars. The Company has adopted a fiscal year end of May 31st.</t>
  </si>
  <si>
    <t>Consolidation, Policy [Policy Text Block]</t>
  </si>
  <si>
    <t>Principals of Consolidation The accompanying consolidated financial statements include the accounts of CLS Holdings USA, Inc., and its wholly owned operating subsidiaries, CLS Nevada, Inc., (“CLS Nevada”), CLS Labs, Inc. (“CLS Labs”), CLS Labs Colorado, Inc. (“CLS Colorado”), CLS Massachusetts, Inc. (“CLS Massachusetts”), and Alternative Solutions, LLC (“Alternative Solutions”). Alternative Solutions is the sole owner of the following three entities (collectively, the “Oasis LLCs”): Serenity Wellness Center, LLC (“Serenity Wellness Center”); Serenity Wellness Products, LLC (“Serenity Wellness Products”); and Serenity Wellness Growers, LLC (“Serenity Wellness Growers”). All material intercompany transactions have been eliminated upon consolidation of these entities.</t>
  </si>
  <si>
    <t>Use of Estimates, Policy [Policy Text Block]</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Cash and Cash Equivalents, Policy [Policy Text Block]</t>
  </si>
  <si>
    <t>Cash and Cash Equivalents The Company considers all highly liquid investments with maturities of three months or less to be cash equivalents. The Company had cash and cash equivalents of $5,907,899 and $10,525,791 as of August 31, 2019 and May 31, 2019, respectively.</t>
  </si>
  <si>
    <t>Receivables, Trade and Other Accounts Receivable, Allowance for Doubtful Accounts, Policy [Policy Text Block]</t>
  </si>
  <si>
    <t>Allowance for Doubtful Accounts The Company generates the majority of its revenues and corresponding accounts receivable from the sale of cannabis, and cannabis related products. The Company evaluates the collectability of its accounts receivable considering a combination of factors. In circumstances where it is aware of a specific customer’s inability to meet its financial obligations to it, the Company records a specific reserve for bad debts against amounts due in order to reduce the net recognized receivable to the amount it reasonably believe will be collected. For all other customers, the Company recognizes reserves for bad debts based on past write-off experience and the length of time the receivables are past due. During the three months ended August 31, 2019 and 2018, the Company reserved the amount of $0 for uncollectible accounts receivable.</t>
  </si>
  <si>
    <t>Inventory, Policy [Policy Text Block]</t>
  </si>
  <si>
    <t>Inventory Inventories are stated at the lower of cost or market. Cost is determined using a perpetual inventory system whereby costs are determined by acquisition costs of individual items included in inventory. Market is determined based on net realizable value. Appropriate consideration is given to obsolescence, excessive levels, deterioration, and other factors in evaluating net realizable values. Our cannabis products consist of prepackaged purchased goods ready for resale, along with produced edibles and extracts developed under our production license.</t>
  </si>
  <si>
    <t>Property, Plant and Equipment, Policy [Policy Text Block]</t>
  </si>
  <si>
    <t xml:space="preserve">Property, Plant and Equipment Property and equipment is recorded at the lower of cost or estimated net recoverable amount, and is depreciated using the straight-line method over its estimated useful life. Property acquired in a business combination is recorded at estimated initial fair value. Property, plant, and equipment are depreciated using the straight-line method based on the lesser of the estimated useful lives of the assets or the lease term based upon the following life expectancy:
Years
Office equipment 3 to 5
Furniture &amp; fixtures 3 to 7
Machinery &amp; equipment 3 to 10
Leasehold improvements
Term of lease Long-Lived Assets The Company reviews its property and equipment and any identifiable intangibles including goodwill for impairment on an annual basis utilizing the guidance set forth in the Statement of Financial Accounting Standards Board ASC 350 “Intangibles – Goodwill and Other” and ASC 360 “Property, Plant, and Equipment”. Based on Step 1 of ASC 350 and ASC 360, there were no impairments to the Company’s long-lived assets as of August 31, 2019. Long-lived assets to be disposed of are reported at the lower of carrying amount or fair value less costs to sell. Comprehensive Income ASC 220-10-15 “Reporting Comprehensive Income,” establishes standards for reporting and displaying of comprehensive income, its components and accumulated balances. Comprehensive income is defined to include all changes in equity except those resulting from investments by owners and distributions to owners. Among other disclosures, ASC 220-10-15 requires that all items that are required to be recognized under current accounting standards as components of comprehensive income be reported in a financial statement that is displayed with the same prominence as other financial statements. The Company does not have any items of comprehensive income in any of the periods presented. Concentrations of Credit Risk The Company maintains its cash in bank deposit accounts and other accounts, the balances of which at times may be uninsured or exceed federally insured limits. From time to time, some of the Company’s funds are also held by escrow agents; these funds may not be federally insured. The Company continually monitors its banking relationships and consequently has not experienced any losses in such accounts. Advertising and Marketing Costs All costs associated with advertising and promoting products are expensed as incurred. Total recognized advertising and marketing expenses were $205,978 and $0 for the three months ended August 31, 2019 and 2018, respectively. Research and Development Research and development expenses are charged to operations as incurred. The Company incurred no research and development costs for the three months ended August 31, 2019 and 2018, respectively. Fair Value of Financial Instruments Pursuant to Accounting Standards Codification (“ASC”) No. 825 - Financial Instruments A three-tier fair value hierarchy is used to prioritize the inputs in measuring fair value as follows: Level 1 - Quoted prices in active markets for identical assets or liabilities. Level 2 - Quoted prices for similar assets or liabilities in active markets, quoted prices for identical or similar assets or liabilities in markets that are not active, or other inputs that are observable, either directly or indirectly. Level 3 - Significant unobservable inputs that cannot be corroborated by market data. Derivative Financial Instruments Derivatives are recorded on the condensed consolidated balance sheets at fair value. The conversion features of the convertible notes are embedded derivatives and are separately valued and accounted for on the consolidated balance sheets with changes in fair value recognized during each period of change as a separate component of other income/expense. Fair values for exchange-traded securities and derivatives are based on quoted market prices. The pricing model the Company uses for determining the fair value of its derivatives is the Lattice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see note 18). On June 1, 2018, the Company adopted ASU 2017-11 and accordingly reclassified the fair value of the reset provisions embedded in convertible notes payable and certain warrants with embedded anti-dilutive provisions from liability to equity in the aggregate amount of $1,265,751. There were no reset provision triggered during and derivative liabilities were not revalued during the three months ended August 31, 2019. During the three months ended August 31, 2018, a reset event occurred in connection with one of the Company’s convertible notes (see note 15). The following assumptions were used for the valuation of the derivative liability related to the convertible notes that contain a derivative component during the three months ended August 31, 2018: - That the quoted market price of the common stock, which increased from $0.6865 as of June 1, 2018 to $0.710 as of June 20, 2018 would fluctuate with the Company’s projected volatility; - That the conversion price of the YAN II PN Convertible Notes would be equal to $0.40 with a full reset feature, and upon default, 75% of the lowest Variable Weighted Average Price (“VWAP”) in the 15 consecutive trading days ending on the trading day that is immediately prior to the applicable conversion date. - That the new convertible notes issued this period with full resets were issued with conversion prices of $0.40, which were not reset as a result of subsequent transactions. - That an event of default at 24% or 15% interest rate would occur 0% of the time, increasing 1.00% per month to a maximum of 25%, and that instead of a penalty, there would be an alternative conversion price; - That the projected volatility curve from an annualized analysis for each valuation period would be based on the historical volatility of the Company and the remaining term for ach convertible note. The projected volatility was in the range 97.4% to 242.8% during the quarter ended August 31, 2018. - That the Company would redeem the convertible notes, projected initially at 0% of the time and increasing monthly by 1.0% to a maximum of 10.0% (from alternative financing); - That the holder would automatically convert the notes at the maximum of 2 times the conversion price or the stock price if the common stock underlying certain 2017 convertible notes was eligible for sale in compliance with securities laws and the Company was not in default; - That unless an Event of Default occurred, the holder would sell, per trading day, an amount of common stock up to the greater of (i) $5,000 or (ii) 25% multiplied by the “Aggregate Amount,” as defined in the YA II PN Convertible Notes. Revenue Recognition Revenue is primarily generated through the Company’s subsidiary, Serenity Wellness Center LLC, d/b/a Oasis Cannabis (“Oasis”). Oasis operates a 24-hour cannabis dispensary that recognizes revenue from the sale of medical and recreational cannabis products within the State of Nevada. Revenue from the sale of cannabis products is recognized by Oasis at the point of sale, at which time payment is received. Management estimates an allowance for sales returns. The Company also recognizes revenue from Serenity Wellness Products LLC and Serenity Wellness Growers LLC, d/b/a City Trees (“City Trees”). City Trees recognizes revenue from the sale of the following cannabis products and services to licensed dispensaries within the State of Nevada:
●
Premium organic medical cannabis sold wholesale to licensed retailers
●
Recreational marijuana cannabis products sold wholesale to distributors and retailers
●
Extraction products such as oils and waxes derived from in-house cannabis production
●
Processing and extraction services for licensed medical cannabis cultivators in Nevada
●
High quality cannabis strains in the form of vegetative cuttings for sale to licensed medical cannabis cultivators in Nevada Effective June 1, 2018, the Company adopted ASC 606 — Revenue from Contracts with Customers. Under ASC 606, the Company recognizes revenue from the commercial sales of products, licensing agreements and contracts to perform pilot studies by applying the following steps: (1) identifying the contract with a customer; (2) identifying the performance obligations in the contract; (3) determining the transaction price; (4) allocating the transaction price to each performance obligation in the contract; and (5) recognizing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the service has been rendered to a customer or delivery has occurred; (3) the amount of fee to be paid by a customer is fixed and determinable; and (4) the collectability of the fee is reasonably assured. There was no impact on the Company’s financial statements as a result of adopting Topic 606 for the three months ended August 31, 2019 or 2018. Disaggregation of Revenue The following table represents a disaggregation of revenue for the three months ended August 31, 2019 and 2018:
2019
2018
Cannabis Dispensary $ 2,085,900 $ 776,708
Cannabis Production 773,115 402,645
$ 2,859,015 $ 1,179,353 Basic and Diluted Earnings or Loss Per Share Basic net earnings per share is based on the weighted average number of shares outstanding during the period, while fully diluted net earning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are computed based on the weighted average number of shares of common stock outstanding during the period. At August 31, 2019 and 2018, the Company excluded from the calculation of fully diluted shares outstanding the following shares because the result would have been anti-dilutive: At August 31, 2019, a total of 86,452,881 shares (54,835,145 issuable upon the exercise of warrants; 7,676,974 issuable upon the exercise of unit warrants; 23,704,094 issuable upon the conversion of convertible notes payable and accrued interest; and 236,668 in stock payable; at August 31, 2018, a total of 87,162,289 shares (21,139,000 issuable upon the exercise of warrants; 4,635,684 issuable upon the exercise of unit warrants; 57,946,038 issuable upon the exercise of special warrants; 3,245,858 issuable upon the conversion of notes payable and accrued interest; and 195,709 in stock payable). 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 A net loss causes all outstanding stock options and warrants to be antidilutive. As a result, the basic and dilutive losses per common share are the same for the three months ended August 31, 2019 and 2018. Income Taxes The Company accounts for income taxes under the asset and liability method in accordance with ASC 740. The Company recognizes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onents of the deferred tax assets and liabilities are classified as current and non-current based on their characteristics. A valuation allowance is provided for certain deferred tax assets if it is more likely than not that the Company will not realize tax assets through future operations. Commitments and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brought to such legal counsel’s attention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Recent Accounting Pronouncements In February 2016, the Financial Accounting Standards Board (the “FASB”) issued Accounting Standards Codification (“ASC”) No. 2016-02, Leases (Topic 842): Accounting for Leases. This update requires that lessees recognize right-of-use assets and lease liabilities that are measured at the present value of the future lease payments at the lease commencement date. The recognition, measurement, and presentation of expenses and cash flows arising from a lease by a lessee will largely remain unchanged and shall continue to depend on its classification as a finance or operating lease. The Company has performed a comprehensive review in order to determine what changes were required to support the adoption of this new standard. The Company adopted the ASU and related amendments on June 1, 2019 and has elected certain practical expedients permitted under the transition guidance. The Company has elected the optional transition method that allows for a cumulative-effect adjustment in the period of adoption and will not restate prior periods. Under the new guidance, the majority of the Company’s leases continue to be classified as operating. During the first quarter of fiscal 2020, the Company completed its implementation of its processes and policies to support the new lease accounting and reporting requirements. During the first quarter of fiscal 2020, the Company completed its implementation of its processes and policies to support the new lease accounting and reporting requirements. This resulted in an initial increase in both its total assets and total liabilities in the amount of $1,781,446. In January 2017, the FASB issued ASU No. 2017-04, Simplifying the Test for Goodwill Impairment In August 2016, the FASB issued ASU 2016-15, Statement of Cash Flows (Topic 230). In May 2017, the FASB issued ASU No. 2017-09, Stock Compensation - Scope of Modification Accounting Effective June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a service has been rendered to a customer or delivery has occurred; (3) the amount of the fee to be paid by a customer is fixed and determinable; and (4) the collectability of the fee is reasonably assured. There was no impact on the Company’s financial statements as a result of adopting ASC 606. In July 2017, the FASB issued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On June 1, 2018, the Company adopted ASU 2017-11 and accordingly reclassified the fair value of the reset provisions embedded in convertible notes payable and certain warrants with embedded anti-dilutive provisions from liability to equity in the aggregate amount of $1,265,751. There are various other updates recently issued, most of which represented technical corrections to the accounting literature or application to specific industries and are not expected to a have a material impact on the Company’s consolidated financial position, results of operations or cash flows. </t>
  </si>
  <si>
    <t>Impairment or Disposal of Long-Lived Assets, Policy [Policy Text Block]</t>
  </si>
  <si>
    <t>Long-Lived Assets The Company reviews its property and equipment and any identifiable intangibles including goodwill for impairment on an annual basis utilizing the guidance set forth in the Statement of Financial Accounting Standards Board ASC 350 “Intangibles – Goodwill and Other” and ASC 360 “Property, Plant, and Equipment”. Based on Step 1 of ASC 350 and ASC 360, there were no impairments to the Company’s long-lived assets as of August 31, 2019. Long-lived assets to be disposed of are reported at the lower of carrying amount or fair value less costs to sell.</t>
  </si>
  <si>
    <t>Comprehensive Income, Policy [Policy Text Block]</t>
  </si>
  <si>
    <t>Comprehensive Income ASC 220-10-15 “Reporting Comprehensive Income,” establishes standards for reporting and displaying of comprehensive income, its components and accumulated balances. Comprehensive income is defined to include all changes in equity except those resulting from investments by owners and distributions to owners. Among other disclosures, ASC 220-10-15 requires that all items that are required to be recognized under current accounting standards as components of comprehensive income be reported in a financial statement that is displayed with the same prominence as other financial statements. The Company does not have any items of comprehensive income in any of the periods presented.</t>
  </si>
  <si>
    <t>Concentration Risk, Credit Risk, Policy [Policy Text Block]</t>
  </si>
  <si>
    <t>Concentrations of Credit Risk The Company maintains its cash in bank deposit accounts and other accounts, the balances of which at times may be uninsured or exceed federally insured limits. From time to time, some of the Company’s funds are also held by escrow agents; these funds may not be federally insured. The Company continually monitors its banking relationships and consequently has not experienced any losses in such accounts.</t>
  </si>
  <si>
    <t>Advertising Cost [Policy Text Block]</t>
  </si>
  <si>
    <t>Advertising and Marketing Costs All costs associated with advertising and promoting products are expensed as incurred. Total recognized advertising and marketing expenses were $205,978 and $0 for the three months ended August 31, 2019 and 2018, respectively.</t>
  </si>
  <si>
    <t>Research, Development, and Computer Software, Policy [Policy Text Block]</t>
  </si>
  <si>
    <t>Research and Development Research and development expenses are charged to operations as incurred. The Company incurred no research and development costs for the three months ended August 31, 2019 and 2018, respectively.</t>
  </si>
  <si>
    <t>Fair Value of Financial Instruments, Policy [Policy Text Block]</t>
  </si>
  <si>
    <t>Fair Value of Financial Instruments Pursuant to Accounting Standards Codification (“ASC”) No. 825 - Financial Instruments A three-tier fair value hierarchy is used to prioritize the inputs in measuring fair value as follows: Level 1 - Quoted prices in active markets for identical assets or liabilities. Level 2 - Quoted prices for similar assets or liabilities in active markets, quoted prices for identical or similar assets or liabilities in markets that are not active, or other inputs that are observable, either directly or indirectly. Level 3 - Significant unobservable inputs that cannot be corroborated by market data.</t>
  </si>
  <si>
    <t>Derivatives, Policy [Policy Text Block]</t>
  </si>
  <si>
    <t>Derivative Financial Instruments Derivatives are recorded on the condensed consolidated balance sheets at fair value. The conversion features of the convertible notes are embedded derivatives and are separately valued and accounted for on the consolidated balance sheets with changes in fair value recognized during each period of change as a separate component of other income/expense. Fair values for exchange-traded securities and derivatives are based on quoted market prices. The pricing model the Company uses for determining the fair value of its derivatives is the Lattice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see note 18). On June 1, 2018, the Company adopted ASU 2017-11 and accordingly reclassified the fair value of the reset provisions embedded in convertible notes payable and certain warrants with embedded anti-dilutive provisions from liability to equity in the aggregate amount of $1,265,751. There were no reset provision triggered during and derivative liabilities were not revalued during the three months ended August 31, 2019. During the three months ended August 31, 2018, a reset event occurred in connection with one of the Company’s convertible notes (see note 15). The following assumptions were used for the valuation of the derivative liability related to the convertible notes that contain a derivative component during the three months ended August 31, 2018: - That the quoted market price of the common stock, which increased from $0.6865 as of June 1, 2018 to $0.710 as of June 20, 2018 would fluctuate with the Company’s projected volatility; - That the conversion price of the YAN II PN Convertible Notes would be equal to $0.40 with a full reset feature, and upon default, 75% of the lowest Variable Weighted Average Price (“VWAP”) in the 15 consecutive trading days ending on the trading day that is immediately prior to the applicable conversion date. - That the new convertible notes issued this period with full resets were issued with conversion prices of $0.40, which were not reset as a result of subsequent transactions. - That an event of default at 24% or 15% interest rate would occur 0% of the time, increasing 1.00% per month to a maximum of 25%, and that instead of a penalty, there would be an alternative conversion price; - That the projected volatility curve from an annualized analysis for each valuation period would be based on the historical volatility of the Company and the remaining term for ach convertible note. The projected volatility was in the range 97.4% to 242.8% during the quarter ended August 31, 2018. - That the Company would redeem the convertible notes, projected initially at 0% of the time and increasing monthly by 1.0% to a maximum of 10.0% (from alternative financing); - That the holder would automatically convert the notes at the maximum of 2 times the conversion price or the stock price if the common stock underlying certain 2017 convertible notes was eligible for sale in compliance with securities laws and the Company was not in default; - That unless an Event of Default occurred, the holder would sell, per trading day, an amount of common stock up to the greater of (i) $5,000 or (ii) 25% multiplied by the “Aggregate Amount,” as defined in the YA II PN Convertible Notes</t>
  </si>
  <si>
    <t>Revenue [Policy Text Block]</t>
  </si>
  <si>
    <t xml:space="preserve">Revenue Recognition Revenue is primarily generated through the Company’s subsidiary, Serenity Wellness Center LLC, d/b/a Oasis Cannabis (“Oasis”). Oasis operates a 24-hour cannabis dispensary that recognizes revenue from the sale of medical and recreational cannabis products within the State of Nevada. Revenue from the sale of cannabis products is recognized by Oasis at the point of sale, at which time payment is received. Management estimates an allowance for sales returns. The Company also recognizes revenue from Serenity Wellness Products LLC and Serenity Wellness Growers LLC, d/b/a City Trees (“City Trees”). City Trees recognizes revenue from the sale of the following cannabis products and services to licensed dispensaries within the State of Nevada:
●
Premium organic medical cannabis sold wholesale to licensed retailers
●
Recreational marijuana cannabis products sold wholesale to distributors and retailers
●
Extraction products such as oils and waxes derived from in-house cannabis production
●
Processing and extraction services for licensed medical cannabis cultivators in Nevada
●
High quality cannabis strains in the form of vegetative cuttings for sale to licensed medical cannabis cultivators in Nevada Effective June 1, 2018, the Company adopted ASC 606 — Revenue from Contracts with Customers. Under ASC 606, the Company recognizes revenue from the commercial sales of products, licensing agreements and contracts to perform pilot studies by applying the following steps: (1) identifying the contract with a customer; (2) identifying the performance obligations in the contract; (3) determining the transaction price; (4) allocating the transaction price to each performance obligation in the contract; and (5) recognizing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the service has been rendered to a customer or delivery has occurred; (3) the amount of fee to be paid by a customer is fixed and determinable; and (4) the collectability of the fee is reasonably assured. There was no impact on the Company’s financial statements as a result of adopting Topic 606 for the three months ended August 31, 2019 or 2018. Disaggregation of Revenue The following table represents a disaggregation of revenue for the three months ended August 31, 2019 and 2018:
2019
2018
Cannabis Dispensary $ 2,085,900 $ 776,708
Cannabis Production 773,115 402,645
$ 2,859,015 $ 1,179,353 </t>
  </si>
  <si>
    <t>Earnings Per Share, Policy [Policy Text Block]</t>
  </si>
  <si>
    <t>Basic and Diluted Earnings or Loss Per Share Basic net earnings per share is based on the weighted average number of shares outstanding during the period, while fully diluted net earning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are computed based on the weighted average number of shares of common stock outstanding during the period. At August 31, 2019 and 2018, the Company excluded from the calculation of fully diluted shares outstanding the following shares because the result would have been anti-dilutive: At August 31, 2019, a total of 86,452,881 shares (54,835,145 issuable upon the exercise of warrants; 7,676,974 issuable upon the exercise of unit warrants; 23,704,094 issuable upon the conversion of convertible notes payable and accrued interest; and 236,668 in stock payable; at August 31, 2018, a total of 87,162,289 shares (21,139,000 issuable upon the exercise of warrants; 4,635,684 issuable upon the exercise of unit warrants; 57,946,038 issuable upon the exercise of special warrants; 3,245,858 issuable upon the conversion of notes payable and accrued interest; and 195,709 in stock payable). 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 A net loss causes all outstanding stock options and warrants to be antidilutive. As a result, the basic and dilutive losses per common share are the same for the three months ended August 31, 2019 and 2018.</t>
  </si>
  <si>
    <t>Income Tax, Policy [Policy Text Block]</t>
  </si>
  <si>
    <t>Income Taxes The Company accounts for income taxes under the asset and liability method in accordance with ASC 740. The Company recognizes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onents of the deferred tax assets and liabilities are classified as current and non-current based on their characteristics. A valuation allowance is provided for certain deferred tax assets if it is more likely than not that the Company will not realize tax assets through future operations.</t>
  </si>
  <si>
    <t>Commitments and Contingencies, Policy [Policy Text Block]</t>
  </si>
  <si>
    <t>Commitments and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brought to such legal counsel’s attention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si>
  <si>
    <t>New Accounting Pronouncements, Policy [Policy Text Block]</t>
  </si>
  <si>
    <t>Recent Accounting Pronouncements In February 2016, the Financial Accounting Standards Board (the “FASB”) issued Accounting Standards Codification (“ASC”) No. 2016-02, Leases (Topic 842): Accounting for Leases. This update requires that lessees recognize right-of-use assets and lease liabilities that are measured at the present value of the future lease payments at the lease commencement date. The recognition, measurement, and presentation of expenses and cash flows arising from a lease by a lessee will largely remain unchanged and shall continue to depend on its classification as a finance or operating lease. The Company has performed a comprehensive review in order to determine what changes were required to support the adoption of this new standard. The Company adopted the ASU and related amendments on June 1, 2019 and has elected certain practical expedients permitted under the transition guidance. The Company has elected the optional transition method that allows for a cumulative-effect adjustment in the period of adoption and will not restate prior periods. Under the new guidance, the majority of the Company’s leases continue to be classified as operating. During the first quarter of fiscal 2020, the Company completed its implementation of its processes and policies to support the new lease accounting and reporting requirements. During the first quarter of fiscal 2020, the Company completed its implementation of its processes and policies to support the new lease accounting and reporting requirements. This resulted in an initial increase in both its total assets and total liabilities in the amount of $1,781,446. In January 2017, the FASB issued ASU No. 2017-04, Simplifying the Test for Goodwill Impairment In August 2016, the FASB issued ASU 2016-15, Statement of Cash Flows (Topic 230). In May 2017, the FASB issued ASU No. 2017-09, Stock Compensation - Scope of Modification Accounting Effective June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a service has been rendered to a customer or delivery has occurred; (3) the amount of the fee to be paid by a customer is fixed and determinable; and (4) the collectability of the fee is reasonably assured. There was no impact on the Company’s financial statements as a result of adopting ASC 606. In July 2017, the FASB issued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On June 1, 2018, the Company adopted ASU 2017-11 and accordingly reclassified the fair value of the reset provisions embedded in convertible notes payable and certain warrants with embedded anti-dilutive provisions from liability to equity in the aggregate amount of $1,265,751. There are various other updates recently issued, most of which represented technical corrections to the accounting literature or application to specific industries and are not expected to a have a material impact on the Company’s consolidated financial position, results of operations or cash flows.</t>
  </si>
  <si>
    <t>Note 1 - Nature of Business and Significant Accounting Policies (Tables)</t>
  </si>
  <si>
    <t>Note 1 - Nature of Business and Significant Accounting Policies (Tables) [Line Items]</t>
  </si>
  <si>
    <t>Property, Plant and Equipment [Table Text Block]</t>
  </si>
  <si>
    <t xml:space="preserve">Property, plant and equipment consisted of the following at August 31, 2019 and May 31, 2019.
August 31, 2019
May 31, 2019
Office equipment 53,152 53,152
Furniture and fixtures 140,701 140,701
Machinery &amp; Equipment 1,177,246 969,196
Leasehold improvements $ 2,144,999 $ 1,293,660
Less: accumulated depreciation (601,713
) (546,408
)
Property, plant, and equipment, net $ 2,914,385 $ 1,910,301 </t>
  </si>
  <si>
    <t>Disaggregation of Revenue [Table Text Block]</t>
  </si>
  <si>
    <t xml:space="preserve">The following table represents a disaggregation of revenue for the three months ended August 31, 2019 and 2018:
2019
2018
Cannabis Dispensary $ 2,085,900 $ 776,708
Cannabis Production 773,115 402,645
$ 2,859,015 $ 1,179,353 </t>
  </si>
  <si>
    <t>Estimated Useful LIfe [Member]</t>
  </si>
  <si>
    <t xml:space="preserve">Property and equipment is recorded at the lower of cost or estimated net recoverable amount, and is depreciated using the straight-line method over its estimated useful life. Property acquired in a business combination is recorded at estimated initial fair value. Property, plant, and equipment are depreciated using the straight-line method based on the lesser of the estimated useful lives of the assets or the lease term based upon the following life expectancy:
Years
Office equipment 3 to 5
Furniture &amp; fixtures 3 to 7
Machinery &amp; equipment 3 to 10
Leasehold improvements
Term of lease </t>
  </si>
  <si>
    <t>Note 3 - Acquisition of Alternative Solutions (Tables)</t>
  </si>
  <si>
    <t>Schedule of Business Acquisitions, by Acquisition [Table Text Block]</t>
  </si>
  <si>
    <t xml:space="preserve">The acquisition date estimated fair value of the consideration transferred totaled $27,975,650, which consisted of the following:
Initial purchase price $ 2,050,000
Cash paid in connection with transaction 5,995,543
Note payable 3,810,820
Contingent consideration 678,111
Common stock 15,441,176
Total purchase price $ 27,975,650
Net tangible assets $ 595,151
Intangible assets 1,637,600
Goodwill 25,742,899
Total purchase price $ 27,975,650 </t>
  </si>
  <si>
    <t>Business Acquisition, Pro Forma Information [Table Text Block]</t>
  </si>
  <si>
    <t xml:space="preserve">The following table sets forth the unaudited pro forma results of the Company as if the acquisition of the Oasis LLCs was effective on June 1, 2018.
Three Months Ended August 31, 2018
(unaudited)
Revenues $ 1,665,744
Net loss $ (12,016,196
)
Basic net loss per share $ (0.18
)
Diluted net loss per share $ (0.18
)
Weighted average shares - basic 67,913,333
Weighted average shares - diluted 67,913,333 </t>
  </si>
  <si>
    <t>Note 6 - Prepaid Expenses and Other Current Assets (Tables)</t>
  </si>
  <si>
    <t>Deferred Costs, Capitalized, Prepaid, and Other Assets Disclosure [Table Text Block]</t>
  </si>
  <si>
    <t xml:space="preserve">Prepaid expenses and other current assets consisted of the following:
August 31, 2019
May 31, 2019
Deposits $ 75,303 211,493
Prepaid expenses 217,834 178,920
Total $ 293,137 $ 390,413 </t>
  </si>
  <si>
    <t>Note 7 - Inventory (Tables)</t>
  </si>
  <si>
    <t>Schedule of Inventory, Current [Table Text Block]</t>
  </si>
  <si>
    <t xml:space="preserve">Inventory, consisting of material, overhead, labor, and manufacturing overhead, is stated at the lower of cost (first-in, first-out) or market, and consists of the following:
August 31,
May 31,
2019
2019
Raw materials $ 258,302 $ 323,635
Finished goods 515,812 423,198
Total $ 774,114 $ 746,833 </t>
  </si>
  <si>
    <t>Note 9 - Property, Plant and Equipment (Tables)</t>
  </si>
  <si>
    <t>Note 10 - Right to Use Assets and Liabilities - Operating Leases (Tables)</t>
  </si>
  <si>
    <t>Lessee, Operating Lease, Disclosure [Table Text Block]</t>
  </si>
  <si>
    <t xml:space="preserve">Right to use assets – operating leases are summarized below:
August 31, 2019
Amount at inception of leases $ 1,781,446
Amount amortized (1,034,847
)
Balance - August 31, 2019 $ 746,599 </t>
  </si>
  <si>
    <t>Lease, Cost [Table Text Block]</t>
  </si>
  <si>
    <t xml:space="preserve">Operating lease liabilities are summarized below:
Amount at inception of leases $ 1,781,446
Amount amortized (893,301
)
Balance - August 31, 2019 $ 888,145
August 31, 2019
Warehouses and offices 888,145
Lease liability $ 888,145
Less: current portion (437,808
)
Lease liability, non-current $ 450,337 </t>
  </si>
  <si>
    <t>Lessee, Operating Lease, Liability, Maturity [Table Text Block]</t>
  </si>
  <si>
    <t xml:space="preserve">Maturity analysis under these lease agreements is as follows:
Twelve months ended August 31, 2020 $ 493,321
Twelve months ended August 31, 2021 282,398
Twelve months ended August 31, 2022 111,242
Twelve months ended August 31, 2023 95,010
Twelve months ended August 31, 2024 -
Thereafter -
Total $ 981,971
Less: Present value discount (93,826
)
Lease liability $ 888,145 </t>
  </si>
  <si>
    <t>Note 11 - Intangible Assets (Tables)</t>
  </si>
  <si>
    <t>Schedule of Finite-Lived Intangible Assets [Table Text Block]</t>
  </si>
  <si>
    <t xml:space="preserve">Intangible assets consisted of the following at August 31, 2019 and May 31, 2019:
Accumulated
August 31, 2019
Gross
Amortization
Net
Intellectual Property $ 319,600 $ (37,287
) $ 282,313
License &amp; Customer Relations 990,000 (57,750
) 932,250
Tradenames - Trademarks 301,000 (35,117
) 265,883
Non-compete Agreements 27,000 (15,754
) 11,246
Domain Names 3,963 (2,681
) 1,282
Total $ 1,641,563 $ (148,589
) $ 1,492,974
Accumulated
May 31, 2019
Gross
Amortization
Net
Intellectual Property $ 319,600 $ (29,297
) $ 290,303
License &amp; Customer Relations 990,000 (45,375
) 944,624
Tradenames - Trademarks 301,000 (27,592
) 273,408
Non-compete Agreements 27,000 (12,378
) 14,622
Domain names 3,963 (1,834
) 2,129
Total $ 1,641,563 $ (116,476
) $ 1,525,087 </t>
  </si>
  <si>
    <t>Schedule of Finite-Lived Intangible Assets, Future Amortization Expense [Table Text Block]</t>
  </si>
  <si>
    <t xml:space="preserve">Total amortization expense charged to operations for the three months ended August 31, 2019 and 2018 was $32,113 and $20,952, respectively.
Amount to be amortized during the twelve months ended August 31,
2020 $ 164,156
2021 164,156
2022 164,156
2023 163,854
2024 161,506
Thereafter 675,146
$ 1,492,974 </t>
  </si>
  <si>
    <t>Note 13 - Other Assets (Tables)</t>
  </si>
  <si>
    <t>Schedule of Other Assets [Table Text Block]</t>
  </si>
  <si>
    <t xml:space="preserve">Other assets consisted of the following at August 31, 2019 and May 31, 2019:
August 31,
May 31,
2019
2019
Security deposits 167,455 167,455
$ 167,455 $ 167,455 </t>
  </si>
  <si>
    <t>Note 14 - Accounts Payable and Accrued Liabilities (Tables)</t>
  </si>
  <si>
    <t>Schedule of Accounts Payable and Accrued Liabilities [Table Text Block]</t>
  </si>
  <si>
    <t xml:space="preserve">Accrued accounts payable and accrued liabilities consisted of the following at August 31, 2019 and May 31, 2019:
August 31, 2019
May 31, 2019
Trade accounts payable $ 509,674 $ 510,210
Accrued payroll and payroll taxes 176,179 230,119
Accrued liabilities 356,965 625,399
Deferred rent liability - 151,399
Total $ 1,042,818 $ 1,517,127 </t>
  </si>
  <si>
    <t>Note 15 - Notes Payable and Convertible Notes Payable (Tables)</t>
  </si>
  <si>
    <t>Schedule of Debt [Table Text Block]</t>
  </si>
  <si>
    <t xml:space="preserve">August 31, 2019
May 31, 2019
The Company issued a secured note payable to Serenity Wellness Enterprises, LLC, as nominee (“Oasis Note”). dated June 27, 2018 in the principal amount of $4,000,000 and bearing interest at a rate of 6% per annum pursuant to the Membership Interest Purchase Agreement with Alternative Solutions. The note is due on December 4, 2019, but may be prepaid at any time without penalty. The Oasis Note is secured by all of the membership interests in Alternative Solutions and the Oasis LLCs and by the assets of the Oasis LLCs. The Company recognized an original issue discount of $189,180 on the Oasis Note. During the three months ended August 31, 2019, $53,221 of this discount was charged to operations. On August 14, 2019, the Company made a prepayment in the amount of $2,500,000, which was applied to the amount due under the Oasis Note; in addition, principal due under the Oasis note was further reduced by $133,389 for legal fees and $5,395 for other costs incurred by the Company in connection with a settlement agreement (see note 16). During the three months ended August 31, 2019, the Company accrued interest in the amount of $54,297 on the Oasis Note. 1,361,216 4,000,000
Total – Notes Payable $ 1,361,216 $ 4,000,000
Less: Discount (14,163
) (67,384
)
Notes Payable, Net of Discounts $ 1,347,053 $ 3,932,616
Current portion $ 1,347,053 $ 3,932,616
Long term portion $ - $ - </t>
  </si>
  <si>
    <t>Convertible Debt [Table Text Block]</t>
  </si>
  <si>
    <t xml:space="preserve">August 31, 2019
May 31, 2019
Convertible debenture in the principal amount of $4,000,000 (the “U.S. Convertible Debenture 1”) dated October 31, 2018, which bears interest, payable quarterly, at a rate of 8% per annum, with interest during the first eighteen months following issuance being payable by increasing the then-outstanding principal amount of the U.S. Convertible Debenture 1. The U.S. Convertible Debenture 1 matures on a date that is three years following issuance. The U.S. Convertible Debenture 1 is convertible into units (the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On July 26, 2019, U.S. Convertible Debenture 1 was amended such that, should the Company issue or sell common stock or equity securities convertible into common stock at a price less than the conversion price of the U.S. Convertible Debenture 1, the conversion price of Convertible Debenture 1 will be reduced to such issuance price, and the exercise price of the warrant issuable in connection with Convertible Debenture 1 will be exercisable at a price equal to 137.5% of the adjusted conversion price at the time of conversion. The U.S. Convertible Debenture 1 has other features, such as mandatory conversion in the event the common stock trades at a particular price over a specified period of time and required redemption in the event of a “Change in Control” of the Company. The U.S. Convertible Debenture 1 is an unsecured obligation of the Company and ranks pari passu 4,218,931 4,135,306
August 31, 2019
May 31, 2019
Convertible debenture in the principal amount of $1,000,000 (the “U.S. Convertible Debenture 2”) dated October 31, 2018, which bears interest, payable quarterly, at a rate of 8% per annum, with interest during the first eighteen months following issuance being payable by increasing the then-outstanding principal amount of the U.S. Convertible Debenture 2. The U.S. Convertible Debenture 2 matures on a date that is three years following issuance. The U.S. Convertible Debenture 2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On July 26, 2019, U.S. Convertible Debenture 1 was amended such that, should the Company issue or sell common stock or equity securities convertible into common stock at a price less than the conversion price of the U.S. Convertible Debenture 2, the conversion price of Convertible Debenture 2 will be reduced to such issuance price, and the exercise price of the warrant issuable in connection with Convertible Debenture 2 will be exercisable at a price equal to 137.5% of the adjusted conversion price at the time of conversion. The U.S. Convertible Debenture 2 has other features, such as mandatory conversion in the event the common stock trades at a particular price over a specified period of time and required redemption in the event of a “Change in Control” of the Company. The U.S. Convertible Debenture 2 is an unsecured obligation of the Company and ranks pari passu 1,054,733 1,033,827
Convertible debenture in the principal amount of $100,000 (the “U.S. Convertible Debenture 3”) dated October 24, 2018, which bears interest, payable quarterly, at a rate of 8% per annum, with interest during the first eighteen months following issuance being payable by increasing the then-outstanding principal amount of the U.S. Convertible Debenture 3. The U.S. Convertible Debenture 3 matures on a date that is three years following issuance. The U.S. Convertible Debenture 3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On July 26, 2019, U.S. Convertible Debenture 3 was amended such that, should the Company issue or sell common stock or equity securities convertible into common stock at a price less than the conversion price of the U.S. Convertible Debenture 3, the conversion price of Convertible Debenture 3 will be reduced to such issuance price, and the exercise price of the warrant issuable in connection with Convertible Debenture 3 will be exercisable at a price equal to 137.5% of the adjusted conversion price at the time of conversion. The U.S. Convertible Debenture 3 has other features, such as mandatory conversion in the event the common stock trades at a particular price over a specified period of time and required redemption in the event of a “Change in Control” of the Company. The U.S. Convertible Debenture 3 is an unsecured obligation of the Company and ranks pari passu 105,635 103,541
August 31, 2019
May 31, 2019
Convertible debenture in the principal amount of $532,000 (the “U.S. Convertible Debenture 4”) dated October 25, 2018, which bears interest, payable quarterly, at a rate of 8% per annum, with interest during the first eighteen months following issuance being payable by increasing the then-outstanding principal amount of the U.S. Convertible Debenture 4. The U.S. Convertible Debenture 4 matures on a date that is three years following issuance. The U.S. Convertible Debenture 4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On July 26, 2019, U.S. Convertible Debenture 4 was amended such that, should the Company issue or sell common stock or equity securities convertible into common stock at a price less than the conversion price of the U.S. Convertible Debenture 4, the conversion price of Convertible Debenture 4 will be reduced to such issuance price, and the exercise price of the warrant issuable in connection with Convertible Debenture 4 will be exercisable at a price equal to 137.5% of the adjusted conversion price at the time of conversion. The U.S. Convertible Debenture 4 has other features, such as mandatory conversion in the event the common stock trades at a particular price over a specified period of time and required redemption in the event of a “Change in Control” of the Company. The U.S. Convertible Debenture 4 is an unsecured obligation of the Company and ranks pari passu 561,856 550,719
Convertible debenture in the principal amount of $150,000 (the “U.S. Convertible Debenture 5”) dated October 26, 2018, which bears interest, payable quarterly, at a rate of 8% per annum, with interest during the first eighteen months following issuance being payable by increasing the then-outstanding principal amount of the U.S. Convertible Debenture 5. The U.S. Convertible Debenture 5 matures on a date that is three years following issuance. The U.S. Convertible Debenture 5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The U.S. Convertible Debenture 5 has other features, such as mandatory conversion in the event the common stock trades at a particular price over a specified period of time and required redemption in the event of a “Change in Control” of the Company. The U.S. Convertible Debenture 5 is an unsecured obligation of the Company and ranks pari passu 158,383 155,244
August 31, 2019
May 31, 2019
Convertible debenture payable in the principal amount of $75,000 (the “U.S. Convertible Debenture 6”) dated October 26, 2018, which bears interest, payable quarterly, at a rate of 8% per annum, with interest during the first eighteen months following issuance being payable by increasing the then-outstanding principal amount of the U.S. Convertible Debenture 6. The U.S. Convertible Debenture 6 matures on a date that is three years following issuance. The U.S. Convertible Debenture 6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The U.S. Convertible Debenture 6 has other features, such as mandatory conversion in the event the common stock trades at a particular price over a specified period of time and required redemption in the event of a “Change in Control” of the Company. The U.S. Convertible Debenture 6 is an unsecured obligation of the Company and ranks pari passu 79,192 77,622
Convertible debentures payable in the aggregate principal amount of $12,012,000 (the “Canaccord Debentures”) dated December 12, 2018, which bears interest, payable quarterly, at a rate of 8% per annum, with interest during the first eighteen months following issuance being payable by increasing the then-outstanding principal amount of the Canaccord Debentures. The Canaccord Debentures mature on a date that is three years following issuance. The Canaccord Debentures are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The Canaccord Debentures have other features, such as mandatory conversion in the event the common stock trades at a particular price over a specified period of time and required redemption in the event of a “Change in Control” of the Company. The Canaccord Debentures are unsecured obligations of the Company and rank pari passu 12,526,666 12,303,971
August 31, 2019
May 31, 2019
Total - Convertible Notes Payable $ 18,705,396 $ 18,360,230
Less: Discount (3,423,940
) (3,819,010
)
Convertible Notes Payable, Net of Discounts $ 15,281,456 $ 14,541,220
Total - Convertible Notes Payable, Net of Discounts, Current Portion $ - $ -
Total - Convertible Notes Payable, Net of Discounts, Long-term Portion $ 15,281,456 $ 14,541,220
Discounts on notes payable amortized to interest expense – 3 months ended August 31, 2019 and 2018, respectively $ 448,291 $ 818,254 </t>
  </si>
  <si>
    <t>Schedule of Maturities of Long-term Debt [Table Text Block]</t>
  </si>
  <si>
    <t xml:space="preserve">Aggregate maturities of notes payable and convertible notes payable as of August 31, 2019 are as follows:
2020 $ 1,361,216
2021 -
2022 18,705,396
2023 -
2024 -
Thereafter -
Total $ 20,066,612 </t>
  </si>
  <si>
    <t>Note 17 - Stockholders' Equity (Tables)</t>
  </si>
  <si>
    <t>Share-based Payment Arrangement, Option, Exercise Price Range [Table Text Block]</t>
  </si>
  <si>
    <t xml:space="preserve">The following table summarizes the significant terms of warrants outstanding at August 31, 2019. This table does not include the unit warrants. See Unit Warrants section below.
Range of exercise Prices
Number of warrants Outstanding
Weighted average remaining contractual life (years)
Weighted average exercise price of outstanding Warrants
Number of warrants Exercisable
Weighted average exercise price of exercisable Warrants
$ 0.49 33,465,110 2.25 $ 0.49 33,465,110 $ 0.49
0.50 2,736,500 2.48 0.50 2,736,500 0.50
0.60 17,500,000 2.25 0.60 17,500,000 0.60
0.75 837,500 1.47 0.75 837,500 0.75
1.10 296,035 2.32 1.10 296,035 1.10
54,835,145 2.50 $ 0.53 54,835,145 $ 0.53 </t>
  </si>
  <si>
    <t>Schedule of Stockholders' Equity Note, Warrants or Rights [Table Text Block]</t>
  </si>
  <si>
    <t xml:space="preserve">Transactions involving warrants are summarized as follows. This table does not include the special warrants or unit warrants. See Special Warrants and Unit Warrants sections below.
Number of Shares
Weighted Average Exercise Price
Warrants outstanding at May 31, 2018 4,497,750 $ 0.61
Granted 50,738,235 $ 0.53
Exercised (415,000
) $ 0.75
Cancelled / Expired - $ -
Warrants outstanding at May 31, 2019 54,818,985 $ 0.53
Granted 16,160 $ 1.10
Exercised - $ -
Cancelled / Expired - $ -
Warrants outstanding at August 31, 2019 54,835,145 $ 0.53 </t>
  </si>
  <si>
    <t>Note 19 - Fair Value of Financial Instruments (Tables)</t>
  </si>
  <si>
    <t>Schedule of Fair Value, Assets and Liabilities Measured on Recurring Basis [Table Text Block]</t>
  </si>
  <si>
    <t xml:space="preserve">The following summarizes the Company’s financial liabilities that are recorded at fair value on a recurring basis at August 31, 2019 and May 31, 2019:
August 31, 2019
Level 1
Level 2
Level 3
Total
Liabilities
Derivative liabilities $ - $ - $ - $ -
May 31, 2019
Level 1
Level 2
Level 3
Total
Liabilities
Derivative liabilities $ - $ - $ - $ - </t>
  </si>
  <si>
    <t>Note 1 - Nature of Business and Significant Accounting Policies (Details)</t>
  </si>
  <si>
    <t>Jun. 24, 2019USD ($)</t>
  </si>
  <si>
    <t>Feb. 04, 2019USD ($)</t>
  </si>
  <si>
    <t>Jan. 29, 2019USD ($)</t>
  </si>
  <si>
    <t>Oct. 31, 2018USD ($)</t>
  </si>
  <si>
    <t>Jul. 03, 2018USD ($)</t>
  </si>
  <si>
    <t>Jun. 27, 2018USD ($)shares</t>
  </si>
  <si>
    <t>Jun. 01, 2018USD ($)$ / shares</t>
  </si>
  <si>
    <t>Feb. 28, 2018USD ($)</t>
  </si>
  <si>
    <t>Feb. 05, 2018USD ($)</t>
  </si>
  <si>
    <t>Dec. 04, 2017USD ($)</t>
  </si>
  <si>
    <t>Apr. 29, 2015shares</t>
  </si>
  <si>
    <t>Dec. 10, 2014shares</t>
  </si>
  <si>
    <t>Nov. 12, 2014shares</t>
  </si>
  <si>
    <t>Aug. 31, 2019USD ($)shares</t>
  </si>
  <si>
    <t>Aug. 31, 2018USD ($)$ / sharesshares</t>
  </si>
  <si>
    <t>May 31, 2019USD ($)</t>
  </si>
  <si>
    <t>May 31, 2018USD ($)</t>
  </si>
  <si>
    <t>Jun. 20, 2017$ / shares</t>
  </si>
  <si>
    <t>May 31, 2017$ / shares</t>
  </si>
  <si>
    <t>Note 1 - Nature of Business and Significant Accounting Policies (Details) [Line Items]</t>
  </si>
  <si>
    <t>Subsidiary or Equity Method Investee, Cumulative Percentage Ownership after All Transactions</t>
  </si>
  <si>
    <t>10.00%</t>
  </si>
  <si>
    <t>Financing Receivable, after Allowance for Credit Loss, Current</t>
  </si>
  <si>
    <t>Note Receivable, Interest Rate, Stated Percentage</t>
  </si>
  <si>
    <t>6.00%</t>
  </si>
  <si>
    <t>Payments to Acquire Notes Receivable</t>
  </si>
  <si>
    <t>Cash and Cash Equivalents, at Carrying Value</t>
  </si>
  <si>
    <t>Accounts Receivable, Allowance for Credit Loss, Period Increase (Decrease)</t>
  </si>
  <si>
    <t>Advertising Expense</t>
  </si>
  <si>
    <t>Research and Development Expense</t>
  </si>
  <si>
    <t>Debt Instrument, Convertible, Conversion Price (in Dollars per share) | $ / shares</t>
  </si>
  <si>
    <t>Antidilutive Securities Excluded from Computation of Earnings Per Share, Amount (in Shares) | shares</t>
  </si>
  <si>
    <t>Adjustments to Additional Paid in Capital, Equity Component of Convertible Debt</t>
  </si>
  <si>
    <t>Embedded Derivative Financial Instruments [Member]</t>
  </si>
  <si>
    <t>Share Price (in Dollars per share) | $ / shares</t>
  </si>
  <si>
    <t>Debt Instrument, Convertible, Terms of Conversion Feature</t>
  </si>
  <si>
    <t>That the conversion price of the YAN II PN Convertible Notes would be equal to $0.40 with a full reset feature, and upon default, 75% of the lowest Variable Weighted Average Price (&amp;#x201c;VWAP&amp;#x201d;) in the 15 consecutive trading days ending on the trading day that is immediately prior to the applicable conversion date</t>
  </si>
  <si>
    <t>Event of Default, Decription</t>
  </si>
  <si>
    <t>That an event of default at 24% or 15% interest rate would occur 0% of the time, increasing 1.00% per month to a maximum of 25%, and that instead of a penalty, there would be an alternative conversion price</t>
  </si>
  <si>
    <t>Note Redemption, Projection</t>
  </si>
  <si>
    <t>That the Company would redeem the convertible notes, projected initially at 0% of the time and increasing monthly by 1.0% to a maximum of 10.0% (from alternative financing)</t>
  </si>
  <si>
    <t>Joint Venture with CannAssist [Member]</t>
  </si>
  <si>
    <t>Debt Instrument, Face Amount</t>
  </si>
  <si>
    <t>Line of Credit Facility, Description</t>
  </si>
  <si>
    <t>Any draws on the line of credit in excess of $150,000 will only be made in the sole discretion of the Company.</t>
  </si>
  <si>
    <t>Debt Instrument, Interest Rate, Stated Percentage</t>
  </si>
  <si>
    <t>8.00%</t>
  </si>
  <si>
    <t>Financing Receivable, after Allowance for Credit Loss</t>
  </si>
  <si>
    <t>Interest Receivable</t>
  </si>
  <si>
    <t>Warrant [Member]</t>
  </si>
  <si>
    <t>Unite Warrants [Member]</t>
  </si>
  <si>
    <t>Convertible Debt Securities [Member]</t>
  </si>
  <si>
    <t>Special Warrants [Member]</t>
  </si>
  <si>
    <t>Measurement Input, Default Rate [Member] | Embedded Derivative Financial Instruments [Member] | Maximum [Member]</t>
  </si>
  <si>
    <t>Embedded Derivative Asset (Liability) Net, Measurement Input</t>
  </si>
  <si>
    <t>Measurement Input, Default Rate [Member] | Embedded Derivative Financial Instruments [Member] | Minimum [Member]</t>
  </si>
  <si>
    <t>Measurement Input, Price Volatility [Member] | Embedded Derivative Financial Instruments [Member] | Maximum [Member]</t>
  </si>
  <si>
    <t>Measurement Input, Price Volatility [Member] | Embedded Derivative Financial Instruments [Member] | Minimum [Member]</t>
  </si>
  <si>
    <t>Reverse Merger with CLS Labs [Member]</t>
  </si>
  <si>
    <t>Stock Issued During Period, Shares, New Issues (in Shares) | shares</t>
  </si>
  <si>
    <t>Payments to Acquire Businesses, Gross</t>
  </si>
  <si>
    <t>Liabilities Assumed</t>
  </si>
  <si>
    <t>Business Combination, Consideration Transferred</t>
  </si>
  <si>
    <t>Business Combination, Consideration Transferred, Liabilities Incurred</t>
  </si>
  <si>
    <t>Oasis Acquisition [Member] | Oasis LLCs [Member]</t>
  </si>
  <si>
    <t>Noncontrolling Interest, Ownership Percentage by Noncontrolling Owners</t>
  </si>
  <si>
    <t>90.00%</t>
  </si>
  <si>
    <t>Business Acquisition, Equity Interest Issued or Issuable, Number of Shares (in Shares) | shares</t>
  </si>
  <si>
    <t>In Good Health [Member]</t>
  </si>
  <si>
    <t>Equity Issued in Business Combination, Fair Value Disclosure</t>
  </si>
  <si>
    <t>Business Combination, Consideration Transferred, Other</t>
  </si>
  <si>
    <t>Option Agreement, Brake-Up Fee</t>
  </si>
  <si>
    <t>Deposit [Member] | Oasis Acquisition [Member]</t>
  </si>
  <si>
    <t>Additional Payments [Member] | Oasis Acquisition [Member]</t>
  </si>
  <si>
    <t>CLS Labs, Inc. [Member] | Shares of CLS Holdings USA, Inc. [Member]</t>
  </si>
  <si>
    <t>Subsidiary or Equity Method Investee, Cumulative Number of Shares Issued for All Transactions (in Shares) | shares</t>
  </si>
  <si>
    <t>Equity Method Investment, Ownership Percentage</t>
  </si>
  <si>
    <t>55.60%</t>
  </si>
  <si>
    <t>Note 1 - Nature of Business and Significant Accounting Policies (Details) - Property, Plant and Equipment</t>
  </si>
  <si>
    <t>Property, Plant and Equipment [Line Items]</t>
  </si>
  <si>
    <t>Estimated Useful Life</t>
  </si>
  <si>
    <t>Term of lease</t>
  </si>
  <si>
    <t>Minimum [Member] | Office Equipment [Member]</t>
  </si>
  <si>
    <t>3 years</t>
  </si>
  <si>
    <t>Minimum [Member] | Furniture and Fixtures [Member]</t>
  </si>
  <si>
    <t>Minimum [Member] | Machinery and Equipment [Member]</t>
  </si>
  <si>
    <t>Maximum [Member] | Office Equipment [Member]</t>
  </si>
  <si>
    <t>5 years</t>
  </si>
  <si>
    <t>Maximum [Member] | Furniture and Fixtures [Member]</t>
  </si>
  <si>
    <t>7 years</t>
  </si>
  <si>
    <t>Maximum [Member] | Machinery and Equipment [Member]</t>
  </si>
  <si>
    <t>10 years</t>
  </si>
  <si>
    <t>Note 1 - Nature of Business and Significant Accounting Policies (Details) - Disaggregation of Revenue - USD ($)</t>
  </si>
  <si>
    <t>Disaggregation of Revenue [Line Items]</t>
  </si>
  <si>
    <t>Cannabis Dispensary [Member]</t>
  </si>
  <si>
    <t>Cannabis Production [Member]</t>
  </si>
  <si>
    <t>Note 2 - Going Concern (Details) - USD ($)</t>
  </si>
  <si>
    <t>Retained Earnings (Accumulated Deficit)</t>
  </si>
  <si>
    <t>Note 3 - Acquisition of Alternative Solutions (Details)</t>
  </si>
  <si>
    <t>Aug. 14, 2019USD ($)</t>
  </si>
  <si>
    <t>Aug. 31, 2019USD ($)</t>
  </si>
  <si>
    <t>Note 3 - Acquisition of Alternative Solutions (Details) [Line Items]</t>
  </si>
  <si>
    <t>Repayments of Notes Payable</t>
  </si>
  <si>
    <t>Business Combination, Contingent Consideration Arrangements, Change in Amount of Contingent Consideration, Liability</t>
  </si>
  <si>
    <t>Number of Subsidiaries</t>
  </si>
  <si>
    <t>Debt Instrument, Increase (Decrease), Other, Net</t>
  </si>
  <si>
    <t>Business Acquisition, Equity Interest Issued or Issuable, Description</t>
  </si>
  <si>
    <t>The number of Purchase Price Shares was equal to 80% of the offering price of the Company&amp;#x2019;s common stock in its last equity offering, which price was $0.34 per share.</t>
  </si>
  <si>
    <t>Business Combination, Contingent Consideration Arrangements, Change in Range of Outcomes, Contingent Consideration, Liability, Value, High</t>
  </si>
  <si>
    <t>Average Revenue, Maintained</t>
  </si>
  <si>
    <t>Business Combination, Contingent Consideration, Liability</t>
  </si>
  <si>
    <t>Oasis LLCs [Member] | Oasis Acquisition [Member]</t>
  </si>
  <si>
    <t>Original Contemplated Transaction Payment [Member] | Oasis LLCs [Member] | Oasis Acquisition [Member]</t>
  </si>
  <si>
    <t>Note 3 - Acquisition of Alternative Solutions (Details) - Schedule of Business Acquisitions, by Acquisition - Oasis Acquisition [Member]</t>
  </si>
  <si>
    <t>Jun. 27, 2018USD ($)</t>
  </si>
  <si>
    <t>Business Acquisition [Line Items]</t>
  </si>
  <si>
    <t>Initial purchase price</t>
  </si>
  <si>
    <t>Cash paid in connection with transaction</t>
  </si>
  <si>
    <t>Note payable</t>
  </si>
  <si>
    <t>Contingent consideration</t>
  </si>
  <si>
    <t>Common stock</t>
  </si>
  <si>
    <t>Total purchase price</t>
  </si>
  <si>
    <t>Net tangible assets</t>
  </si>
  <si>
    <t>Intangible assets</t>
  </si>
  <si>
    <t>Note 3 - Acquisition of Alternative Solutions (Details) - Business Acquisition, Pro Forma Information</t>
  </si>
  <si>
    <t>Business Acquisition, Pro Forma Information [Abstract]</t>
  </si>
  <si>
    <t>Revenues | $</t>
  </si>
  <si>
    <t>Net loss | $</t>
  </si>
  <si>
    <t>Basic net income per share | $ / shares</t>
  </si>
  <si>
    <t>Diluted net income per share | $ / shares</t>
  </si>
  <si>
    <t>Weighted average shares - basic | shares</t>
  </si>
  <si>
    <t>Weighted average shares - diluted | shares</t>
  </si>
  <si>
    <t>Note 4 - Joint Venture and Options Transaction (Details) - USD ($)</t>
  </si>
  <si>
    <t>Jun. 24, 2019</t>
  </si>
  <si>
    <t>Feb. 04, 2019</t>
  </si>
  <si>
    <t>Jan. 29, 2019</t>
  </si>
  <si>
    <t>Oct. 31, 2018</t>
  </si>
  <si>
    <t>Jul. 03, 2018</t>
  </si>
  <si>
    <t>Note 4 - Joint Venture and Options Transaction (Details) [Line Items]</t>
  </si>
  <si>
    <t>Interest Income, Related Party</t>
  </si>
  <si>
    <t>Option Agreement [Member] | In Good Health [Member]</t>
  </si>
  <si>
    <t>Debt Instrument, Term</t>
  </si>
  <si>
    <t>Option Agreement [Member] | In Good Health [Member] | Restricted Stock [Member]</t>
  </si>
  <si>
    <t>Note 5 - Accounts Receivable (Details) - USD ($)</t>
  </si>
  <si>
    <t>Accounts Receivable, after Allowance for Credit Loss, Current</t>
  </si>
  <si>
    <t>Accounts Receivable, Allowance for Credit Loss, Current</t>
  </si>
  <si>
    <t>Note 6 - Prepaid Expenses and Other Current Assets (Details)</t>
  </si>
  <si>
    <t>Accounts Receivable, Credit Loss Expense (Reversal)</t>
  </si>
  <si>
    <t>Escrow Deposit Disbursements Related to Property Acquisition</t>
  </si>
  <si>
    <t>Note 6 - Prepaid Expenses and Other Current Assets (Details) - Deferred Costs, Capitalized, Prepaid, and Other Assets - USD ($)</t>
  </si>
  <si>
    <t>Deferred Costs, Capitalized, Prepaid, and Other Assets [Abstract]</t>
  </si>
  <si>
    <t>Deposits</t>
  </si>
  <si>
    <t>Note 7 - Inventory (Details) - Schedule of Inventory, Current - USD ($)</t>
  </si>
  <si>
    <t>Schedule of Inventory, Current [Abstract]</t>
  </si>
  <si>
    <t>Raw materials</t>
  </si>
  <si>
    <t>Finished goods</t>
  </si>
  <si>
    <t>Note 8 - Notes Receivable (Details) - USD ($)</t>
  </si>
  <si>
    <t>May 31, 2018</t>
  </si>
  <si>
    <t>May 31, 2015</t>
  </si>
  <si>
    <t>Note 8 - Notes Receivable (Details) [Line Items]</t>
  </si>
  <si>
    <t>Note Receviable, Interest Rate</t>
  </si>
  <si>
    <t>Note Receivbale, Number of Installments</t>
  </si>
  <si>
    <t>Interest Receivable, Noncurrent</t>
  </si>
  <si>
    <t>Notes Receivable [Member] | Affiliated Entity [Member]</t>
  </si>
  <si>
    <t>Financing Receivable, before Allowance for Credit Loss</t>
  </si>
  <si>
    <t>12.00%</t>
  </si>
  <si>
    <t>Asset Impairment Charges</t>
  </si>
  <si>
    <t>Proceeds from Collection of Notes Receivable</t>
  </si>
  <si>
    <t>Allowance for Doubtful Other Receivables, Current</t>
  </si>
  <si>
    <t>IGH Note [Member]</t>
  </si>
  <si>
    <t>Interest Income, Other</t>
  </si>
  <si>
    <t>Interest Receivable, Current</t>
  </si>
  <si>
    <t>Financing Receivable, after Allowance for Credit Loss, Noncurrent</t>
  </si>
  <si>
    <t>CannAssist LLC [Member] | Notes Receivable [Member] | Line of Credit [Member]</t>
  </si>
  <si>
    <t>Note 9 - Property, Plant and Equipment (Details) - USD ($)</t>
  </si>
  <si>
    <t>Note 9 - Property, Plant and Equipment (Details) [Line Items]</t>
  </si>
  <si>
    <t>Payments to Acquire Property, Plant, and Equipment</t>
  </si>
  <si>
    <t>Depreciation</t>
  </si>
  <si>
    <t>Alternative Solutions, LLC [Member]</t>
  </si>
  <si>
    <t>Business Combination, Recognized Identifiable Assets Acquired and Liabilities Assumed, Property, Plant, and Equipment</t>
  </si>
  <si>
    <t>Note 9 - Property, Plant and Equipment (Details) - Property, Plant and Equipment - USD ($)</t>
  </si>
  <si>
    <t>Property, plant, and equipment, gross</t>
  </si>
  <si>
    <t>Less: accumulated depreciation</t>
  </si>
  <si>
    <t>Property, plant, and equipment, net</t>
  </si>
  <si>
    <t>Computer Equipment [Member]</t>
  </si>
  <si>
    <t>Furniture and Fixtures [Member]</t>
  </si>
  <si>
    <t>Leasehold Improvements [Member]</t>
  </si>
  <si>
    <t>Note 10 - Right to Use Assets and Liabilities - Operating Leases (Details)</t>
  </si>
  <si>
    <t>Note 10 - Right to Use Assets and Liabilities - Operating Leases (Details) [Line Items]</t>
  </si>
  <si>
    <t>Operating Lease, Expense</t>
  </si>
  <si>
    <t>Operating Lease, Cost</t>
  </si>
  <si>
    <t>Minimum [Member]</t>
  </si>
  <si>
    <t>Lessee, Operating Lease, Term of Contract</t>
  </si>
  <si>
    <t>1 year</t>
  </si>
  <si>
    <t>Maximum [Member]</t>
  </si>
  <si>
    <t>4 years</t>
  </si>
  <si>
    <t>Note 10 - Right to Use Assets and Liabilities - Operating Leases (Details) - Lessee, Operating Lease, Disclosure - USD ($)</t>
  </si>
  <si>
    <t>Jun. 01, 2019</t>
  </si>
  <si>
    <t>Lessee, Operating Lease, Disclosure [Abstract]</t>
  </si>
  <si>
    <t>Right to use assets</t>
  </si>
  <si>
    <t>Amount amortized</t>
  </si>
  <si>
    <t>Note 10 - Right to Use Assets and Liabilities - Operating Leases (Details) - Lease, Cost - USD ($)</t>
  </si>
  <si>
    <t>Lease, Cost [Abstract]</t>
  </si>
  <si>
    <t>Lease liability</t>
  </si>
  <si>
    <t>Less: current portion</t>
  </si>
  <si>
    <t>Lease liability, non-current</t>
  </si>
  <si>
    <t>Note 10 - Right to Use Assets and Liabilities - Operating Leases (Details) - Lessee, Operating Lease, Liability, Maturity - USD ($)</t>
  </si>
  <si>
    <t>Lessee, Operating Lease, Liability, Maturity [Abstract]</t>
  </si>
  <si>
    <t>Twelve months ended August 31, 2020</t>
  </si>
  <si>
    <t>Twelve months ended August 31, 2021</t>
  </si>
  <si>
    <t>Twelve months ended August 31, 2022</t>
  </si>
  <si>
    <t>Twelve months ended August 31, 2023</t>
  </si>
  <si>
    <t>Twelve months ended August 31, 2024</t>
  </si>
  <si>
    <t>Thereafter</t>
  </si>
  <si>
    <t>Less: Present value discount</t>
  </si>
  <si>
    <t>Note 11 - Intangible Assets (Details) - USD ($)</t>
  </si>
  <si>
    <t>Amortization of Intangible Assets</t>
  </si>
  <si>
    <t>Note 11 - Intangible Assets (Details) - Schedule of Finite-Lived Intangible Assets - USD ($)</t>
  </si>
  <si>
    <t>Finite-Lived Intangible Assets [Line Items]</t>
  </si>
  <si>
    <t>Intangible Assets, Gross</t>
  </si>
  <si>
    <t>Intangible Assets, Accumulated Amortization</t>
  </si>
  <si>
    <t>Intangible Assets, Net</t>
  </si>
  <si>
    <t>Intellectual Property [Member]</t>
  </si>
  <si>
    <t>Customer Relationships [Member]</t>
  </si>
  <si>
    <t>Noncompete Agreements [Member]</t>
  </si>
  <si>
    <t>Internet Domain Names [Member]</t>
  </si>
  <si>
    <t>Trademarks and Trade Names [Member]</t>
  </si>
  <si>
    <t>Goodwill [Member]</t>
  </si>
  <si>
    <t>Note 11 - Intangible Assets (Details) - Schedule of Finite-Lived Intangible Assets, Future Amortization Expense</t>
  </si>
  <si>
    <t>Schedule of Finite-Lived Intangible Assets, Future Amortization Expense [Abstract]</t>
  </si>
  <si>
    <t>2021</t>
  </si>
  <si>
    <t>2022</t>
  </si>
  <si>
    <t>2023</t>
  </si>
  <si>
    <t>2024</t>
  </si>
  <si>
    <t>Note 12 - Goodwill (Details) - USD ($)</t>
  </si>
  <si>
    <t>Jun. 27, 2018</t>
  </si>
  <si>
    <t>Note 13 - Other Assets (Details) - Schedule of Other Assets - USD ($)</t>
  </si>
  <si>
    <t>Schedule of Other Assets [Abstract]</t>
  </si>
  <si>
    <t>Security deposits</t>
  </si>
  <si>
    <t>Note 14 - Accounts Payable and Accrued Liabilities (Details) - Schedule of Accounts Payable and Accrued Liabilities - USD ($)</t>
  </si>
  <si>
    <t>Schedule of Accounts Payable and Accrued Liabilities [Abstract]</t>
  </si>
  <si>
    <t>Trade accounts payable</t>
  </si>
  <si>
    <t>Accrued payroll and payroll taxes</t>
  </si>
  <si>
    <t>Accrued liabilities</t>
  </si>
  <si>
    <t>Deferred rent liability</t>
  </si>
  <si>
    <t>Note 15 - Notes Payable and Convertible Notes Payable (Details) - USD ($)</t>
  </si>
  <si>
    <t>Jul. 19, 2019</t>
  </si>
  <si>
    <t>Jul. 08, 2019</t>
  </si>
  <si>
    <t>Jun. 01, 2018</t>
  </si>
  <si>
    <t>May 31, 2017</t>
  </si>
  <si>
    <t>Jan. 10, 2018</t>
  </si>
  <si>
    <t>Note 15 - Notes Payable and Convertible Notes Payable (Details) [Line Items]</t>
  </si>
  <si>
    <t>Debt Conversion, Original Debt, Amount (in Dollars)</t>
  </si>
  <si>
    <t>Debt Conversion, Converted Instrument, Shares Issued (in Shares)</t>
  </si>
  <si>
    <t>Debt Instrument, Convertible, Conversion Price</t>
  </si>
  <si>
    <t>Stock Issued During Period, Shares, Other (in Shares)</t>
  </si>
  <si>
    <t>Shares Issued, Price Per Share</t>
  </si>
  <si>
    <t>Other Nonoperating Gains (Losses) (in Dollars)</t>
  </si>
  <si>
    <t>Embedded Derivative, No Longer Bifurcated, Amount Reclassified to Stockholders' Equity (in Dollars)</t>
  </si>
  <si>
    <t>Omnibus Loan Agreement [Member]</t>
  </si>
  <si>
    <t>Second Omnibus Loan Agreement [Member]</t>
  </si>
  <si>
    <t>Minimum [Member] | Omnibus Loan Agreement [Member]</t>
  </si>
  <si>
    <t>Maximum [Member] | Omnibus Loan Agreement [Member]</t>
  </si>
  <si>
    <t>Principal [Member]</t>
  </si>
  <si>
    <t>Accrued Interest [Member]</t>
  </si>
  <si>
    <t>Note 15 - Notes Payable and Convertible Notes Payable (Details) - Schedule of Debt - USD ($)</t>
  </si>
  <si>
    <t>Note 15 - Notes Payable and Convertible Notes Payable (Details) - Schedule of Debt [Line Items]</t>
  </si>
  <si>
    <t>Notes payable</t>
  </si>
  <si>
    <t>Less: Discount</t>
  </si>
  <si>
    <t>Notes Payable, Net of Discounts</t>
  </si>
  <si>
    <t>Current portion</t>
  </si>
  <si>
    <t>Long term portion</t>
  </si>
  <si>
    <t>Loans Payable [Member] | Oasis Note [Member]</t>
  </si>
  <si>
    <t>Note 15 - Notes Payable and Convertible Notes Payable (Details) - Schedule of Debt (Parentheticals) - Loans Payable [Member] - Oasis Note [Member] - USD ($)</t>
  </si>
  <si>
    <t>12 Months Ended</t>
  </si>
  <si>
    <t>Note 15 - Notes Payable and Convertible Notes Payable (Details) - Schedule of Debt (Parentheticals) [Line Items]</t>
  </si>
  <si>
    <t>Note amount</t>
  </si>
  <si>
    <t>Note interest rate</t>
  </si>
  <si>
    <t>Note due</t>
  </si>
  <si>
    <t>Dec. 4,
		2019</t>
  </si>
  <si>
    <t>Secured</t>
  </si>
  <si>
    <t xml:space="preserve">secured by all of the membership interests in Alternative Solutions and the Oasis LLCs and by the assets of the Oasis LLCs </t>
  </si>
  <si>
    <t>Original Issue Discount</t>
  </si>
  <si>
    <t>Discount charged to operations</t>
  </si>
  <si>
    <t>Interest Accrued</t>
  </si>
  <si>
    <t>Note prepayment</t>
  </si>
  <si>
    <t>Note reduced for legal fees</t>
  </si>
  <si>
    <t>Note reduced for other costs</t>
  </si>
  <si>
    <t>Note 15 - Notes Payable and Convertible Notes Payable (Details) - Convertible Debt - USD ($)</t>
  </si>
  <si>
    <t>Note 15 - Notes Payable and Convertible Notes Payable (Details) - Convertible Debt [Line Items]</t>
  </si>
  <si>
    <t>Convertible Notes Payable, Gross</t>
  </si>
  <si>
    <t>Convertible Notes Payable,</t>
  </si>
  <si>
    <t>Total - Convertible Notes Payable, Net of Discounts, Current Portion</t>
  </si>
  <si>
    <t>Total - Convertible Notes Payable, Net of Discounts, Long-term Portion</t>
  </si>
  <si>
    <t>Discounts on notes payable amortized to interest expense</t>
  </si>
  <si>
    <t>Navy Capital Debenture 1 [Member]</t>
  </si>
  <si>
    <t>Navy Capital Debenture 2 [Member]</t>
  </si>
  <si>
    <t>Murray FA Debenture [Member]</t>
  </si>
  <si>
    <t>Darling Capital Debenture [Member]</t>
  </si>
  <si>
    <t>Sabharwal Debenture [Member]</t>
  </si>
  <si>
    <t>Srinivasan Debenture 6 [Member]</t>
  </si>
  <si>
    <t>US Convertible Debenture 7 [Member]</t>
  </si>
  <si>
    <t>Note 15 - Notes Payable and Convertible Notes Payable (Details) - Convertible Debt (Parentheticals) - USD ($)</t>
  </si>
  <si>
    <t>Note 15 - Notes Payable and Convertible Notes Payable (Details) - Convertible Debt (Parentheticals) [Line Items]</t>
  </si>
  <si>
    <t>Amount</t>
  </si>
  <si>
    <t>Interest rate</t>
  </si>
  <si>
    <t>Dated</t>
  </si>
  <si>
    <t>Oct. 31,
		2018</t>
  </si>
  <si>
    <t>Conversion rate (in Dollars per share)</t>
  </si>
  <si>
    <t>Discount recorded</t>
  </si>
  <si>
    <t>Discount</t>
  </si>
  <si>
    <t>Convertible</t>
  </si>
  <si>
    <t>The U.S. Convertible Debenture 1 is convertible into units (the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t>
  </si>
  <si>
    <t>matures</t>
  </si>
  <si>
    <t>Interest Transferred</t>
  </si>
  <si>
    <t>The U.S. Convertible Debenture 2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t>
  </si>
  <si>
    <t>Oct. 24,
		2018</t>
  </si>
  <si>
    <t>The U.S. Convertible Debenture 3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t>
  </si>
  <si>
    <t>Oct. 25,
		2018</t>
  </si>
  <si>
    <t>The U.S. Convertible Debenture 4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t>
  </si>
  <si>
    <t>Oct. 26,
		2018</t>
  </si>
  <si>
    <t>The U.S. Convertible Debenture 5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t>
  </si>
  <si>
    <t>The U.S. Convertible Debenture 6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t>
  </si>
  <si>
    <t>Dec. 12,
		2018</t>
  </si>
  <si>
    <t>The Canaccord Debentures  are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t>
  </si>
  <si>
    <t>amount converted</t>
  </si>
  <si>
    <t>share issued (in Shares)</t>
  </si>
  <si>
    <t>warrants issued (in Shares)</t>
  </si>
  <si>
    <t>Note 15 - Notes Payable and Convertible Notes Payable (Details) - Schedule of Maturities of Long-term Debt</t>
  </si>
  <si>
    <t>Schedule of Maturities of Long-term Debt [Abstract]</t>
  </si>
  <si>
    <t>Note 16 - Contingent Liability (Details) - USD ($)</t>
  </si>
  <si>
    <t>Business Combination, Liabilities Arising from Contingencies, Amount Recognized</t>
  </si>
  <si>
    <t>Business Combination, Contingent Consideration, Liability, Current</t>
  </si>
  <si>
    <t>Note 17 - Stockholders' Equity (Details)</t>
  </si>
  <si>
    <t>Jul. 22, 2019USD ($)shares</t>
  </si>
  <si>
    <t>Jul. 19, 2019USD ($)$ / sharesshares</t>
  </si>
  <si>
    <t>Jul. 08, 2019$ / sharesshares</t>
  </si>
  <si>
    <t>Dec. 12, 2018$ / sharesshares</t>
  </si>
  <si>
    <t>Aug. 20, 2018USD ($)shares</t>
  </si>
  <si>
    <t>Aug. 14, 2018$ / sharesshares</t>
  </si>
  <si>
    <t>Aug. 10, 2018USD ($)$ / sharesshares</t>
  </si>
  <si>
    <t>Aug. 01, 2018USD ($)shares</t>
  </si>
  <si>
    <t>Jul. 31, 2018USD ($)$ / sharesshares</t>
  </si>
  <si>
    <t>Jul. 24, 2018USD ($)shares</t>
  </si>
  <si>
    <t>Jul. 01, 2018USD ($)shares</t>
  </si>
  <si>
    <t>Jun. 24, 2018USD ($)shares</t>
  </si>
  <si>
    <t>Jun. 20, 2018USD ($)$ / sharesshares</t>
  </si>
  <si>
    <t>Jun. 20, 2018CAD ($)shares</t>
  </si>
  <si>
    <t>Jun. 01, 2018USD ($)</t>
  </si>
  <si>
    <t>Aug. 31, 2019USD ($)$ / sharesshares</t>
  </si>
  <si>
    <t>Aug. 31, 2018USD ($)shares</t>
  </si>
  <si>
    <t>May 31, 2019USD ($)$ / sharesshares</t>
  </si>
  <si>
    <t>May 31, 2017USD ($)shares</t>
  </si>
  <si>
    <t>Jun. 20, 2018$ / shares</t>
  </si>
  <si>
    <t>Note 17 - Stockholders' Equity (Details) [Line Items]</t>
  </si>
  <si>
    <t>Common Stock, Shares Authorized (in Shares) | shares</t>
  </si>
  <si>
    <t>Common Stock, Par or Stated Value Per Share (in Dollars per share) | $ / shares</t>
  </si>
  <si>
    <t>Preferred Stock, Shares Authorized (in Shares) | shares</t>
  </si>
  <si>
    <t>Common Stock, Shares, Issued (in Shares) | shares</t>
  </si>
  <si>
    <t>Common Stock, Shares, Outstanding (in Shares) | shares</t>
  </si>
  <si>
    <t>Debt Conversion, Converted Instrument, Shares Issued (in Shares) | shares</t>
  </si>
  <si>
    <t>Warrants and Rights Outstanding, Term</t>
  </si>
  <si>
    <t>Class of Warrant or Rights, Granted (in Shares) | shares</t>
  </si>
  <si>
    <t>Class of Warrant or Right, Exercise Price of Warrants or Rights | $ / shares</t>
  </si>
  <si>
    <t>Debt Conversion, Original Debt, Amount</t>
  </si>
  <si>
    <t>Stock Issued During Period, Shares, Issued for Services (in Shares) | shares</t>
  </si>
  <si>
    <t>Stock Issued During Period, Value, Issued for Services</t>
  </si>
  <si>
    <t>Payments for Commissions</t>
  </si>
  <si>
    <t>Share-based Payment Arrangement, Expense</t>
  </si>
  <si>
    <t>Stock Issued During Period, Shares, Acquisitions (in Shares) | shares</t>
  </si>
  <si>
    <t>Stock Issued During Period, Value, Acquisitions</t>
  </si>
  <si>
    <t>Proceeds from Issuance or Sale of Equity</t>
  </si>
  <si>
    <t>Stock Issued During Period, Shares, Conversion of Convertible Securities (in Shares) | shares</t>
  </si>
  <si>
    <t>Class of Warrant Or Rights, Exercised (in Shares) | shares</t>
  </si>
  <si>
    <t>Debt Instrument, Convertible, Beneficial Conversion Feature</t>
  </si>
  <si>
    <t>Debt Instrument, Original Issue Discount</t>
  </si>
  <si>
    <t>Embedded Derivative, No Longer Bifurcated, Amount Reclassified to Stockholders' Equity</t>
  </si>
  <si>
    <t>Amortization of Debt Discount (Premium)</t>
  </si>
  <si>
    <t>Debt Instrument, Unamortized Discount</t>
  </si>
  <si>
    <t>Shares Issued, Shares, Share-based Payment Arrangement, after Forfeiture (in Shares) | shares</t>
  </si>
  <si>
    <t>Shares Issued, Value, Share-based Payment Arrangement, after Forfeiture</t>
  </si>
  <si>
    <t>Stock To Be Issued [Member]</t>
  </si>
  <si>
    <t>Class of Warrant or Right, Exercise Price of Warrants or Rights | (per share)</t>
  </si>
  <si>
    <t>Warrants Issued, Price Per Warrant | (per share)</t>
  </si>
  <si>
    <t>Warrant Description</t>
  </si>
  <si>
    <t>Each special warrant was automatically exercisable, for no additional consideration, into units of the Company on the earlier of: (i) the date that was five business days following the date on which the Company obtained a receipt from the applicable securities regulatory authorities in each of the jurisdictions in Canada in which the special warrants were sold for a final prospectus qualifying the distribution of the units, which was intended to be no later than November 30, 2018, and (ii) the date that was four months and one day after the completion of the Company's acquisition of all of the membership interests in Alternative Solutions, LLC, known as Oasis Cannabis</t>
  </si>
  <si>
    <t>Special Warrant, Value</t>
  </si>
  <si>
    <t>Special Warrants, Value of Underlying Warants</t>
  </si>
  <si>
    <t>Other Comprehensive Income (Loss), Foreign Currency Transaction and Translation Gain (Loss) Arising During Period, Net of Tax</t>
  </si>
  <si>
    <t>Adjustments to Additional Paid in Capital, Warrant Issued</t>
  </si>
  <si>
    <t>Share-based Compensation Arrangement by Share-based Payment Award, Expiration Period</t>
  </si>
  <si>
    <t>36 months</t>
  </si>
  <si>
    <t>Class of Warrants or Rights, Value</t>
  </si>
  <si>
    <t>Warrant, Term of Warrants</t>
  </si>
  <si>
    <t>Unit, Description</t>
  </si>
  <si>
    <t>the unexercised special warrants were adjusted to entitle the holders to receive 1.1 units instead of one unit of the Company</t>
  </si>
  <si>
    <t>Other Noncash Expense</t>
  </si>
  <si>
    <t>Navy Green Capital Offering [Member]</t>
  </si>
  <si>
    <t>The units collectively represent (i) 7,500,000 shares of common stock, and (ii) three-year warrants to purchase an aggregate of 7,500,000 shares of common stock at an exercise price of $0.60 per share of common stock</t>
  </si>
  <si>
    <t>Number of Units Issued (in Shares) | shares</t>
  </si>
  <si>
    <t>Unit, Price Per Unit (in Dollars per share) | $ / shares</t>
  </si>
  <si>
    <t>Units, Value, Subscriptions</t>
  </si>
  <si>
    <t>Class of Warrant or Right, Number of Securities Called by Warrants or Rights (in Shares) | shares</t>
  </si>
  <si>
    <t>Navy Capital [Member]</t>
  </si>
  <si>
    <t>The units collectively represent (i) 6,875,000 shares of common stock, and (ii) three-year warrants to purchase an aggregate of 6,875,000 shares of common stock at an exercise price of $0.60 per share of common stock</t>
  </si>
  <si>
    <t>Number of Subscription Agreements</t>
  </si>
  <si>
    <t>Debenture Offering [Member]</t>
  </si>
  <si>
    <t>Each warrant entitles the holder to purchase one unit, which consists of one share of common stock and a warrant to purchase one share of common stock, for C$0.65 per share.</t>
  </si>
  <si>
    <t>Darling Note [Member]</t>
  </si>
  <si>
    <t>Efrat Note [Member]</t>
  </si>
  <si>
    <t>Lamadrid Note [Member]</t>
  </si>
  <si>
    <t>YA II PN Note #2 [Member]</t>
  </si>
  <si>
    <t>Newcan Convertible Note 8 [Member]</t>
  </si>
  <si>
    <t>Principal [Member] | Darling Note [Member]</t>
  </si>
  <si>
    <t>Principal [Member] | Efrat Note [Member]</t>
  </si>
  <si>
    <t>Principal [Member] | Lamadrid Note [Member]</t>
  </si>
  <si>
    <t>Accrued Interest [Member] | Darling Note [Member]</t>
  </si>
  <si>
    <t>Accrued Interest [Member] | Efrat Note [Member]</t>
  </si>
  <si>
    <t>Accrued Interest [Member] | Lamadrid Note [Member]</t>
  </si>
  <si>
    <t>Chief Executive Officer [Member]</t>
  </si>
  <si>
    <t>Restricted Stock, Shares Issued Net of Shares for Tax Withholdings (in Shares) | shares</t>
  </si>
  <si>
    <t>Share-based Compensation Arrangement by Share-based Payment Award, Award Vesting Period</t>
  </si>
  <si>
    <t>Fair Value Restricted Common Stock</t>
  </si>
  <si>
    <t>APIC, Share-based Payment Arrangement, Increase for Cost Recognition</t>
  </si>
  <si>
    <t>Chief Executive Officer [Member] | Common Stock [Member]</t>
  </si>
  <si>
    <t>Chief Executive Officer [Member] | Additional Paid-in Capital [Member]</t>
  </si>
  <si>
    <t>Chief Operating Officer [Member]</t>
  </si>
  <si>
    <t>Chief Operating Officer [Member] | Common Stock [Member]</t>
  </si>
  <si>
    <t>Chief Operating Officer [Member] | Additional Paid-in Capital [Member]</t>
  </si>
  <si>
    <t>David Lamadrid [Member]</t>
  </si>
  <si>
    <t>David Lamadrid [Member] | Common Stock [Member]</t>
  </si>
  <si>
    <t>David Lamadrid [Member] | Additional Paid-in Capital [Member]</t>
  </si>
  <si>
    <t>David Lamadrid [Member] | Stock Payable [Member]</t>
  </si>
  <si>
    <t>Chief Financial Officer [Member]</t>
  </si>
  <si>
    <t>4 months</t>
  </si>
  <si>
    <t>Finance Fee [Member] | Special Warrants [Member]</t>
  </si>
  <si>
    <t>Compensation Warrants [Member] | Special Warrants [Member]</t>
  </si>
  <si>
    <t>Compensation Warrants [Member] | Debenture Offering [Member]</t>
  </si>
  <si>
    <t>Debenture Offering, Advisory and Agent Fees [Member] | Debenture Offering [Member]</t>
  </si>
  <si>
    <t>Each warrant entitles the holder to purchase a unit for $0.80, which unit consists of one share of common stock and a warrant to purchase one-half share of common stock at an exercise price of $1.10 per share</t>
  </si>
  <si>
    <t>Note 17 - Stockholders' Equity (Details) - Schedule of Share-based Compensation, Shares Authorized under Stock Option Plans, by Exercise Price Range - $ / shares</t>
  </si>
  <si>
    <t>Aug. 14, 2018</t>
  </si>
  <si>
    <t>May 30, 2018</t>
  </si>
  <si>
    <t>Share-based Payment Arrangement, Option, Exercise Price Range [Line Items]</t>
  </si>
  <si>
    <t>Exercise Price</t>
  </si>
  <si>
    <t>Number of warrants outstanding (in Shares)</t>
  </si>
  <si>
    <t>Weighted average remaining contractual life</t>
  </si>
  <si>
    <t>2 years 6 months</t>
  </si>
  <si>
    <t>Weighted average exercise price of outstanding warrants</t>
  </si>
  <si>
    <t>Number of warrants exercisable (in Shares)</t>
  </si>
  <si>
    <t>Weighted average exercise price of exercisable warrants</t>
  </si>
  <si>
    <t>Warrant Exercisable at $0.49 [Member]</t>
  </si>
  <si>
    <t>2 years 3 months</t>
  </si>
  <si>
    <t>Warrants Exercisable at $0.50 [Member]</t>
  </si>
  <si>
    <t>2 years 175 days</t>
  </si>
  <si>
    <t>Warrant Exercisable at $0.60 [Member]</t>
  </si>
  <si>
    <t>Warrant Exercisable at $0.75 [Member]</t>
  </si>
  <si>
    <t>1 year 171 days</t>
  </si>
  <si>
    <t>Warrant Exercisable at $1.10 [Member]</t>
  </si>
  <si>
    <t>2 years 116 days</t>
  </si>
  <si>
    <t>Note 17 - Stockholders' Equity (Details) - Schedule of Stockholders' Equity Note, Warrants or Rights - $ / shares</t>
  </si>
  <si>
    <t>Schedule of Stockholders' Equity Note, Warrants or Rights [Abstract]</t>
  </si>
  <si>
    <t>Warrants outstanding, Number of Shares</t>
  </si>
  <si>
    <t>Warrants outstanding, Weighted Average Exercise Price</t>
  </si>
  <si>
    <t>Granted, Number of Shares</t>
  </si>
  <si>
    <t>Granted, Weighted Average Exercise Price</t>
  </si>
  <si>
    <t>Exercised, Number of Shares</t>
  </si>
  <si>
    <t>Exercised, Weighted Average Exercise Price</t>
  </si>
  <si>
    <t>Cancelled / Expired, Number of Shares</t>
  </si>
  <si>
    <t>Cancelled / Expired, Weighted Average Exercise Price</t>
  </si>
  <si>
    <t>Note 18 - Gain on Settlement of Liabilities (Details)</t>
  </si>
  <si>
    <t>Gain (Loss) on Extinguishment of Debt</t>
  </si>
  <si>
    <t>Note 19 - Fair Value of Financial Instruments (Details) - Schedule of Fair Value, Assets and Liabilities Measured on Recurring Basis - USD ($)</t>
  </si>
  <si>
    <t>Note 19 - Fair Value of Financial Instruments (Details) - Schedule of Fair Value, Assets and Liabilities Measured on Recurring Basis [Line Items]</t>
  </si>
  <si>
    <t>Derivative liabilities</t>
  </si>
  <si>
    <t>Fair Value, Inputs, Level 1 [Member]</t>
  </si>
  <si>
    <t>Fair Value, Inputs, Level 2 [Member]</t>
  </si>
  <si>
    <t>Fair Value, Inputs, Level 3 [Member]</t>
  </si>
  <si>
    <t>Note 20 - Related Party Transactions (Details) - USD ($)</t>
  </si>
  <si>
    <t>Jul. 22, 2019</t>
  </si>
  <si>
    <t>Note 20 - Related Party Transactions (Details) [Line Items]</t>
  </si>
  <si>
    <t>Shares Issued, Shares, Share-based Payment Arrangement, after Forfeiture</t>
  </si>
  <si>
    <t>Former Officer [Member]</t>
  </si>
  <si>
    <t>Due to Related Parties, Current (in Dollars)</t>
  </si>
  <si>
    <t>Note 21 - Commitments and Contingencies (Details)</t>
  </si>
  <si>
    <t>Jul. 22, 2019shares</t>
  </si>
  <si>
    <t>Jul. 19, 2019USD ($)</t>
  </si>
  <si>
    <t>May 14, 2019</t>
  </si>
  <si>
    <t>Apr. 08, 2019USD ($)shares</t>
  </si>
  <si>
    <t>Mar. 01, 2019USD ($)shares</t>
  </si>
  <si>
    <t>Aug. 01, 2018</t>
  </si>
  <si>
    <t>Jul. 31, 2018USD ($)shares</t>
  </si>
  <si>
    <t>Apr. 06, 2018USD ($)</t>
  </si>
  <si>
    <t>Jan. 05, 2018USD ($)</t>
  </si>
  <si>
    <t>Nov. 30, 2017USD ($)shares</t>
  </si>
  <si>
    <t>Oct. 09, 2017USD ($)</t>
  </si>
  <si>
    <t>Aug. 23, 2017USD ($)</t>
  </si>
  <si>
    <t>Jul. 20, 2016USD ($)</t>
  </si>
  <si>
    <t>Mar. 31, 2016USD ($)</t>
  </si>
  <si>
    <t>Aug. 01, 2015USD ($)shares</t>
  </si>
  <si>
    <t>Oct. 01, 2014USD ($)</t>
  </si>
  <si>
    <t>Feb. 28, 2019USD ($)</t>
  </si>
  <si>
    <t>Apr. 17, 2017ft²</t>
  </si>
  <si>
    <t>Note 21 - Commitments and Contingencies (Details) [Line Items]</t>
  </si>
  <si>
    <t>Loss Contingency Accrual, Provision</t>
  </si>
  <si>
    <t>Employee-related Liabilities, Current</t>
  </si>
  <si>
    <t>Employment Agreement, Term</t>
  </si>
  <si>
    <t>Salary and Wage, Officer, Excluding Cost of Good and Service Sold</t>
  </si>
  <si>
    <t>Deferred Compensation Arrangement with Individual, Description</t>
  </si>
  <si>
    <t>performance bonus equal to 2% of the annual EBITDA of CLS Nevada, Inc., and annual restricted stock awards of the Company&amp;#x2019;s common stock in an amount equal to 3% of the annual EBITDA</t>
  </si>
  <si>
    <t>performance bonus equal to 2% of CLS Labs&amp;#x2019; annual EBITDA, up to a maximum annual cash compensation of $1 million (including his base salary), and annual stock options, exercisable at the fair market value of CLS Labs&amp;#x2019; common stock on the date of grant, in an amount equal to 2% of its annual EBITDA up to $42.5 million and 4% of its annual EBITDA in excess of $42.5 million</t>
  </si>
  <si>
    <t>Share-based Compensation Arrangement by Share-based Payment Award, Description</t>
  </si>
  <si>
    <t>annual stock options, exercisable at the fair market value of CLS Labs&amp;#x2019; common stock on the date of grant, in an amount equal to 2% of its annual EBITDA up to $42.5 million and 4% of its annual EBITDA in excess of $42.5 million</t>
  </si>
  <si>
    <t>2 years</t>
  </si>
  <si>
    <t>performance bonus equal to 2% of the annual EBITDA of CLS Nevada, Inc., and annual restricted stock awards of the Company&amp;#x2019; common stock in an amount equal to 3% of the annual EBITDA</t>
  </si>
  <si>
    <t>performance bonus equal to 2% of the Company&amp;#x2019;s annual EBITDA, up to a maximum annual cash compensation of $1 million (including his base salary), and annual stock options, exercisable at the fair market value of the Company&amp;#x2019;s common stock on the date of grant, in an amount equal to 2% of its annual EBITDA up to $42.5 million and 4% of its annual EBITDA in excess of $42.5 million</t>
  </si>
  <si>
    <t>annual stock options, exercisable at the fair market value of the Company&amp;#x2019;s common stock on the date of grant, in an amount equal to 2% of its annual EBITDA up to $42.5 million and 4% of its annual EBITDA in excess of $42.5 million</t>
  </si>
  <si>
    <t>President and Chief Financial Officer [Member]</t>
  </si>
  <si>
    <t>performance bonus equal to 2% of the Company&amp;#x2019;s annual EBITDA, and annual restricted stock awards of the Company&amp;#x2019;s common stock in an amount equal to 3% of its annual EBITDA</t>
  </si>
  <si>
    <t>annual restricted stock awards of the Company&amp;#x2019;s common stock in an amount equal to 3% of its annual EBITDA</t>
  </si>
  <si>
    <t>President [Member]</t>
  </si>
  <si>
    <t>performance bonus equal to 1% of the Company&amp;#x2019;s annual EBITDA, and annual restricted stock awards in an amount equal to 1% of the Company&amp;#x2019;s annual EBITDA</t>
  </si>
  <si>
    <t>Share-based Compensation Arrangement by Share-based Payment Award, Equity Instruments Other than Options, Grants in Period (in Shares) | shares</t>
  </si>
  <si>
    <t>Building [Member]</t>
  </si>
  <si>
    <t>Area of Real Estate Property (in Square Feet) | ft²</t>
  </si>
  <si>
    <t>72 months</t>
  </si>
  <si>
    <t>Lessee, Operating Lease, Renewal Term</t>
  </si>
  <si>
    <t>Unpaid Accrued Salary Converted to Convertible Note [Member] | Convertible Debt [Member] | Chief Executive Officer [Member]</t>
  </si>
  <si>
    <t>Deposit [Member]</t>
  </si>
  <si>
    <t>Rent Expense [Member]</t>
  </si>
  <si>
    <t>Remaining Amounts Due Under Lease [Member]</t>
  </si>
  <si>
    <t>One Time Signing Bonus [Member] | Chief Executive Officer [Member]</t>
  </si>
  <si>
    <t>One Time Signing Bonus [Member] | Chief Operating Officer [Member]</t>
  </si>
  <si>
    <t>One Time Signing Bonus [Member] | President and Chief Financial Officer [Member]</t>
  </si>
  <si>
    <t>One Time Signing Bonus [Member] | Chief Financial Officer [Member]</t>
  </si>
  <si>
    <t>Note 22 - Subsequent Events (Details) - Subsequent Event [Member]</t>
  </si>
  <si>
    <t>Oct. 14, 2019USD ($)</t>
  </si>
  <si>
    <t>Note 22 - Subsequent Events (Details) [Line Items]</t>
  </si>
  <si>
    <t>Employment Agreement, Amendment</t>
  </si>
  <si>
    <t>the amendment provides for certain change of control provisions, including a payment of up to three years base salary and bonuses up to a maximum of $1,000,000, if Mr. Binder resigns or is terminated in connection with a change in control of the Company</t>
  </si>
  <si>
    <t>the amendment provides for certain change of control provisions, including a payment of up to three years base salary and bonuses up to a maximum of $1,000,000, if Mr. Glashow resigns or is terminated in connection with a change in control of the Company</t>
  </si>
  <si>
    <t>performance-based bonus equal to two percent (2%) of the Company&amp;#x2019;s annual EBITDA up to a maximum annual cash compensation of $1 million including base salary, and annual stock options, exercisable at the fair market value of the Company&amp;#x2019;s common stock on the effective date of grant, in an amount equal to 2% of the Company&amp;#x2019;s EBITDA up to $42.5 million and 4% of its annual EBITDA in excess of $42.5 million</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_);_(&quot;$ &quot;(#,##0.00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26421414</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3</v>
      </c>
    </row>
    <row r="17" spans="1:3">
      <c r="A17" s="4" t="s">
        <v>29</v>
      </c>
      <c r="B17" s="4" t="s">
        <v>13</v>
      </c>
    </row>
    <row r="18" spans="1:3">
      <c r="A18" s="4" t="s">
        <v>30</v>
      </c>
      <c r="B18"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9</v>
      </c>
      <c r="B1" s="2" t="s">
        <v>1</v>
      </c>
    </row>
    <row r="2" spans="1:2">
      <c r="B2" s="2" t="s">
        <v>2</v>
      </c>
    </row>
    <row r="3" spans="1:2">
      <c r="A3" s="3" t="s">
        <v>232</v>
      </c>
    </row>
    <row r="4" spans="1:2">
      <c r="A4" s="4" t="s">
        <v>240</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4</v>
      </c>
      <c r="B1" s="2" t="s">
        <v>1</v>
      </c>
    </row>
    <row r="2" spans="1:2">
      <c r="B2" s="2" t="s">
        <v>2</v>
      </c>
    </row>
    <row r="3" spans="1:2">
      <c r="A3" s="3" t="s">
        <v>232</v>
      </c>
    </row>
    <row r="4" spans="1:2">
      <c r="A4" s="4" t="s">
        <v>255</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1</v>
      </c>
      <c r="B1" s="2" t="s">
        <v>2</v>
      </c>
      <c r="C1" s="2" t="s">
        <v>32</v>
      </c>
    </row>
    <row r="2" spans="1:3">
      <c r="A2" s="3" t="s">
        <v>33</v>
      </c>
    </row>
    <row r="3" spans="1:3">
      <c r="A3" s="4" t="s">
        <v>34</v>
      </c>
      <c r="B3" s="6" t="n">
        <v>5907899</v>
      </c>
      <c r="C3" s="6" t="n">
        <v>10525791</v>
      </c>
    </row>
    <row r="4" spans="1:3">
      <c r="A4" s="4" t="s">
        <v>35</v>
      </c>
      <c r="B4" s="5" t="n">
        <v>229932</v>
      </c>
      <c r="C4" s="5" t="n">
        <v>163571</v>
      </c>
    </row>
    <row r="5" spans="1:3">
      <c r="A5" s="4" t="s">
        <v>36</v>
      </c>
      <c r="B5" s="5" t="n">
        <v>774114</v>
      </c>
      <c r="C5" s="5" t="n">
        <v>746833</v>
      </c>
    </row>
    <row r="6" spans="1:3">
      <c r="A6" s="4" t="s">
        <v>37</v>
      </c>
      <c r="B6" s="5" t="n">
        <v>293137</v>
      </c>
      <c r="C6" s="5" t="n">
        <v>390413</v>
      </c>
    </row>
    <row r="7" spans="1:3">
      <c r="A7" s="4" t="s">
        <v>38</v>
      </c>
      <c r="B7" s="5" t="n">
        <v>1275411</v>
      </c>
      <c r="C7" s="5" t="n">
        <v>850958</v>
      </c>
    </row>
    <row r="8" spans="1:3">
      <c r="A8" s="4" t="s">
        <v>39</v>
      </c>
      <c r="B8" s="5" t="n">
        <v>8480493</v>
      </c>
      <c r="C8" s="5" t="n">
        <v>12677566</v>
      </c>
    </row>
    <row r="9" spans="1:3">
      <c r="A9" s="4" t="s">
        <v>40</v>
      </c>
      <c r="B9" s="5" t="n">
        <v>0</v>
      </c>
      <c r="C9" s="5" t="n">
        <v>2709</v>
      </c>
    </row>
    <row r="10" spans="1:3">
      <c r="A10" s="4" t="s">
        <v>41</v>
      </c>
      <c r="B10" s="5" t="n">
        <v>4049589</v>
      </c>
      <c r="C10" s="5" t="n">
        <v>4299042</v>
      </c>
    </row>
    <row r="11" spans="1:3">
      <c r="A11" s="4" t="s">
        <v>42</v>
      </c>
      <c r="B11" s="5" t="n">
        <v>260427</v>
      </c>
      <c r="C11" s="5" t="n">
        <v>178258</v>
      </c>
    </row>
    <row r="12" spans="1:3">
      <c r="A12" s="4" t="s">
        <v>43</v>
      </c>
      <c r="B12" s="5" t="n">
        <v>2914385</v>
      </c>
      <c r="C12" s="5" t="n">
        <v>1910301</v>
      </c>
    </row>
    <row r="13" spans="1:3">
      <c r="A13" s="4" t="s">
        <v>44</v>
      </c>
      <c r="B13" s="5" t="n">
        <v>746599</v>
      </c>
      <c r="C13" s="5" t="n">
        <v>0</v>
      </c>
    </row>
    <row r="14" spans="1:3">
      <c r="A14" s="4" t="s">
        <v>45</v>
      </c>
      <c r="B14" s="5" t="n">
        <v>1492974</v>
      </c>
      <c r="C14" s="5" t="n">
        <v>1525087</v>
      </c>
    </row>
    <row r="15" spans="1:3">
      <c r="A15" s="4" t="s">
        <v>46</v>
      </c>
      <c r="B15" s="5" t="n">
        <v>25742899</v>
      </c>
      <c r="C15" s="5" t="n">
        <v>25742899</v>
      </c>
    </row>
    <row r="16" spans="1:3">
      <c r="A16" s="4" t="s">
        <v>47</v>
      </c>
      <c r="B16" s="5" t="n">
        <v>167455</v>
      </c>
      <c r="C16" s="5" t="n">
        <v>167455</v>
      </c>
    </row>
    <row r="17" spans="1:3">
      <c r="A17" s="4" t="s">
        <v>48</v>
      </c>
      <c r="B17" s="5" t="n">
        <v>43854821</v>
      </c>
      <c r="C17" s="5" t="n">
        <v>46503317</v>
      </c>
    </row>
    <row r="18" spans="1:3">
      <c r="A18" s="3" t="s">
        <v>49</v>
      </c>
    </row>
    <row r="19" spans="1:3">
      <c r="A19" s="4" t="s">
        <v>50</v>
      </c>
      <c r="B19" s="5" t="n">
        <v>1042818</v>
      </c>
      <c r="C19" s="5" t="n">
        <v>1517127</v>
      </c>
    </row>
    <row r="20" spans="1:3">
      <c r="A20" s="4" t="s">
        <v>51</v>
      </c>
      <c r="B20" s="5" t="n">
        <v>537716</v>
      </c>
      <c r="C20" s="5" t="n">
        <v>474800</v>
      </c>
    </row>
    <row r="21" spans="1:3">
      <c r="A21" s="4" t="s">
        <v>52</v>
      </c>
      <c r="B21" s="5" t="n">
        <v>1347053</v>
      </c>
      <c r="C21" s="5" t="n">
        <v>3932616</v>
      </c>
    </row>
    <row r="22" spans="1:3">
      <c r="A22" s="4" t="s">
        <v>53</v>
      </c>
      <c r="B22" s="5" t="n">
        <v>437808</v>
      </c>
      <c r="C22" s="5" t="n">
        <v>0</v>
      </c>
    </row>
    <row r="23" spans="1:3">
      <c r="A23" s="4" t="s">
        <v>54</v>
      </c>
      <c r="B23" s="5" t="n">
        <v>1000000</v>
      </c>
      <c r="C23" s="5" t="n">
        <v>1000000</v>
      </c>
    </row>
    <row r="24" spans="1:3">
      <c r="A24" s="4" t="s">
        <v>55</v>
      </c>
      <c r="B24" s="5" t="n">
        <v>4365395</v>
      </c>
      <c r="C24" s="5" t="n">
        <v>6924543</v>
      </c>
    </row>
    <row r="25" spans="1:3">
      <c r="A25" s="3" t="s">
        <v>56</v>
      </c>
    </row>
    <row r="26" spans="1:3">
      <c r="A26" s="4" t="s">
        <v>57</v>
      </c>
      <c r="B26" s="5" t="n">
        <v>450337</v>
      </c>
      <c r="C26" s="5" t="n">
        <v>0</v>
      </c>
    </row>
    <row r="27" spans="1:3">
      <c r="A27" s="4" t="s">
        <v>58</v>
      </c>
      <c r="B27" s="5" t="n">
        <v>15281456</v>
      </c>
      <c r="C27" s="5" t="n">
        <v>14541220</v>
      </c>
    </row>
    <row r="28" spans="1:3">
      <c r="A28" s="4" t="s">
        <v>59</v>
      </c>
      <c r="B28" s="5" t="n">
        <v>20097188</v>
      </c>
      <c r="C28" s="5" t="n">
        <v>21465763</v>
      </c>
    </row>
    <row r="29" spans="1:3">
      <c r="A29" s="4" t="s">
        <v>60</v>
      </c>
      <c r="B29" s="5" t="n">
        <v>0</v>
      </c>
      <c r="C29" s="5" t="n">
        <v>0</v>
      </c>
    </row>
    <row r="30" spans="1:3">
      <c r="A30" s="3" t="s">
        <v>61</v>
      </c>
    </row>
    <row r="31" spans="1:3">
      <c r="A31" s="4" t="s">
        <v>62</v>
      </c>
      <c r="B31" s="5" t="n">
        <v>0</v>
      </c>
      <c r="C31" s="5" t="n">
        <v>0</v>
      </c>
    </row>
    <row r="32" spans="1:3">
      <c r="A32" s="4" t="s">
        <v>63</v>
      </c>
      <c r="B32" s="5" t="n">
        <v>12643</v>
      </c>
      <c r="C32" s="5" t="n">
        <v>12585</v>
      </c>
    </row>
    <row r="33" spans="1:3">
      <c r="A33" s="4" t="s">
        <v>64</v>
      </c>
      <c r="B33" s="5" t="n">
        <v>71174324</v>
      </c>
      <c r="C33" s="5" t="n">
        <v>70758025</v>
      </c>
    </row>
    <row r="34" spans="1:3">
      <c r="A34" s="4" t="s">
        <v>65</v>
      </c>
      <c r="B34" s="5" t="n">
        <v>135317</v>
      </c>
      <c r="C34" s="5" t="n">
        <v>455095</v>
      </c>
    </row>
    <row r="35" spans="1:3">
      <c r="A35" s="4" t="s">
        <v>66</v>
      </c>
      <c r="B35" s="5" t="n">
        <v>-47564651</v>
      </c>
      <c r="C35" s="5" t="n">
        <v>-46188151</v>
      </c>
    </row>
    <row r="36" spans="1:3">
      <c r="A36" s="4" t="s">
        <v>67</v>
      </c>
      <c r="B36" s="5" t="n">
        <v>23757633</v>
      </c>
      <c r="C36" s="5" t="n">
        <v>25037554</v>
      </c>
    </row>
    <row r="37" spans="1:3">
      <c r="A37" s="4" t="s">
        <v>68</v>
      </c>
      <c r="B37" s="6" t="n">
        <v>43854821</v>
      </c>
      <c r="C37" s="6" t="n">
        <v>465033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3"/>
  </cols>
  <sheetData>
    <row r="1" spans="1:3">
      <c r="A1" s="1" t="s">
        <v>69</v>
      </c>
      <c r="B1" s="2" t="s">
        <v>2</v>
      </c>
      <c r="C1" s="2" t="s">
        <v>32</v>
      </c>
    </row>
    <row r="2" spans="1:3">
      <c r="A2" s="4" t="s">
        <v>70</v>
      </c>
      <c r="B2" s="6" t="n">
        <v>601713</v>
      </c>
      <c r="C2" s="6" t="n">
        <v>546408</v>
      </c>
    </row>
    <row r="3" spans="1:3">
      <c r="A3" s="4" t="s">
        <v>71</v>
      </c>
      <c r="B3" s="5" t="n">
        <v>148589</v>
      </c>
      <c r="C3" s="5" t="n">
        <v>116476</v>
      </c>
    </row>
    <row r="4" spans="1:3">
      <c r="A4" s="4" t="s">
        <v>72</v>
      </c>
      <c r="B4" s="6" t="n">
        <v>3423940</v>
      </c>
      <c r="C4" s="6" t="n">
        <v>3819010</v>
      </c>
    </row>
    <row r="5" spans="1:3">
      <c r="A5" s="4" t="s">
        <v>73</v>
      </c>
      <c r="B5" s="7" t="n">
        <v>0.001</v>
      </c>
      <c r="C5" s="7" t="n">
        <v>0.001</v>
      </c>
    </row>
    <row r="6" spans="1:3">
      <c r="A6" s="4" t="s">
        <v>74</v>
      </c>
      <c r="B6" s="5" t="n">
        <v>20000000</v>
      </c>
      <c r="C6" s="5" t="n">
        <v>20000000</v>
      </c>
    </row>
    <row r="7" spans="1:3">
      <c r="A7" s="4" t="s">
        <v>75</v>
      </c>
      <c r="B7" s="5" t="n">
        <v>0</v>
      </c>
      <c r="C7" s="5" t="n">
        <v>0</v>
      </c>
    </row>
    <row r="8" spans="1:3">
      <c r="A8" s="4" t="s">
        <v>76</v>
      </c>
      <c r="B8" s="8" t="n">
        <v>0.0001</v>
      </c>
      <c r="C8" s="8" t="n">
        <v>0.0001</v>
      </c>
    </row>
    <row r="9" spans="1:3">
      <c r="A9" s="4" t="s">
        <v>77</v>
      </c>
      <c r="B9" s="5" t="n">
        <v>750000000</v>
      </c>
      <c r="C9" s="5" t="n">
        <v>750000000</v>
      </c>
    </row>
    <row r="10" spans="1:3">
      <c r="A10" s="4" t="s">
        <v>78</v>
      </c>
      <c r="B10" s="5" t="n">
        <v>126421414</v>
      </c>
      <c r="C10" s="5" t="n">
        <v>125839095</v>
      </c>
    </row>
    <row r="11" spans="1:3">
      <c r="A11" s="4" t="s">
        <v>79</v>
      </c>
      <c r="B11" s="5" t="n">
        <v>126421414</v>
      </c>
      <c r="C11" s="5" t="n">
        <v>1258390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12</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row r="11" spans="1:2">
      <c r="A11" s="4" t="s">
        <v>312</v>
      </c>
      <c r="B11" s="4" t="s">
        <v>313</v>
      </c>
    </row>
    <row r="12" spans="1:2">
      <c r="A12" s="4" t="s">
        <v>314</v>
      </c>
      <c r="B12" s="4" t="s">
        <v>315</v>
      </c>
    </row>
    <row r="13" spans="1:2">
      <c r="A13" s="4" t="s">
        <v>316</v>
      </c>
      <c r="B13" s="4" t="s">
        <v>317</v>
      </c>
    </row>
    <row r="14" spans="1:2">
      <c r="A14" s="4" t="s">
        <v>318</v>
      </c>
      <c r="B14" s="4" t="s">
        <v>319</v>
      </c>
    </row>
    <row r="15" spans="1:2">
      <c r="A15" s="4" t="s">
        <v>320</v>
      </c>
      <c r="B15" s="4" t="s">
        <v>321</v>
      </c>
    </row>
    <row r="16" spans="1:2">
      <c r="A16" s="4" t="s">
        <v>322</v>
      </c>
      <c r="B16" s="4" t="s">
        <v>323</v>
      </c>
    </row>
    <row r="17" spans="1:2">
      <c r="A17" s="4" t="s">
        <v>324</v>
      </c>
      <c r="B17" s="4" t="s">
        <v>325</v>
      </c>
    </row>
    <row r="18" spans="1:2">
      <c r="A18" s="4" t="s">
        <v>326</v>
      </c>
      <c r="B18" s="4" t="s">
        <v>327</v>
      </c>
    </row>
    <row r="19" spans="1:2">
      <c r="A19" s="4" t="s">
        <v>328</v>
      </c>
      <c r="B19" s="4" t="s">
        <v>329</v>
      </c>
    </row>
    <row r="20" spans="1:2">
      <c r="A20" s="4" t="s">
        <v>330</v>
      </c>
      <c r="B20" s="4" t="s">
        <v>331</v>
      </c>
    </row>
    <row r="21" spans="1:2">
      <c r="A21" s="4" t="s">
        <v>332</v>
      </c>
      <c r="B21" s="4" t="s">
        <v>333</v>
      </c>
    </row>
    <row r="22" spans="1:2">
      <c r="A22" s="4" t="s">
        <v>334</v>
      </c>
      <c r="B22"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337</v>
      </c>
    </row>
    <row r="4" spans="1:2">
      <c r="A4" s="4" t="s">
        <v>338</v>
      </c>
      <c r="B4" s="4" t="s">
        <v>339</v>
      </c>
    </row>
    <row r="5" spans="1:2">
      <c r="A5" s="4" t="s">
        <v>340</v>
      </c>
      <c r="B5" s="4" t="s">
        <v>341</v>
      </c>
    </row>
    <row r="6" spans="1:2">
      <c r="A6" s="4" t="s">
        <v>342</v>
      </c>
    </row>
    <row r="7" spans="1:2">
      <c r="A7" s="3" t="s">
        <v>337</v>
      </c>
    </row>
    <row r="8" spans="1:2">
      <c r="A8" s="4" t="s">
        <v>338</v>
      </c>
      <c r="B8"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44</v>
      </c>
      <c r="B1" s="2" t="s">
        <v>1</v>
      </c>
    </row>
    <row r="2" spans="1:2">
      <c r="B2" s="2" t="s">
        <v>2</v>
      </c>
    </row>
    <row r="3" spans="1:2">
      <c r="A3" s="3" t="s">
        <v>220</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32</v>
      </c>
    </row>
    <row r="4" spans="1:2">
      <c r="A4" s="4" t="s">
        <v>350</v>
      </c>
      <c r="B4"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2</v>
      </c>
      <c r="B1" s="2" t="s">
        <v>1</v>
      </c>
    </row>
    <row r="2" spans="1:2">
      <c r="B2" s="2" t="s">
        <v>2</v>
      </c>
    </row>
    <row r="3" spans="1:2">
      <c r="A3" s="3" t="s">
        <v>236</v>
      </c>
    </row>
    <row r="4" spans="1:2">
      <c r="A4" s="4" t="s">
        <v>353</v>
      </c>
      <c r="B4"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5</v>
      </c>
      <c r="B1" s="2" t="s">
        <v>1</v>
      </c>
    </row>
    <row r="2" spans="1:2">
      <c r="B2" s="2" t="s">
        <v>2</v>
      </c>
    </row>
    <row r="3" spans="1:2">
      <c r="A3" s="3" t="s">
        <v>243</v>
      </c>
    </row>
    <row r="4" spans="1:2">
      <c r="A4" s="4" t="s">
        <v>338</v>
      </c>
      <c r="B4"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56</v>
      </c>
      <c r="B1" s="2" t="s">
        <v>1</v>
      </c>
    </row>
    <row r="2" spans="1:2">
      <c r="B2" s="2" t="s">
        <v>2</v>
      </c>
    </row>
    <row r="3" spans="1:2">
      <c r="A3" s="3" t="s">
        <v>247</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51</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8</v>
      </c>
      <c r="B1" s="2" t="s">
        <v>1</v>
      </c>
    </row>
    <row r="2" spans="1:2">
      <c r="B2" s="2" t="s">
        <v>2</v>
      </c>
    </row>
    <row r="3" spans="1:2">
      <c r="A3" s="3" t="s">
        <v>258</v>
      </c>
    </row>
    <row r="4" spans="1:2">
      <c r="A4" s="4" t="s">
        <v>369</v>
      </c>
      <c r="B4"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71</v>
      </c>
      <c r="B1" s="2" t="s">
        <v>1</v>
      </c>
    </row>
    <row r="2" spans="1:2">
      <c r="B2" s="2" t="s">
        <v>2</v>
      </c>
    </row>
    <row r="3" spans="1:2">
      <c r="A3" s="3" t="s">
        <v>262</v>
      </c>
    </row>
    <row r="4" spans="1:2">
      <c r="A4" s="4" t="s">
        <v>372</v>
      </c>
      <c r="B4"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80</v>
      </c>
      <c r="B1" s="2" t="s">
        <v>1</v>
      </c>
    </row>
    <row r="2" spans="1:3">
      <c r="B2" s="2" t="s">
        <v>2</v>
      </c>
      <c r="C2" s="2" t="s">
        <v>81</v>
      </c>
    </row>
    <row r="3" spans="1:3">
      <c r="A3" s="4" t="s">
        <v>82</v>
      </c>
      <c r="B3" s="6" t="n">
        <v>2859015</v>
      </c>
      <c r="C3" s="6" t="n">
        <v>1179353</v>
      </c>
    </row>
    <row r="4" spans="1:3">
      <c r="A4" s="4" t="s">
        <v>83</v>
      </c>
      <c r="B4" s="5" t="n">
        <v>1411572</v>
      </c>
      <c r="C4" s="5" t="n">
        <v>759944</v>
      </c>
    </row>
    <row r="5" spans="1:3">
      <c r="A5" s="4" t="s">
        <v>84</v>
      </c>
      <c r="B5" s="5" t="n">
        <v>1447443</v>
      </c>
      <c r="C5" s="5" t="n">
        <v>419409</v>
      </c>
    </row>
    <row r="6" spans="1:3">
      <c r="A6" s="4" t="s">
        <v>85</v>
      </c>
      <c r="B6" s="5" t="n">
        <v>2298314</v>
      </c>
      <c r="C6" s="5" t="n">
        <v>15392130</v>
      </c>
    </row>
    <row r="7" spans="1:3">
      <c r="A7" s="4" t="s">
        <v>86</v>
      </c>
      <c r="B7" s="5" t="n">
        <v>2298314</v>
      </c>
      <c r="C7" s="5" t="n">
        <v>15392130</v>
      </c>
    </row>
    <row r="8" spans="1:3">
      <c r="A8" s="4" t="s">
        <v>87</v>
      </c>
      <c r="B8" s="5" t="n">
        <v>-850871</v>
      </c>
      <c r="C8" s="5" t="n">
        <v>-14972721</v>
      </c>
    </row>
    <row r="9" spans="1:3">
      <c r="A9" s="3" t="s">
        <v>88</v>
      </c>
    </row>
    <row r="10" spans="1:3">
      <c r="A10" s="4" t="s">
        <v>89</v>
      </c>
      <c r="B10" s="5" t="n">
        <v>800629</v>
      </c>
      <c r="C10" s="5" t="n">
        <v>1684219</v>
      </c>
    </row>
    <row r="11" spans="1:3">
      <c r="A11" s="4" t="s">
        <v>90</v>
      </c>
      <c r="B11" s="5" t="n">
        <v>-275000</v>
      </c>
      <c r="C11" s="5" t="n">
        <v>0</v>
      </c>
    </row>
    <row r="12" spans="1:3">
      <c r="A12" s="4" t="s">
        <v>91</v>
      </c>
      <c r="B12" s="5" t="n">
        <v>525629</v>
      </c>
      <c r="C12" s="5" t="n">
        <v>1684219</v>
      </c>
    </row>
    <row r="13" spans="1:3">
      <c r="A13" s="4" t="s">
        <v>92</v>
      </c>
      <c r="B13" s="5" t="n">
        <v>-1376500</v>
      </c>
      <c r="C13" s="5" t="n">
        <v>-16656940</v>
      </c>
    </row>
    <row r="14" spans="1:3">
      <c r="A14" s="4" t="s">
        <v>93</v>
      </c>
      <c r="B14" s="5" t="n">
        <v>0</v>
      </c>
      <c r="C14" s="5" t="n">
        <v>0</v>
      </c>
    </row>
    <row r="15" spans="1:3">
      <c r="A15" s="4" t="s">
        <v>94</v>
      </c>
      <c r="B15" s="6" t="n">
        <v>-1376500</v>
      </c>
      <c r="C15" s="6" t="n">
        <v>-16656940</v>
      </c>
    </row>
    <row r="16" spans="1:3">
      <c r="A16" s="4" t="s">
        <v>95</v>
      </c>
      <c r="B16" s="9" t="n">
        <v>-0.01</v>
      </c>
      <c r="C16" s="9" t="n">
        <v>-0.23</v>
      </c>
    </row>
    <row r="17" spans="1:3">
      <c r="A17" s="4" t="s">
        <v>96</v>
      </c>
      <c r="B17" s="9" t="n">
        <v>-0.01</v>
      </c>
      <c r="C17" s="9" t="n">
        <v>-0.23</v>
      </c>
    </row>
    <row r="18" spans="1:3">
      <c r="A18" s="4" t="s">
        <v>97</v>
      </c>
      <c r="B18" s="5" t="n">
        <v>126101325</v>
      </c>
      <c r="C18" s="5" t="n">
        <v>71296485</v>
      </c>
    </row>
    <row r="19" spans="1:3">
      <c r="A19" s="4" t="s">
        <v>98</v>
      </c>
      <c r="B19" s="5" t="n">
        <v>126101325</v>
      </c>
      <c r="C19" s="5" t="n">
        <v>712964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74</v>
      </c>
      <c r="B1" s="2" t="s">
        <v>1</v>
      </c>
    </row>
    <row r="2" spans="1:2">
      <c r="B2" s="2" t="s">
        <v>2</v>
      </c>
    </row>
    <row r="3" spans="1:2">
      <c r="A3" s="3" t="s">
        <v>266</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74</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82</v>
      </c>
    </row>
    <row r="4" spans="1:2">
      <c r="A4" s="4" t="s">
        <v>387</v>
      </c>
      <c r="B4"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T8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 customWidth="1" max="7" min="7" width="27"/>
    <col customWidth="1" max="8" min="8" width="31"/>
    <col customWidth="1" max="9" min="9" width="21"/>
    <col customWidth="1" max="10" min="10" width="21"/>
    <col customWidth="1" max="11" min="11" width="21"/>
    <col customWidth="1" max="12" min="12" width="20"/>
    <col customWidth="1" max="13" min="13" width="20"/>
    <col customWidth="1" max="14" min="14" width="20"/>
    <col customWidth="1" max="15" min="15" width="27"/>
    <col customWidth="1" max="16" min="16" width="80"/>
    <col customWidth="1" max="17" min="17" width="20"/>
    <col customWidth="1" max="18" min="18" width="20"/>
    <col customWidth="1" max="19" min="19" width="24"/>
    <col customWidth="1" max="20" min="20" width="23"/>
  </cols>
  <sheetData>
    <row r="1" spans="1:20">
      <c r="A1" s="1" t="s">
        <v>389</v>
      </c>
      <c r="B1" s="2" t="s">
        <v>390</v>
      </c>
      <c r="C1" s="2" t="s">
        <v>391</v>
      </c>
      <c r="D1" s="2" t="s">
        <v>392</v>
      </c>
      <c r="E1" s="2" t="s">
        <v>393</v>
      </c>
      <c r="F1" s="2" t="s">
        <v>394</v>
      </c>
      <c r="G1" s="2" t="s">
        <v>395</v>
      </c>
      <c r="H1" s="2" t="s">
        <v>396</v>
      </c>
      <c r="I1" s="2" t="s">
        <v>397</v>
      </c>
      <c r="J1" s="2" t="s">
        <v>398</v>
      </c>
      <c r="K1" s="2" t="s">
        <v>399</v>
      </c>
      <c r="L1" s="2" t="s">
        <v>400</v>
      </c>
      <c r="M1" s="2" t="s">
        <v>401</v>
      </c>
      <c r="N1" s="2" t="s">
        <v>402</v>
      </c>
      <c r="O1" s="2" t="s">
        <v>403</v>
      </c>
      <c r="P1" s="2" t="s">
        <v>404</v>
      </c>
      <c r="Q1" s="2" t="s">
        <v>405</v>
      </c>
      <c r="R1" s="2" t="s">
        <v>406</v>
      </c>
      <c r="S1" s="2" t="s">
        <v>407</v>
      </c>
      <c r="T1" s="2" t="s">
        <v>408</v>
      </c>
    </row>
    <row r="2" spans="1:20">
      <c r="A2" s="3" t="s">
        <v>409</v>
      </c>
    </row>
    <row r="3" spans="1:20">
      <c r="A3" s="4" t="s">
        <v>410</v>
      </c>
      <c r="I3" s="4" t="s">
        <v>411</v>
      </c>
      <c r="J3" s="4" t="s">
        <v>411</v>
      </c>
    </row>
    <row r="4" spans="1:20">
      <c r="A4" s="4" t="s">
        <v>412</v>
      </c>
      <c r="E4" s="6" t="n">
        <v>5000000</v>
      </c>
      <c r="F4" s="6" t="n">
        <v>5000000</v>
      </c>
      <c r="O4" s="6" t="n">
        <v>1275411</v>
      </c>
      <c r="Q4" s="6" t="n">
        <v>850958</v>
      </c>
    </row>
    <row r="5" spans="1:20">
      <c r="A5" s="4" t="s">
        <v>413</v>
      </c>
      <c r="E5" s="4" t="s">
        <v>414</v>
      </c>
      <c r="F5" s="4" t="s">
        <v>414</v>
      </c>
    </row>
    <row r="6" spans="1:20">
      <c r="A6" s="4" t="s">
        <v>415</v>
      </c>
      <c r="O6" s="5" t="n">
        <v>175000</v>
      </c>
      <c r="P6" s="6" t="n">
        <v>0</v>
      </c>
    </row>
    <row r="7" spans="1:20">
      <c r="A7" s="4" t="s">
        <v>416</v>
      </c>
      <c r="O7" s="5" t="n">
        <v>5907899</v>
      </c>
      <c r="P7" s="5" t="n">
        <v>5953925</v>
      </c>
      <c r="Q7" s="6" t="n">
        <v>10525791</v>
      </c>
      <c r="R7" s="6" t="n">
        <v>52964</v>
      </c>
    </row>
    <row r="8" spans="1:20">
      <c r="A8" s="4" t="s">
        <v>417</v>
      </c>
      <c r="P8" s="5" t="n">
        <v>0</v>
      </c>
    </row>
    <row r="9" spans="1:20">
      <c r="A9" s="4" t="s">
        <v>418</v>
      </c>
      <c r="O9" s="5" t="n">
        <v>205978</v>
      </c>
      <c r="P9" s="6" t="n">
        <v>0</v>
      </c>
    </row>
    <row r="10" spans="1:20">
      <c r="A10" s="4" t="s">
        <v>419</v>
      </c>
      <c r="O10" s="6" t="n">
        <v>0</v>
      </c>
    </row>
    <row r="11" spans="1:20">
      <c r="A11" s="4" t="s">
        <v>420</v>
      </c>
      <c r="T11" s="9" t="n">
        <v>0.25</v>
      </c>
    </row>
    <row r="12" spans="1:20">
      <c r="A12" s="4" t="s">
        <v>421</v>
      </c>
      <c r="O12" s="5" t="n">
        <v>86452881</v>
      </c>
      <c r="P12" s="5" t="n">
        <v>87162289</v>
      </c>
    </row>
    <row r="13" spans="1:20">
      <c r="A13" s="4" t="s">
        <v>422</v>
      </c>
      <c r="H13" s="6" t="n">
        <v>1265751</v>
      </c>
      <c r="O13" s="6" t="n">
        <v>0</v>
      </c>
      <c r="P13" s="6" t="n">
        <v>1265751</v>
      </c>
    </row>
    <row r="14" spans="1:20">
      <c r="A14" s="4" t="s">
        <v>423</v>
      </c>
    </row>
    <row r="15" spans="1:20">
      <c r="A15" s="3" t="s">
        <v>409</v>
      </c>
    </row>
    <row r="16" spans="1:20">
      <c r="A16" s="4" t="s">
        <v>424</v>
      </c>
      <c r="H16" s="8" t="n">
        <v>0.6865</v>
      </c>
      <c r="S16" s="7" t="n">
        <v>0.71</v>
      </c>
    </row>
    <row r="17" spans="1:20">
      <c r="A17" s="4" t="s">
        <v>425</v>
      </c>
      <c r="P17" s="4" t="s">
        <v>426</v>
      </c>
    </row>
    <row r="18" spans="1:20">
      <c r="A18" s="4" t="s">
        <v>420</v>
      </c>
      <c r="P18" s="9" t="n">
        <v>0.4</v>
      </c>
    </row>
    <row r="19" spans="1:20">
      <c r="A19" s="4" t="s">
        <v>427</v>
      </c>
      <c r="P19" s="4" t="s">
        <v>428</v>
      </c>
    </row>
    <row r="20" spans="1:20">
      <c r="A20" s="4" t="s">
        <v>429</v>
      </c>
      <c r="P20" s="4" t="s">
        <v>430</v>
      </c>
    </row>
    <row r="21" spans="1:20">
      <c r="A21" s="4" t="s">
        <v>431</v>
      </c>
    </row>
    <row r="22" spans="1:20">
      <c r="A22" s="3" t="s">
        <v>409</v>
      </c>
    </row>
    <row r="23" spans="1:20">
      <c r="A23" s="4" t="s">
        <v>432</v>
      </c>
      <c r="D23" s="6" t="n">
        <v>500000</v>
      </c>
    </row>
    <row r="24" spans="1:20">
      <c r="A24" s="4" t="s">
        <v>433</v>
      </c>
      <c r="D24" s="4" t="s">
        <v>434</v>
      </c>
    </row>
    <row r="25" spans="1:20">
      <c r="A25" s="4" t="s">
        <v>435</v>
      </c>
      <c r="D25" s="4" t="s">
        <v>436</v>
      </c>
    </row>
    <row r="26" spans="1:20">
      <c r="A26" s="4" t="s">
        <v>415</v>
      </c>
      <c r="B26" s="6" t="n">
        <v>175000</v>
      </c>
      <c r="C26" s="6" t="n">
        <v>150000</v>
      </c>
    </row>
    <row r="27" spans="1:20">
      <c r="A27" s="4" t="s">
        <v>437</v>
      </c>
      <c r="O27" s="5" t="n">
        <v>325000</v>
      </c>
    </row>
    <row r="28" spans="1:20">
      <c r="A28" s="4" t="s">
        <v>438</v>
      </c>
      <c r="O28" s="6" t="n">
        <v>10564</v>
      </c>
    </row>
    <row r="29" spans="1:20">
      <c r="A29" s="4" t="s">
        <v>439</v>
      </c>
    </row>
    <row r="30" spans="1:20">
      <c r="A30" s="3" t="s">
        <v>409</v>
      </c>
    </row>
    <row r="31" spans="1:20">
      <c r="A31" s="4" t="s">
        <v>421</v>
      </c>
      <c r="O31" s="5" t="n">
        <v>54835145</v>
      </c>
      <c r="P31" s="5" t="n">
        <v>21139000</v>
      </c>
    </row>
    <row r="32" spans="1:20">
      <c r="A32" s="4" t="s">
        <v>440</v>
      </c>
    </row>
    <row r="33" spans="1:20">
      <c r="A33" s="3" t="s">
        <v>409</v>
      </c>
    </row>
    <row r="34" spans="1:20">
      <c r="A34" s="4" t="s">
        <v>421</v>
      </c>
      <c r="O34" s="5" t="n">
        <v>7676974</v>
      </c>
      <c r="P34" s="5" t="n">
        <v>4635684</v>
      </c>
    </row>
    <row r="35" spans="1:20">
      <c r="A35" s="4" t="s">
        <v>441</v>
      </c>
    </row>
    <row r="36" spans="1:20">
      <c r="A36" s="3" t="s">
        <v>409</v>
      </c>
    </row>
    <row r="37" spans="1:20">
      <c r="A37" s="4" t="s">
        <v>421</v>
      </c>
      <c r="O37" s="5" t="n">
        <v>23704094</v>
      </c>
      <c r="P37" s="5" t="n">
        <v>3245858</v>
      </c>
    </row>
    <row r="38" spans="1:20">
      <c r="A38" s="4" t="s">
        <v>120</v>
      </c>
    </row>
    <row r="39" spans="1:20">
      <c r="A39" s="3" t="s">
        <v>409</v>
      </c>
    </row>
    <row r="40" spans="1:20">
      <c r="A40" s="4" t="s">
        <v>421</v>
      </c>
      <c r="O40" s="5" t="n">
        <v>236668</v>
      </c>
      <c r="P40" s="5" t="n">
        <v>195709</v>
      </c>
    </row>
    <row r="41" spans="1:20">
      <c r="A41" s="4" t="s">
        <v>442</v>
      </c>
    </row>
    <row r="42" spans="1:20">
      <c r="A42" s="3" t="s">
        <v>409</v>
      </c>
    </row>
    <row r="43" spans="1:20">
      <c r="A43" s="4" t="s">
        <v>421</v>
      </c>
      <c r="P43" s="5" t="n">
        <v>57946038</v>
      </c>
    </row>
    <row r="44" spans="1:20">
      <c r="A44" s="4" t="s">
        <v>443</v>
      </c>
    </row>
    <row r="45" spans="1:20">
      <c r="A45" s="3" t="s">
        <v>409</v>
      </c>
    </row>
    <row r="46" spans="1:20">
      <c r="A46" s="4" t="s">
        <v>444</v>
      </c>
      <c r="P46" s="10" t="n">
        <v>0.24</v>
      </c>
    </row>
    <row r="47" spans="1:20">
      <c r="A47" s="4" t="s">
        <v>445</v>
      </c>
    </row>
    <row r="48" spans="1:20">
      <c r="A48" s="3" t="s">
        <v>409</v>
      </c>
    </row>
    <row r="49" spans="1:20">
      <c r="A49" s="4" t="s">
        <v>444</v>
      </c>
      <c r="P49" s="10" t="n">
        <v>0.15</v>
      </c>
    </row>
    <row r="50" spans="1:20">
      <c r="A50" s="4" t="s">
        <v>446</v>
      </c>
    </row>
    <row r="51" spans="1:20">
      <c r="A51" s="3" t="s">
        <v>409</v>
      </c>
    </row>
    <row r="52" spans="1:20">
      <c r="A52" s="4" t="s">
        <v>444</v>
      </c>
      <c r="P52" s="11" t="n">
        <v>2.428</v>
      </c>
    </row>
    <row r="53" spans="1:20">
      <c r="A53" s="4" t="s">
        <v>447</v>
      </c>
    </row>
    <row r="54" spans="1:20">
      <c r="A54" s="3" t="s">
        <v>409</v>
      </c>
    </row>
    <row r="55" spans="1:20">
      <c r="A55" s="4" t="s">
        <v>444</v>
      </c>
      <c r="P55" s="11" t="n">
        <v>0.974</v>
      </c>
    </row>
    <row r="56" spans="1:20">
      <c r="A56" s="4" t="s">
        <v>448</v>
      </c>
    </row>
    <row r="57" spans="1:20">
      <c r="A57" s="3" t="s">
        <v>409</v>
      </c>
    </row>
    <row r="58" spans="1:20">
      <c r="A58" s="4" t="s">
        <v>449</v>
      </c>
      <c r="L58" s="5" t="n">
        <v>15000000</v>
      </c>
    </row>
    <row r="59" spans="1:20">
      <c r="A59" s="4" t="s">
        <v>102</v>
      </c>
    </row>
    <row r="60" spans="1:20">
      <c r="A60" s="3" t="s">
        <v>409</v>
      </c>
    </row>
    <row r="61" spans="1:20">
      <c r="A61" s="4" t="s">
        <v>450</v>
      </c>
      <c r="G61" s="6" t="n">
        <v>2050000</v>
      </c>
    </row>
    <row r="62" spans="1:20">
      <c r="A62" s="4" t="s">
        <v>451</v>
      </c>
      <c r="G62" s="5" t="n">
        <v>204457</v>
      </c>
    </row>
    <row r="63" spans="1:20">
      <c r="A63" s="4" t="s">
        <v>452</v>
      </c>
      <c r="G63" s="5" t="n">
        <v>27975650</v>
      </c>
    </row>
    <row r="64" spans="1:20">
      <c r="A64" s="4" t="s">
        <v>453</v>
      </c>
      <c r="G64" s="5" t="n">
        <v>3810820</v>
      </c>
    </row>
    <row r="65" spans="1:20">
      <c r="A65" s="4" t="s">
        <v>454</v>
      </c>
    </row>
    <row r="66" spans="1:20">
      <c r="A66" s="3" t="s">
        <v>409</v>
      </c>
    </row>
    <row r="67" spans="1:20">
      <c r="A67" s="4" t="s">
        <v>450</v>
      </c>
      <c r="F67" s="6" t="n">
        <v>6200000</v>
      </c>
      <c r="G67" s="6" t="n">
        <v>5995543</v>
      </c>
    </row>
    <row r="68" spans="1:20">
      <c r="A68" s="4" t="s">
        <v>455</v>
      </c>
      <c r="G68" s="4" t="s">
        <v>456</v>
      </c>
    </row>
    <row r="69" spans="1:20">
      <c r="A69" s="4" t="s">
        <v>432</v>
      </c>
      <c r="G69" s="6" t="n">
        <v>4000000</v>
      </c>
    </row>
    <row r="70" spans="1:20">
      <c r="A70" s="4" t="s">
        <v>457</v>
      </c>
      <c r="G70" s="5" t="n">
        <v>22058823</v>
      </c>
    </row>
    <row r="71" spans="1:20">
      <c r="A71" s="4" t="s">
        <v>451</v>
      </c>
      <c r="F71" s="5" t="n">
        <v>204457</v>
      </c>
    </row>
    <row r="72" spans="1:20">
      <c r="A72" s="4" t="s">
        <v>458</v>
      </c>
    </row>
    <row r="73" spans="1:20">
      <c r="A73" s="3" t="s">
        <v>409</v>
      </c>
    </row>
    <row r="74" spans="1:20">
      <c r="A74" s="4" t="s">
        <v>450</v>
      </c>
      <c r="F74" s="5" t="n">
        <v>35000000</v>
      </c>
    </row>
    <row r="75" spans="1:20">
      <c r="A75" s="4" t="s">
        <v>452</v>
      </c>
      <c r="F75" s="5" t="n">
        <v>47500000</v>
      </c>
    </row>
    <row r="76" spans="1:20">
      <c r="A76" s="4" t="s">
        <v>453</v>
      </c>
      <c r="F76" s="5" t="n">
        <v>7500000</v>
      </c>
    </row>
    <row r="77" spans="1:20">
      <c r="A77" s="4" t="s">
        <v>459</v>
      </c>
      <c r="F77" s="5" t="n">
        <v>5000000</v>
      </c>
    </row>
    <row r="78" spans="1:20">
      <c r="A78" s="4" t="s">
        <v>460</v>
      </c>
      <c r="F78" s="5" t="n">
        <v>2500000</v>
      </c>
    </row>
    <row r="79" spans="1:20">
      <c r="A79" s="4" t="s">
        <v>461</v>
      </c>
      <c r="E79" s="6" t="n">
        <v>2500000</v>
      </c>
      <c r="F79" s="6" t="n">
        <v>2500000</v>
      </c>
    </row>
    <row r="80" spans="1:20">
      <c r="A80" s="4" t="s">
        <v>462</v>
      </c>
    </row>
    <row r="81" spans="1:20">
      <c r="A81" s="3" t="s">
        <v>409</v>
      </c>
    </row>
    <row r="82" spans="1:20">
      <c r="A82" s="4" t="s">
        <v>450</v>
      </c>
      <c r="K82" s="6" t="n">
        <v>250000</v>
      </c>
    </row>
    <row r="83" spans="1:20">
      <c r="A83" s="4" t="s">
        <v>463</v>
      </c>
    </row>
    <row r="84" spans="1:20">
      <c r="A84" s="3" t="s">
        <v>409</v>
      </c>
    </row>
    <row r="85" spans="1:20">
      <c r="A85" s="4" t="s">
        <v>450</v>
      </c>
      <c r="I85" s="6" t="n">
        <v>1800000</v>
      </c>
      <c r="J85" s="6" t="n">
        <v>1800000</v>
      </c>
    </row>
    <row r="86" spans="1:20">
      <c r="A86" s="4" t="s">
        <v>464</v>
      </c>
    </row>
    <row r="87" spans="1:20">
      <c r="A87" s="3" t="s">
        <v>409</v>
      </c>
    </row>
    <row r="88" spans="1:20">
      <c r="A88" s="4" t="s">
        <v>465</v>
      </c>
      <c r="M88" s="5" t="n">
        <v>6250000</v>
      </c>
      <c r="N88" s="5" t="n">
        <v>10000000</v>
      </c>
    </row>
    <row r="89" spans="1:20">
      <c r="A89" s="4" t="s">
        <v>466</v>
      </c>
      <c r="N89" s="4" t="s">
        <v>46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5"/>
  </cols>
  <sheetData>
    <row r="1" spans="1:2">
      <c r="A1" s="1" t="s">
        <v>468</v>
      </c>
      <c r="B1" s="2" t="s">
        <v>1</v>
      </c>
    </row>
    <row r="2" spans="1:2">
      <c r="B2" s="2" t="s">
        <v>2</v>
      </c>
    </row>
    <row r="3" spans="1:2">
      <c r="A3" s="3" t="s">
        <v>469</v>
      </c>
    </row>
    <row r="4" spans="1:2">
      <c r="A4" s="4" t="s">
        <v>470</v>
      </c>
      <c r="B4" s="4" t="s">
        <v>471</v>
      </c>
    </row>
    <row r="5" spans="1:2">
      <c r="A5" s="4" t="s">
        <v>472</v>
      </c>
    </row>
    <row r="6" spans="1:2">
      <c r="A6" s="3" t="s">
        <v>469</v>
      </c>
    </row>
    <row r="7" spans="1:2">
      <c r="A7" s="4" t="s">
        <v>470</v>
      </c>
      <c r="B7" s="4" t="s">
        <v>473</v>
      </c>
    </row>
    <row r="8" spans="1:2">
      <c r="A8" s="4" t="s">
        <v>474</v>
      </c>
    </row>
    <row r="9" spans="1:2">
      <c r="A9" s="3" t="s">
        <v>469</v>
      </c>
    </row>
    <row r="10" spans="1:2">
      <c r="A10" s="4" t="s">
        <v>470</v>
      </c>
      <c r="B10" s="4" t="s">
        <v>473</v>
      </c>
    </row>
    <row r="11" spans="1:2">
      <c r="A11" s="4" t="s">
        <v>475</v>
      </c>
    </row>
    <row r="12" spans="1:2">
      <c r="A12" s="3" t="s">
        <v>469</v>
      </c>
    </row>
    <row r="13" spans="1:2">
      <c r="A13" s="4" t="s">
        <v>470</v>
      </c>
      <c r="B13" s="4" t="s">
        <v>473</v>
      </c>
    </row>
    <row r="14" spans="1:2">
      <c r="A14" s="4" t="s">
        <v>476</v>
      </c>
    </row>
    <row r="15" spans="1:2">
      <c r="A15" s="3" t="s">
        <v>469</v>
      </c>
    </row>
    <row r="16" spans="1:2">
      <c r="A16" s="4" t="s">
        <v>470</v>
      </c>
      <c r="B16" s="4" t="s">
        <v>477</v>
      </c>
    </row>
    <row r="17" spans="1:2">
      <c r="A17" s="4" t="s">
        <v>478</v>
      </c>
    </row>
    <row r="18" spans="1:2">
      <c r="A18" s="3" t="s">
        <v>469</v>
      </c>
    </row>
    <row r="19" spans="1:2">
      <c r="A19" s="4" t="s">
        <v>470</v>
      </c>
      <c r="B19" s="4" t="s">
        <v>479</v>
      </c>
    </row>
    <row r="20" spans="1:2">
      <c r="A20" s="4" t="s">
        <v>480</v>
      </c>
    </row>
    <row r="21" spans="1:2">
      <c r="A21" s="3" t="s">
        <v>469</v>
      </c>
    </row>
    <row r="22" spans="1:2">
      <c r="A22" s="4" t="s">
        <v>470</v>
      </c>
      <c r="B22" s="4" t="s">
        <v>4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81</v>
      </c>
    </row>
    <row r="3" spans="1:3">
      <c r="A3" s="3" t="s">
        <v>483</v>
      </c>
    </row>
    <row r="4" spans="1:3">
      <c r="A4" s="4" t="s">
        <v>82</v>
      </c>
      <c r="B4" s="6" t="n">
        <v>2859015</v>
      </c>
      <c r="C4" s="6" t="n">
        <v>1179353</v>
      </c>
    </row>
    <row r="5" spans="1:3">
      <c r="A5" s="4" t="s">
        <v>484</v>
      </c>
    </row>
    <row r="6" spans="1:3">
      <c r="A6" s="3" t="s">
        <v>483</v>
      </c>
    </row>
    <row r="7" spans="1:3">
      <c r="A7" s="4" t="s">
        <v>82</v>
      </c>
      <c r="B7" s="5" t="n">
        <v>2085900</v>
      </c>
      <c r="C7" s="5" t="n">
        <v>776708</v>
      </c>
    </row>
    <row r="8" spans="1:3">
      <c r="A8" s="4" t="s">
        <v>485</v>
      </c>
    </row>
    <row r="9" spans="1:3">
      <c r="A9" s="3" t="s">
        <v>483</v>
      </c>
    </row>
    <row r="10" spans="1:3">
      <c r="A10" s="4" t="s">
        <v>82</v>
      </c>
      <c r="B10" s="6" t="n">
        <v>773115</v>
      </c>
      <c r="C10" s="6" t="n">
        <v>40264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86</v>
      </c>
      <c r="B1" s="2" t="s">
        <v>2</v>
      </c>
      <c r="C1" s="2" t="s">
        <v>32</v>
      </c>
    </row>
    <row r="2" spans="1:3">
      <c r="A2" s="3" t="s">
        <v>216</v>
      </c>
    </row>
    <row r="3" spans="1:3">
      <c r="A3" s="4" t="s">
        <v>487</v>
      </c>
      <c r="B3" s="6" t="n">
        <v>-47564651</v>
      </c>
      <c r="C3" s="6" t="n">
        <v>-4618815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 customWidth="1" max="7" min="7" width="21"/>
    <col customWidth="1" max="8" min="8" width="21"/>
    <col customWidth="1" max="9" min="9" width="21"/>
    <col customWidth="1" max="10" min="10" width="20"/>
    <col customWidth="1" max="11" min="11" width="20"/>
  </cols>
  <sheetData>
    <row r="1" spans="1:11">
      <c r="A1" s="1" t="s">
        <v>488</v>
      </c>
      <c r="B1" s="2" t="s">
        <v>489</v>
      </c>
      <c r="C1" s="2" t="s">
        <v>394</v>
      </c>
      <c r="D1" s="2" t="s">
        <v>395</v>
      </c>
      <c r="E1" s="2" t="s">
        <v>397</v>
      </c>
      <c r="F1" s="2" t="s">
        <v>398</v>
      </c>
      <c r="G1" s="2" t="s">
        <v>399</v>
      </c>
      <c r="H1" s="2" t="s">
        <v>490</v>
      </c>
      <c r="I1" s="2" t="s">
        <v>209</v>
      </c>
      <c r="J1" s="2" t="s">
        <v>405</v>
      </c>
      <c r="K1" s="2" t="s">
        <v>406</v>
      </c>
    </row>
    <row r="2" spans="1:11">
      <c r="A2" s="3" t="s">
        <v>491</v>
      </c>
    </row>
    <row r="3" spans="1:11">
      <c r="A3" s="4" t="s">
        <v>410</v>
      </c>
      <c r="E3" s="4" t="s">
        <v>411</v>
      </c>
      <c r="F3" s="4" t="s">
        <v>411</v>
      </c>
    </row>
    <row r="4" spans="1:11">
      <c r="A4" s="4" t="s">
        <v>492</v>
      </c>
      <c r="H4" s="6" t="n">
        <v>2570230</v>
      </c>
      <c r="I4" s="6" t="n">
        <v>310000</v>
      </c>
    </row>
    <row r="5" spans="1:11">
      <c r="A5" s="4" t="s">
        <v>493</v>
      </c>
      <c r="J5" s="6" t="n">
        <v>321889</v>
      </c>
    </row>
    <row r="6" spans="1:11">
      <c r="A6" s="4" t="s">
        <v>102</v>
      </c>
    </row>
    <row r="7" spans="1:11">
      <c r="A7" s="3" t="s">
        <v>491</v>
      </c>
    </row>
    <row r="8" spans="1:11">
      <c r="A8" s="4" t="s">
        <v>494</v>
      </c>
      <c r="G8" s="5" t="n">
        <v>3</v>
      </c>
    </row>
    <row r="9" spans="1:11">
      <c r="A9" s="4" t="s">
        <v>450</v>
      </c>
      <c r="D9" s="6" t="n">
        <v>2050000</v>
      </c>
    </row>
    <row r="10" spans="1:11">
      <c r="A10" s="4" t="s">
        <v>451</v>
      </c>
      <c r="D10" s="6" t="n">
        <v>204457</v>
      </c>
    </row>
    <row r="11" spans="1:11">
      <c r="A11" s="4" t="s">
        <v>492</v>
      </c>
      <c r="B11" s="6" t="n">
        <v>2500000</v>
      </c>
    </row>
    <row r="12" spans="1:11">
      <c r="A12" s="4" t="s">
        <v>495</v>
      </c>
      <c r="B12" s="6" t="n">
        <v>-138784</v>
      </c>
    </row>
    <row r="13" spans="1:11">
      <c r="A13" s="4" t="s">
        <v>496</v>
      </c>
      <c r="D13" s="4" t="s">
        <v>497</v>
      </c>
    </row>
    <row r="14" spans="1:11">
      <c r="A14" s="4" t="s">
        <v>498</v>
      </c>
      <c r="D14" s="6" t="n">
        <v>1000000</v>
      </c>
    </row>
    <row r="15" spans="1:11">
      <c r="A15" s="4" t="s">
        <v>499</v>
      </c>
      <c r="D15" s="5" t="n">
        <v>20000</v>
      </c>
    </row>
    <row r="16" spans="1:11">
      <c r="A16" s="4" t="s">
        <v>500</v>
      </c>
      <c r="J16" s="5" t="n">
        <v>1000000</v>
      </c>
      <c r="K16" s="6" t="n">
        <v>678111</v>
      </c>
    </row>
    <row r="17" spans="1:11">
      <c r="A17" s="4" t="s">
        <v>493</v>
      </c>
      <c r="J17" s="6" t="n">
        <v>321889</v>
      </c>
    </row>
    <row r="18" spans="1:11">
      <c r="A18" s="4" t="s">
        <v>452</v>
      </c>
      <c r="D18" s="5" t="n">
        <v>27975650</v>
      </c>
    </row>
    <row r="19" spans="1:11">
      <c r="A19" s="4" t="s">
        <v>501</v>
      </c>
    </row>
    <row r="20" spans="1:11">
      <c r="A20" s="3" t="s">
        <v>491</v>
      </c>
    </row>
    <row r="21" spans="1:11">
      <c r="A21" s="4" t="s">
        <v>450</v>
      </c>
      <c r="C21" s="6" t="n">
        <v>6200000</v>
      </c>
      <c r="D21" s="6" t="n">
        <v>5995543</v>
      </c>
    </row>
    <row r="22" spans="1:11">
      <c r="A22" s="4" t="s">
        <v>455</v>
      </c>
      <c r="D22" s="4" t="s">
        <v>456</v>
      </c>
    </row>
    <row r="23" spans="1:11">
      <c r="A23" s="4" t="s">
        <v>432</v>
      </c>
      <c r="D23" s="6" t="n">
        <v>4000000</v>
      </c>
    </row>
    <row r="24" spans="1:11">
      <c r="A24" s="4" t="s">
        <v>457</v>
      </c>
      <c r="D24" s="5" t="n">
        <v>22058823</v>
      </c>
    </row>
    <row r="25" spans="1:11">
      <c r="A25" s="4" t="s">
        <v>451</v>
      </c>
      <c r="C25" s="6" t="n">
        <v>204457</v>
      </c>
    </row>
    <row r="26" spans="1:11">
      <c r="A26" s="4" t="s">
        <v>462</v>
      </c>
    </row>
    <row r="27" spans="1:11">
      <c r="A27" s="3" t="s">
        <v>491</v>
      </c>
    </row>
    <row r="28" spans="1:11">
      <c r="A28" s="4" t="s">
        <v>450</v>
      </c>
      <c r="G28" s="6" t="n">
        <v>250000</v>
      </c>
    </row>
    <row r="29" spans="1:11">
      <c r="A29" s="4" t="s">
        <v>463</v>
      </c>
    </row>
    <row r="30" spans="1:11">
      <c r="A30" s="3" t="s">
        <v>491</v>
      </c>
    </row>
    <row r="31" spans="1:11">
      <c r="A31" s="4" t="s">
        <v>450</v>
      </c>
      <c r="E31" s="6" t="n">
        <v>1800000</v>
      </c>
      <c r="F31" s="6" t="n">
        <v>1800000</v>
      </c>
    </row>
    <row r="32" spans="1:11">
      <c r="A32" s="4" t="s">
        <v>502</v>
      </c>
    </row>
    <row r="33" spans="1:11">
      <c r="A33" s="3" t="s">
        <v>491</v>
      </c>
    </row>
    <row r="34" spans="1:11">
      <c r="A34" s="4" t="s">
        <v>450</v>
      </c>
      <c r="D34" s="6" t="n">
        <v>62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504</v>
      </c>
    </row>
    <row r="2" spans="1:2">
      <c r="A2" s="3" t="s">
        <v>505</v>
      </c>
    </row>
    <row r="3" spans="1:2">
      <c r="A3" s="4" t="s">
        <v>506</v>
      </c>
      <c r="B3" s="6" t="n">
        <v>2050000</v>
      </c>
    </row>
    <row r="4" spans="1:2">
      <c r="A4" s="4" t="s">
        <v>507</v>
      </c>
      <c r="B4" s="5" t="n">
        <v>5995543</v>
      </c>
    </row>
    <row r="5" spans="1:2">
      <c r="A5" s="4" t="s">
        <v>508</v>
      </c>
      <c r="B5" s="5" t="n">
        <v>3810820</v>
      </c>
    </row>
    <row r="6" spans="1:2">
      <c r="A6" s="4" t="s">
        <v>509</v>
      </c>
      <c r="B6" s="5" t="n">
        <v>678111</v>
      </c>
    </row>
    <row r="7" spans="1:2">
      <c r="A7" s="4" t="s">
        <v>510</v>
      </c>
      <c r="B7" s="5" t="n">
        <v>15441176</v>
      </c>
    </row>
    <row r="8" spans="1:2">
      <c r="A8" s="4" t="s">
        <v>511</v>
      </c>
      <c r="B8" s="5" t="n">
        <v>27975650</v>
      </c>
    </row>
    <row r="9" spans="1:2">
      <c r="A9" s="4" t="s">
        <v>512</v>
      </c>
      <c r="B9" s="5" t="n">
        <v>595151</v>
      </c>
    </row>
    <row r="10" spans="1:2">
      <c r="A10" s="4" t="s">
        <v>513</v>
      </c>
      <c r="B10" s="5" t="n">
        <v>1637600</v>
      </c>
    </row>
    <row r="11" spans="1:2">
      <c r="A11" s="4" t="s">
        <v>46</v>
      </c>
      <c r="B11" s="5" t="n">
        <v>25742899</v>
      </c>
    </row>
    <row r="12" spans="1:2">
      <c r="A12" s="4" t="s">
        <v>511</v>
      </c>
      <c r="B12" s="6" t="n">
        <v>279756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514</v>
      </c>
      <c r="B1" s="2" t="s">
        <v>1</v>
      </c>
    </row>
    <row r="2" spans="1:2">
      <c r="B2" s="2" t="s">
        <v>404</v>
      </c>
    </row>
    <row r="3" spans="1:2">
      <c r="A3" s="3" t="s">
        <v>515</v>
      </c>
    </row>
    <row r="4" spans="1:2">
      <c r="A4" s="4" t="s">
        <v>516</v>
      </c>
      <c r="B4" s="6" t="n">
        <v>1665744</v>
      </c>
    </row>
    <row r="5" spans="1:2">
      <c r="A5" s="4" t="s">
        <v>517</v>
      </c>
      <c r="B5" s="6" t="n">
        <v>-12016196</v>
      </c>
    </row>
    <row r="6" spans="1:2">
      <c r="A6" s="4" t="s">
        <v>518</v>
      </c>
      <c r="B6" s="9" t="n">
        <v>-0.18</v>
      </c>
    </row>
    <row r="7" spans="1:2">
      <c r="A7" s="4" t="s">
        <v>519</v>
      </c>
      <c r="B7" s="9" t="n">
        <v>-0.18</v>
      </c>
    </row>
    <row r="8" spans="1:2">
      <c r="A8" s="4" t="s">
        <v>520</v>
      </c>
      <c r="B8" s="5" t="n">
        <v>67913333</v>
      </c>
    </row>
    <row r="9" spans="1:2">
      <c r="A9" s="4" t="s">
        <v>521</v>
      </c>
      <c r="B9" s="5" t="n">
        <v>679133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E39"/>
  <sheetViews>
    <sheetView workbookViewId="0">
      <selection activeCell="A1" sqref="A1"/>
    </sheetView>
  </sheetViews>
  <sheetFormatPr baseColWidth="8" defaultRowHeight="15" outlineLevelCol="0"/>
  <cols>
    <col customWidth="1" max="1" min="1" width="80"/>
    <col customWidth="1" max="2" min="2" width="48"/>
    <col customWidth="1" max="3" min="3" width="62"/>
    <col customWidth="1" max="4" min="4" width="27"/>
    <col customWidth="1" max="5" min="5" width="49"/>
    <col customWidth="1" max="6" min="6" width="63"/>
    <col customWidth="1" max="7" min="7" width="50"/>
    <col customWidth="1" max="8" min="8" width="54"/>
    <col customWidth="1" max="9" min="9" width="28"/>
    <col customWidth="1" max="10" min="10" width="60"/>
    <col customWidth="1" max="11" min="11" width="49"/>
    <col customWidth="1" max="12" min="12" width="22"/>
    <col customWidth="1" max="13" min="13" width="77"/>
    <col customWidth="1" max="14" min="14" width="74"/>
    <col customWidth="1" max="15" min="15" width="74"/>
    <col customWidth="1" max="16" min="16" width="79"/>
    <col customWidth="1" max="17" min="17" width="80"/>
    <col customWidth="1" max="18" min="18" width="63"/>
    <col customWidth="1" max="19" min="19" width="36"/>
    <col customWidth="1" max="20" min="20" width="50"/>
    <col customWidth="1" max="21" min="21" width="56"/>
    <col customWidth="1" max="22" min="22" width="23"/>
    <col customWidth="1" max="23" min="23" width="65"/>
    <col customWidth="1" max="24" min="24" width="27"/>
    <col customWidth="1" max="25" min="25" width="42"/>
    <col customWidth="1" max="26" min="26" width="39"/>
    <col customWidth="1" max="27" min="27" width="44"/>
    <col customWidth="1" max="28" min="28" width="47"/>
    <col customWidth="1" max="29" min="29" width="28"/>
    <col customWidth="1" max="30" min="30" width="34"/>
    <col customWidth="1" max="31" min="31" width="13"/>
  </cols>
  <sheetData>
    <row r="1" spans="1:31">
      <c r="A1" s="1" t="s">
        <v>99</v>
      </c>
      <c r="B1" s="2" t="s">
        <v>100</v>
      </c>
      <c r="C1" s="2" t="s">
        <v>101</v>
      </c>
      <c r="D1" s="2" t="s">
        <v>102</v>
      </c>
      <c r="E1" s="2" t="s">
        <v>103</v>
      </c>
      <c r="F1" s="2" t="s">
        <v>104</v>
      </c>
      <c r="G1" s="2" t="s">
        <v>105</v>
      </c>
      <c r="H1" s="2" t="s">
        <v>106</v>
      </c>
      <c r="I1" s="2" t="s">
        <v>107</v>
      </c>
      <c r="J1" s="2" t="s">
        <v>108</v>
      </c>
      <c r="K1" s="2" t="s">
        <v>109</v>
      </c>
      <c r="L1" s="2" t="s">
        <v>110</v>
      </c>
      <c r="M1" s="2" t="s">
        <v>111</v>
      </c>
      <c r="N1" s="2" t="s">
        <v>112</v>
      </c>
      <c r="O1" s="2" t="s">
        <v>113</v>
      </c>
      <c r="P1" s="2" t="s">
        <v>114</v>
      </c>
      <c r="Q1" s="2" t="s">
        <v>115</v>
      </c>
      <c r="R1" s="2" t="s">
        <v>116</v>
      </c>
      <c r="S1" s="2" t="s">
        <v>117</v>
      </c>
      <c r="T1" s="2" t="s">
        <v>118</v>
      </c>
      <c r="U1" s="2" t="s">
        <v>119</v>
      </c>
      <c r="V1" s="2" t="s">
        <v>120</v>
      </c>
      <c r="W1" s="2" t="s">
        <v>121</v>
      </c>
      <c r="X1" s="2" t="s">
        <v>122</v>
      </c>
      <c r="Y1" s="2" t="s">
        <v>123</v>
      </c>
      <c r="Z1" s="2" t="s">
        <v>124</v>
      </c>
      <c r="AA1" s="2" t="s">
        <v>125</v>
      </c>
      <c r="AB1" s="2" t="s">
        <v>126</v>
      </c>
      <c r="AC1" s="2" t="s">
        <v>107</v>
      </c>
      <c r="AD1" s="2" t="s">
        <v>127</v>
      </c>
      <c r="AE1" s="2" t="s">
        <v>128</v>
      </c>
    </row>
    <row r="2" spans="1:31">
      <c r="A2" s="4" t="s">
        <v>129</v>
      </c>
      <c r="L2" s="6" t="n">
        <v>5013</v>
      </c>
      <c r="S2" s="6" t="n">
        <v>17628717</v>
      </c>
      <c r="V2" s="6" t="n">
        <v>307584</v>
      </c>
      <c r="X2" s="6" t="n">
        <v>-18569094</v>
      </c>
      <c r="AE2" s="6" t="n">
        <v>-627780</v>
      </c>
    </row>
    <row r="3" spans="1:31">
      <c r="A3" s="4" t="s">
        <v>130</v>
      </c>
      <c r="L3" s="5" t="n">
        <v>50128972</v>
      </c>
    </row>
    <row r="4" spans="1:31">
      <c r="A4" s="4" t="s">
        <v>131</v>
      </c>
      <c r="L4" s="6" t="n">
        <v>209</v>
      </c>
      <c r="S4" s="5" t="n">
        <v>654488</v>
      </c>
      <c r="AE4" s="5" t="n">
        <v>654697</v>
      </c>
    </row>
    <row r="5" spans="1:31">
      <c r="A5" s="4" t="s">
        <v>132</v>
      </c>
      <c r="L5" s="5" t="n">
        <v>2095029</v>
      </c>
    </row>
    <row r="6" spans="1:31">
      <c r="A6" s="4" t="s">
        <v>133</v>
      </c>
      <c r="B6" s="6" t="n">
        <v>2206</v>
      </c>
      <c r="C6" s="6" t="n">
        <v>15438970</v>
      </c>
      <c r="D6" s="6" t="n">
        <v>15441176</v>
      </c>
    </row>
    <row r="7" spans="1:31">
      <c r="A7" s="4" t="s">
        <v>134</v>
      </c>
      <c r="B7" s="5" t="n">
        <v>22058823</v>
      </c>
    </row>
    <row r="8" spans="1:31">
      <c r="A8" s="4" t="s">
        <v>135</v>
      </c>
      <c r="L8" s="6" t="n">
        <v>70</v>
      </c>
      <c r="S8" s="5" t="n">
        <v>489930</v>
      </c>
      <c r="AE8" s="5" t="n">
        <v>490000</v>
      </c>
    </row>
    <row r="9" spans="1:31">
      <c r="A9" s="4" t="s">
        <v>136</v>
      </c>
      <c r="L9" s="5" t="n">
        <v>700000</v>
      </c>
    </row>
    <row r="10" spans="1:31">
      <c r="A10" s="4" t="s">
        <v>137</v>
      </c>
      <c r="K10" s="6" t="n">
        <v>60</v>
      </c>
      <c r="L10" s="6" t="n">
        <v>1438</v>
      </c>
      <c r="R10" s="6" t="n">
        <v>263940</v>
      </c>
      <c r="S10" s="5" t="n">
        <v>5748562</v>
      </c>
      <c r="T10" s="6" t="n">
        <v>-213321</v>
      </c>
      <c r="U10" s="6" t="n">
        <v>69459</v>
      </c>
      <c r="AC10" s="6" t="n">
        <v>50679</v>
      </c>
      <c r="AD10" s="6" t="n">
        <v>69459</v>
      </c>
      <c r="AE10" s="5" t="n">
        <v>5750000</v>
      </c>
    </row>
    <row r="11" spans="1:31">
      <c r="A11" s="4" t="s">
        <v>138</v>
      </c>
      <c r="K11" s="5" t="n">
        <v>600000</v>
      </c>
      <c r="L11" s="5" t="n">
        <v>14375000</v>
      </c>
    </row>
    <row r="12" spans="1:31">
      <c r="A12" s="4" t="s">
        <v>139</v>
      </c>
      <c r="AD12" s="5" t="n">
        <v>69459</v>
      </c>
    </row>
    <row r="13" spans="1:31">
      <c r="A13" s="4" t="s">
        <v>140</v>
      </c>
      <c r="M13" s="6" t="n">
        <v>9785978</v>
      </c>
      <c r="O13" s="6" t="n">
        <v>941972</v>
      </c>
      <c r="P13" s="6" t="n">
        <v>1413300</v>
      </c>
      <c r="Q13" s="6" t="n">
        <v>7142550</v>
      </c>
      <c r="Y13" s="6" t="n">
        <v>9785978</v>
      </c>
      <c r="Z13" s="6" t="n">
        <v>941972</v>
      </c>
      <c r="AA13" s="6" t="n">
        <v>1413300</v>
      </c>
      <c r="AB13" s="6" t="n">
        <v>7142550</v>
      </c>
    </row>
    <row r="14" spans="1:31">
      <c r="A14" s="4" t="s">
        <v>141</v>
      </c>
      <c r="O14" s="5" t="n">
        <v>1495373</v>
      </c>
      <c r="Z14" s="5" t="n">
        <v>1495373</v>
      </c>
    </row>
    <row r="15" spans="1:31">
      <c r="A15" s="4" t="s">
        <v>142</v>
      </c>
      <c r="O15" s="5" t="n">
        <v>403588</v>
      </c>
      <c r="Z15" s="5" t="n">
        <v>403588</v>
      </c>
    </row>
    <row r="16" spans="1:31">
      <c r="A16" s="4" t="s">
        <v>143</v>
      </c>
      <c r="O16" s="5" t="n">
        <v>1229831</v>
      </c>
      <c r="Z16" s="5" t="n">
        <v>1229831</v>
      </c>
    </row>
    <row r="17" spans="1:31">
      <c r="A17" s="4" t="s">
        <v>144</v>
      </c>
      <c r="O17" s="5" t="n">
        <v>1265751</v>
      </c>
      <c r="Z17" s="5" t="n">
        <v>1265751</v>
      </c>
    </row>
    <row r="18" spans="1:31">
      <c r="A18" s="4" t="s">
        <v>145</v>
      </c>
      <c r="AE18" s="5" t="n">
        <v>1265751</v>
      </c>
    </row>
    <row r="19" spans="1:31">
      <c r="A19" s="4" t="s">
        <v>146</v>
      </c>
      <c r="O19" s="5" t="n">
        <v>271</v>
      </c>
      <c r="Z19" s="5" t="n">
        <v>271</v>
      </c>
    </row>
    <row r="20" spans="1:31">
      <c r="A20" s="4" t="s">
        <v>147</v>
      </c>
      <c r="O20" s="6" t="n">
        <v>35883</v>
      </c>
      <c r="Z20" s="5" t="n">
        <v>35883</v>
      </c>
    </row>
    <row r="21" spans="1:31">
      <c r="A21" s="4" t="s">
        <v>148</v>
      </c>
      <c r="W21" s="6" t="n">
        <v>-16656940</v>
      </c>
      <c r="Z21" s="6" t="n">
        <v>-16656940</v>
      </c>
      <c r="AE21" s="5" t="n">
        <v>-16656940</v>
      </c>
    </row>
    <row r="22" spans="1:31">
      <c r="A22" s="4" t="s">
        <v>149</v>
      </c>
      <c r="J22" s="6" t="n">
        <v>13</v>
      </c>
      <c r="N22" s="6" t="n">
        <v>-13</v>
      </c>
    </row>
    <row r="23" spans="1:31">
      <c r="A23" s="4" t="s">
        <v>150</v>
      </c>
      <c r="J23" s="5" t="n">
        <v>129412</v>
      </c>
    </row>
    <row r="24" spans="1:31">
      <c r="A24" s="4" t="s">
        <v>151</v>
      </c>
      <c r="L24" s="6" t="n">
        <v>9009</v>
      </c>
      <c r="S24" s="5" t="n">
        <v>63939091</v>
      </c>
      <c r="V24" s="5" t="n">
        <v>163722</v>
      </c>
      <c r="X24" s="5" t="n">
        <v>-35226034</v>
      </c>
      <c r="AE24" s="5" t="n">
        <v>28885788</v>
      </c>
    </row>
    <row r="25" spans="1:31">
      <c r="A25" s="4" t="s">
        <v>152</v>
      </c>
      <c r="L25" s="5" t="n">
        <v>90087236</v>
      </c>
    </row>
    <row r="26" spans="1:31">
      <c r="A26" s="4" t="s">
        <v>129</v>
      </c>
      <c r="L26" s="6" t="n">
        <v>5013</v>
      </c>
      <c r="S26" s="5" t="n">
        <v>17628717</v>
      </c>
      <c r="V26" s="5" t="n">
        <v>307584</v>
      </c>
      <c r="X26" s="5" t="n">
        <v>-18569094</v>
      </c>
      <c r="AE26" s="5" t="n">
        <v>-627780</v>
      </c>
    </row>
    <row r="27" spans="1:31">
      <c r="A27" s="4" t="s">
        <v>130</v>
      </c>
      <c r="L27" s="5" t="n">
        <v>50128972</v>
      </c>
    </row>
    <row r="28" spans="1:31">
      <c r="A28" s="4" t="s">
        <v>153</v>
      </c>
      <c r="L28" s="6" t="n">
        <v>12585</v>
      </c>
      <c r="S28" s="5" t="n">
        <v>70758025</v>
      </c>
      <c r="V28" s="5" t="n">
        <v>455095</v>
      </c>
      <c r="X28" s="5" t="n">
        <v>-46188151</v>
      </c>
      <c r="AE28" s="5" t="n">
        <v>25037554</v>
      </c>
    </row>
    <row r="29" spans="1:31">
      <c r="A29" s="4" t="s">
        <v>154</v>
      </c>
      <c r="L29" s="5" t="n">
        <v>125839095</v>
      </c>
    </row>
    <row r="30" spans="1:31">
      <c r="A30" s="4" t="s">
        <v>131</v>
      </c>
      <c r="E30" s="6" t="n">
        <v>3</v>
      </c>
      <c r="F30" s="6" t="n">
        <v>25854</v>
      </c>
      <c r="I30" s="6" t="n">
        <v>25857</v>
      </c>
    </row>
    <row r="31" spans="1:31">
      <c r="A31" s="4" t="s">
        <v>132</v>
      </c>
      <c r="E31" s="5" t="n">
        <v>32319</v>
      </c>
    </row>
    <row r="32" spans="1:31">
      <c r="A32" s="4" t="s">
        <v>135</v>
      </c>
      <c r="G32" s="6" t="n">
        <v>7500</v>
      </c>
      <c r="I32" s="5" t="n">
        <v>7500</v>
      </c>
    </row>
    <row r="33" spans="1:31">
      <c r="A33" s="4" t="s">
        <v>137</v>
      </c>
      <c r="E33" s="6" t="n">
        <v>55</v>
      </c>
      <c r="F33" s="6" t="n">
        <v>390445</v>
      </c>
      <c r="G33" s="5" t="n">
        <v>-390500</v>
      </c>
    </row>
    <row r="34" spans="1:31">
      <c r="A34" s="4" t="s">
        <v>138</v>
      </c>
      <c r="E34" s="5" t="n">
        <v>550000</v>
      </c>
    </row>
    <row r="35" spans="1:31">
      <c r="A35" s="4" t="s">
        <v>139</v>
      </c>
      <c r="G35" s="6" t="n">
        <v>63222</v>
      </c>
      <c r="I35" s="5" t="n">
        <v>63222</v>
      </c>
      <c r="AD35" s="6" t="n">
        <v>63222</v>
      </c>
    </row>
    <row r="36" spans="1:31">
      <c r="A36" s="4" t="s">
        <v>145</v>
      </c>
      <c r="AE36" s="5" t="n">
        <v>0</v>
      </c>
    </row>
    <row r="37" spans="1:31">
      <c r="A37" s="4" t="s">
        <v>148</v>
      </c>
      <c r="H37" s="6" t="n">
        <v>-1376500</v>
      </c>
      <c r="I37" s="6" t="n">
        <v>-1376500</v>
      </c>
      <c r="AE37" s="5" t="n">
        <v>-1376500</v>
      </c>
    </row>
    <row r="38" spans="1:31">
      <c r="A38" s="4" t="s">
        <v>155</v>
      </c>
      <c r="L38" s="6" t="n">
        <v>12643</v>
      </c>
      <c r="S38" s="6" t="n">
        <v>71174324</v>
      </c>
      <c r="V38" s="6" t="n">
        <v>135317</v>
      </c>
      <c r="X38" s="6" t="n">
        <v>-47564651</v>
      </c>
      <c r="AE38" s="6" t="n">
        <v>23757633</v>
      </c>
    </row>
    <row r="39" spans="1:31">
      <c r="A39" s="4" t="s">
        <v>156</v>
      </c>
      <c r="L39" s="5" t="n">
        <v>1264214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3"/>
  </cols>
  <sheetData>
    <row r="1" spans="1:9">
      <c r="A1" s="1" t="s">
        <v>522</v>
      </c>
      <c r="B1" s="2" t="s">
        <v>523</v>
      </c>
      <c r="C1" s="2" t="s">
        <v>524</v>
      </c>
      <c r="D1" s="2" t="s">
        <v>525</v>
      </c>
      <c r="E1" s="2" t="s">
        <v>526</v>
      </c>
      <c r="F1" s="2" t="s">
        <v>527</v>
      </c>
      <c r="G1" s="2" t="s">
        <v>2</v>
      </c>
      <c r="H1" s="2" t="s">
        <v>81</v>
      </c>
      <c r="I1" s="2" t="s">
        <v>32</v>
      </c>
    </row>
    <row r="2" spans="1:9">
      <c r="A2" s="3" t="s">
        <v>528</v>
      </c>
    </row>
    <row r="3" spans="1:9">
      <c r="A3" s="4" t="s">
        <v>412</v>
      </c>
      <c r="E3" s="6" t="n">
        <v>5000000</v>
      </c>
      <c r="F3" s="6" t="n">
        <v>5000000</v>
      </c>
      <c r="G3" s="6" t="n">
        <v>1275411</v>
      </c>
      <c r="I3" s="6" t="n">
        <v>850958</v>
      </c>
    </row>
    <row r="4" spans="1:9">
      <c r="A4" s="4" t="s">
        <v>413</v>
      </c>
      <c r="E4" s="4" t="s">
        <v>414</v>
      </c>
      <c r="F4" s="4" t="s">
        <v>414</v>
      </c>
    </row>
    <row r="5" spans="1:9">
      <c r="A5" s="4" t="s">
        <v>415</v>
      </c>
      <c r="G5" s="5" t="n">
        <v>175000</v>
      </c>
      <c r="H5" s="6" t="n">
        <v>0</v>
      </c>
    </row>
    <row r="6" spans="1:9">
      <c r="A6" s="4" t="s">
        <v>458</v>
      </c>
    </row>
    <row r="7" spans="1:9">
      <c r="A7" s="3" t="s">
        <v>528</v>
      </c>
    </row>
    <row r="8" spans="1:9">
      <c r="A8" s="4" t="s">
        <v>452</v>
      </c>
      <c r="F8" s="6" t="n">
        <v>47500000</v>
      </c>
    </row>
    <row r="9" spans="1:9">
      <c r="A9" s="4" t="s">
        <v>450</v>
      </c>
      <c r="F9" s="5" t="n">
        <v>35000000</v>
      </c>
    </row>
    <row r="10" spans="1:9">
      <c r="A10" s="4" t="s">
        <v>453</v>
      </c>
      <c r="F10" s="5" t="n">
        <v>7500000</v>
      </c>
    </row>
    <row r="11" spans="1:9">
      <c r="A11" s="4" t="s">
        <v>459</v>
      </c>
      <c r="F11" s="5" t="n">
        <v>5000000</v>
      </c>
    </row>
    <row r="12" spans="1:9">
      <c r="A12" s="4" t="s">
        <v>460</v>
      </c>
      <c r="F12" s="5" t="n">
        <v>2500000</v>
      </c>
    </row>
    <row r="13" spans="1:9">
      <c r="A13" s="4" t="s">
        <v>529</v>
      </c>
      <c r="G13" s="5" t="n">
        <v>75616</v>
      </c>
    </row>
    <row r="14" spans="1:9">
      <c r="A14" s="4" t="s">
        <v>461</v>
      </c>
      <c r="E14" s="6" t="n">
        <v>2500000</v>
      </c>
      <c r="F14" s="6" t="n">
        <v>2500000</v>
      </c>
    </row>
    <row r="15" spans="1:9">
      <c r="A15" s="4" t="s">
        <v>431</v>
      </c>
    </row>
    <row r="16" spans="1:9">
      <c r="A16" s="3" t="s">
        <v>528</v>
      </c>
    </row>
    <row r="17" spans="1:9">
      <c r="A17" s="4" t="s">
        <v>529</v>
      </c>
      <c r="G17" s="5" t="n">
        <v>6553</v>
      </c>
    </row>
    <row r="18" spans="1:9">
      <c r="A18" s="4" t="s">
        <v>432</v>
      </c>
      <c r="D18" s="6" t="n">
        <v>500000</v>
      </c>
    </row>
    <row r="19" spans="1:9">
      <c r="A19" s="4" t="s">
        <v>433</v>
      </c>
      <c r="D19" s="4" t="s">
        <v>434</v>
      </c>
    </row>
    <row r="20" spans="1:9">
      <c r="A20" s="4" t="s">
        <v>435</v>
      </c>
      <c r="D20" s="4" t="s">
        <v>436</v>
      </c>
    </row>
    <row r="21" spans="1:9">
      <c r="A21" s="4" t="s">
        <v>415</v>
      </c>
      <c r="B21" s="6" t="n">
        <v>175000</v>
      </c>
      <c r="C21" s="6" t="n">
        <v>150000</v>
      </c>
    </row>
    <row r="22" spans="1:9">
      <c r="A22" s="4" t="s">
        <v>437</v>
      </c>
      <c r="G22" s="6" t="n">
        <v>325000</v>
      </c>
    </row>
    <row r="23" spans="1:9">
      <c r="A23" s="4" t="s">
        <v>530</v>
      </c>
    </row>
    <row r="24" spans="1:9">
      <c r="A24" s="3" t="s">
        <v>528</v>
      </c>
    </row>
    <row r="25" spans="1:9">
      <c r="A25" s="4" t="s">
        <v>452</v>
      </c>
      <c r="E25" s="5" t="n">
        <v>47500000</v>
      </c>
    </row>
    <row r="26" spans="1:9">
      <c r="A26" s="4" t="s">
        <v>450</v>
      </c>
      <c r="E26" s="5" t="n">
        <v>35000000</v>
      </c>
    </row>
    <row r="27" spans="1:9">
      <c r="A27" s="4" t="s">
        <v>453</v>
      </c>
      <c r="E27" s="5" t="n">
        <v>7500000</v>
      </c>
    </row>
    <row r="28" spans="1:9">
      <c r="A28" s="4" t="s">
        <v>460</v>
      </c>
      <c r="E28" s="6" t="n">
        <v>2500000</v>
      </c>
    </row>
    <row r="29" spans="1:9">
      <c r="A29" s="4" t="s">
        <v>531</v>
      </c>
      <c r="E29" s="4" t="s">
        <v>477</v>
      </c>
    </row>
    <row r="30" spans="1:9">
      <c r="A30" s="4" t="s">
        <v>532</v>
      </c>
    </row>
    <row r="31" spans="1:9">
      <c r="A31" s="3" t="s">
        <v>528</v>
      </c>
    </row>
    <row r="32" spans="1:9">
      <c r="A32" s="4" t="s">
        <v>459</v>
      </c>
      <c r="E32" s="6" t="n">
        <v>5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4"/>
    <col customWidth="1" max="3" min="3" width="13"/>
    <col customWidth="1" max="4" min="4" width="14"/>
  </cols>
  <sheetData>
    <row r="1" spans="1:4">
      <c r="A1" s="1" t="s">
        <v>533</v>
      </c>
      <c r="B1" s="2" t="s">
        <v>2</v>
      </c>
      <c r="C1" s="2" t="s">
        <v>32</v>
      </c>
      <c r="D1" s="2" t="s">
        <v>81</v>
      </c>
    </row>
    <row r="2" spans="1:4">
      <c r="A2" s="3" t="s">
        <v>228</v>
      </c>
    </row>
    <row r="3" spans="1:4">
      <c r="A3" s="4" t="s">
        <v>534</v>
      </c>
      <c r="B3" s="6" t="n">
        <v>229932</v>
      </c>
      <c r="C3" s="6" t="n">
        <v>163571</v>
      </c>
    </row>
    <row r="4" spans="1:4">
      <c r="A4" s="4" t="s">
        <v>535</v>
      </c>
      <c r="B4" s="6" t="n">
        <v>0</v>
      </c>
      <c r="D4"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536</v>
      </c>
      <c r="B1" s="2" t="s">
        <v>1</v>
      </c>
    </row>
    <row r="2" spans="1:2">
      <c r="B2" s="2" t="s">
        <v>490</v>
      </c>
    </row>
    <row r="3" spans="1:2">
      <c r="A3" s="3" t="s">
        <v>232</v>
      </c>
    </row>
    <row r="4" spans="1:2">
      <c r="A4" s="4" t="s">
        <v>537</v>
      </c>
      <c r="B4" s="6" t="n">
        <v>101512</v>
      </c>
    </row>
    <row r="5" spans="1:2">
      <c r="A5" s="4" t="s">
        <v>538</v>
      </c>
      <c r="B5" s="6" t="n">
        <v>13619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39</v>
      </c>
      <c r="B1" s="2" t="s">
        <v>2</v>
      </c>
      <c r="C1" s="2" t="s">
        <v>32</v>
      </c>
    </row>
    <row r="2" spans="1:3">
      <c r="A2" s="3" t="s">
        <v>540</v>
      </c>
    </row>
    <row r="3" spans="1:3">
      <c r="A3" s="4" t="s">
        <v>541</v>
      </c>
      <c r="B3" s="6" t="n">
        <v>75303</v>
      </c>
      <c r="C3" s="6" t="n">
        <v>211493</v>
      </c>
    </row>
    <row r="4" spans="1:3">
      <c r="A4" s="4" t="s">
        <v>171</v>
      </c>
      <c r="B4" s="5" t="n">
        <v>217834</v>
      </c>
      <c r="C4" s="5" t="n">
        <v>178920</v>
      </c>
    </row>
    <row r="5" spans="1:3">
      <c r="A5" s="4" t="s">
        <v>128</v>
      </c>
      <c r="B5" s="6" t="n">
        <v>293137</v>
      </c>
      <c r="C5" s="6" t="n">
        <v>39041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3"/>
  </cols>
  <sheetData>
    <row r="1" spans="1:3">
      <c r="A1" s="1" t="s">
        <v>542</v>
      </c>
      <c r="B1" s="2" t="s">
        <v>2</v>
      </c>
      <c r="C1" s="2" t="s">
        <v>32</v>
      </c>
    </row>
    <row r="2" spans="1:3">
      <c r="A2" s="3" t="s">
        <v>543</v>
      </c>
    </row>
    <row r="3" spans="1:3">
      <c r="A3" s="4" t="s">
        <v>544</v>
      </c>
      <c r="B3" s="6" t="n">
        <v>258302</v>
      </c>
      <c r="C3" s="6" t="n">
        <v>323635</v>
      </c>
    </row>
    <row r="4" spans="1:3">
      <c r="A4" s="4" t="s">
        <v>545</v>
      </c>
      <c r="B4" s="5" t="n">
        <v>515812</v>
      </c>
      <c r="C4" s="5" t="n">
        <v>423198</v>
      </c>
    </row>
    <row r="5" spans="1:3">
      <c r="A5" s="4" t="s">
        <v>128</v>
      </c>
      <c r="B5" s="6" t="n">
        <v>774114</v>
      </c>
      <c r="C5" s="6" t="n">
        <v>74683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3"/>
    <col customWidth="1" max="5" min="5" width="13"/>
    <col customWidth="1" max="6" min="6" width="13"/>
    <col customWidth="1" max="7" min="7" width="14"/>
    <col customWidth="1" max="8" min="8" width="14"/>
  </cols>
  <sheetData>
    <row r="1" spans="1:8">
      <c r="A1" s="1" t="s">
        <v>546</v>
      </c>
      <c r="B1" s="2" t="s">
        <v>526</v>
      </c>
      <c r="C1" s="2" t="s">
        <v>2</v>
      </c>
      <c r="D1" s="2" t="s">
        <v>547</v>
      </c>
      <c r="E1" s="2" t="s">
        <v>548</v>
      </c>
      <c r="F1" s="2" t="s">
        <v>32</v>
      </c>
      <c r="G1" s="2" t="s">
        <v>525</v>
      </c>
      <c r="H1" s="2" t="s">
        <v>527</v>
      </c>
    </row>
    <row r="2" spans="1:8">
      <c r="A2" s="3" t="s">
        <v>549</v>
      </c>
    </row>
    <row r="3" spans="1:8">
      <c r="A3" s="4" t="s">
        <v>413</v>
      </c>
      <c r="B3" s="4" t="s">
        <v>414</v>
      </c>
      <c r="H3" s="4" t="s">
        <v>414</v>
      </c>
    </row>
    <row r="4" spans="1:8">
      <c r="A4" s="4" t="s">
        <v>412</v>
      </c>
      <c r="B4" s="6" t="n">
        <v>5000000</v>
      </c>
      <c r="C4" s="6" t="n">
        <v>1275411</v>
      </c>
      <c r="F4" s="6" t="n">
        <v>850958</v>
      </c>
      <c r="H4" s="6" t="n">
        <v>5000000</v>
      </c>
    </row>
    <row r="5" spans="1:8">
      <c r="A5" s="4" t="s">
        <v>550</v>
      </c>
      <c r="B5" s="4" t="s">
        <v>414</v>
      </c>
    </row>
    <row r="6" spans="1:8">
      <c r="A6" s="4" t="s">
        <v>551</v>
      </c>
      <c r="B6" s="5" t="n">
        <v>8</v>
      </c>
    </row>
    <row r="7" spans="1:8">
      <c r="A7" s="4" t="s">
        <v>552</v>
      </c>
      <c r="C7" s="5" t="n">
        <v>260427</v>
      </c>
      <c r="F7" s="6" t="n">
        <v>178258</v>
      </c>
    </row>
    <row r="8" spans="1:8">
      <c r="A8" s="4" t="s">
        <v>553</v>
      </c>
    </row>
    <row r="9" spans="1:8">
      <c r="A9" s="3" t="s">
        <v>549</v>
      </c>
    </row>
    <row r="10" spans="1:8">
      <c r="A10" s="4" t="s">
        <v>554</v>
      </c>
      <c r="E10" s="6" t="n">
        <v>500000</v>
      </c>
    </row>
    <row r="11" spans="1:8">
      <c r="A11" s="4" t="s">
        <v>413</v>
      </c>
      <c r="E11" s="4" t="s">
        <v>555</v>
      </c>
    </row>
    <row r="12" spans="1:8">
      <c r="A12" s="4" t="s">
        <v>556</v>
      </c>
      <c r="E12" s="6" t="n">
        <v>500000</v>
      </c>
    </row>
    <row r="13" spans="1:8">
      <c r="A13" s="4" t="s">
        <v>557</v>
      </c>
      <c r="D13" s="6" t="n">
        <v>50000</v>
      </c>
    </row>
    <row r="14" spans="1:8">
      <c r="A14" s="4" t="s">
        <v>437</v>
      </c>
      <c r="C14" s="5" t="n">
        <v>0</v>
      </c>
    </row>
    <row r="15" spans="1:8">
      <c r="A15" s="4" t="s">
        <v>558</v>
      </c>
      <c r="C15" s="5" t="n">
        <v>450000</v>
      </c>
    </row>
    <row r="16" spans="1:8">
      <c r="A16" s="4" t="s">
        <v>559</v>
      </c>
    </row>
    <row r="17" spans="1:8">
      <c r="A17" s="3" t="s">
        <v>549</v>
      </c>
    </row>
    <row r="18" spans="1:8">
      <c r="A18" s="4" t="s">
        <v>412</v>
      </c>
      <c r="C18" s="5" t="n">
        <v>950411</v>
      </c>
    </row>
    <row r="19" spans="1:8">
      <c r="A19" s="4" t="s">
        <v>560</v>
      </c>
      <c r="C19" s="5" t="n">
        <v>75616</v>
      </c>
    </row>
    <row r="20" spans="1:8">
      <c r="A20" s="4" t="s">
        <v>561</v>
      </c>
      <c r="C20" s="5" t="n">
        <v>260427</v>
      </c>
    </row>
    <row r="21" spans="1:8">
      <c r="A21" s="4" t="s">
        <v>562</v>
      </c>
      <c r="C21" s="5" t="n">
        <v>4049589</v>
      </c>
    </row>
    <row r="22" spans="1:8">
      <c r="A22" s="4" t="s">
        <v>563</v>
      </c>
    </row>
    <row r="23" spans="1:8">
      <c r="A23" s="3" t="s">
        <v>549</v>
      </c>
    </row>
    <row r="24" spans="1:8">
      <c r="A24" s="4" t="s">
        <v>554</v>
      </c>
      <c r="G24" s="6" t="n">
        <v>500000</v>
      </c>
    </row>
    <row r="25" spans="1:8">
      <c r="A25" s="4" t="s">
        <v>413</v>
      </c>
      <c r="G25" s="4" t="s">
        <v>436</v>
      </c>
    </row>
    <row r="26" spans="1:8">
      <c r="A26" s="4" t="s">
        <v>560</v>
      </c>
      <c r="C26" s="5" t="n">
        <v>6553</v>
      </c>
    </row>
    <row r="27" spans="1:8">
      <c r="A27" s="4" t="s">
        <v>562</v>
      </c>
      <c r="C27" s="5" t="n">
        <v>325000</v>
      </c>
    </row>
    <row r="28" spans="1:8">
      <c r="A28" s="4" t="s">
        <v>552</v>
      </c>
      <c r="C28" s="6" t="n">
        <v>40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81</v>
      </c>
    </row>
    <row r="3" spans="1:3">
      <c r="A3" s="3" t="s">
        <v>565</v>
      </c>
    </row>
    <row r="4" spans="1:3">
      <c r="A4" s="4" t="s">
        <v>566</v>
      </c>
      <c r="B4" s="6" t="n">
        <v>923199</v>
      </c>
      <c r="C4" s="6" t="n">
        <v>0</v>
      </c>
    </row>
    <row r="5" spans="1:3">
      <c r="A5" s="4" t="s">
        <v>538</v>
      </c>
      <c r="B5" s="5" t="n">
        <v>136190</v>
      </c>
    </row>
    <row r="6" spans="1:3">
      <c r="A6" s="4" t="s">
        <v>567</v>
      </c>
      <c r="B6" s="6" t="n">
        <v>55305</v>
      </c>
      <c r="C6" s="5" t="n">
        <v>27509</v>
      </c>
    </row>
    <row r="7" spans="1:3">
      <c r="A7" s="4" t="s">
        <v>568</v>
      </c>
    </row>
    <row r="8" spans="1:3">
      <c r="A8" s="3" t="s">
        <v>565</v>
      </c>
    </row>
    <row r="9" spans="1:3">
      <c r="A9" s="4" t="s">
        <v>569</v>
      </c>
      <c r="C9" s="6" t="n">
        <v>93314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70</v>
      </c>
      <c r="B1" s="2" t="s">
        <v>2</v>
      </c>
      <c r="C1" s="2" t="s">
        <v>32</v>
      </c>
    </row>
    <row r="2" spans="1:3">
      <c r="A2" s="3" t="s">
        <v>469</v>
      </c>
    </row>
    <row r="3" spans="1:3">
      <c r="A3" s="4" t="s">
        <v>571</v>
      </c>
      <c r="B3" s="6" t="n">
        <v>1177246</v>
      </c>
      <c r="C3" s="6" t="n">
        <v>969196</v>
      </c>
    </row>
    <row r="4" spans="1:3">
      <c r="A4" s="4" t="s">
        <v>572</v>
      </c>
      <c r="B4" s="5" t="n">
        <v>-601713</v>
      </c>
      <c r="C4" s="5" t="n">
        <v>-546408</v>
      </c>
    </row>
    <row r="5" spans="1:3">
      <c r="A5" s="4" t="s">
        <v>573</v>
      </c>
      <c r="B5" s="5" t="n">
        <v>2914385</v>
      </c>
      <c r="C5" s="5" t="n">
        <v>1910301</v>
      </c>
    </row>
    <row r="6" spans="1:3">
      <c r="A6" s="4" t="s">
        <v>574</v>
      </c>
    </row>
    <row r="7" spans="1:3">
      <c r="A7" s="3" t="s">
        <v>469</v>
      </c>
    </row>
    <row r="8" spans="1:3">
      <c r="A8" s="4" t="s">
        <v>571</v>
      </c>
      <c r="B8" s="5" t="n">
        <v>53152</v>
      </c>
      <c r="C8" s="5" t="n">
        <v>53152</v>
      </c>
    </row>
    <row r="9" spans="1:3">
      <c r="A9" s="4" t="s">
        <v>575</v>
      </c>
    </row>
    <row r="10" spans="1:3">
      <c r="A10" s="3" t="s">
        <v>469</v>
      </c>
    </row>
    <row r="11" spans="1:3">
      <c r="A11" s="4" t="s">
        <v>571</v>
      </c>
      <c r="B11" s="5" t="n">
        <v>140701</v>
      </c>
      <c r="C11" s="5" t="n">
        <v>140701</v>
      </c>
    </row>
    <row r="12" spans="1:3">
      <c r="A12" s="4" t="s">
        <v>576</v>
      </c>
    </row>
    <row r="13" spans="1:3">
      <c r="A13" s="3" t="s">
        <v>469</v>
      </c>
    </row>
    <row r="14" spans="1:3">
      <c r="A14" s="4" t="s">
        <v>571</v>
      </c>
      <c r="B14" s="6" t="n">
        <v>2144999</v>
      </c>
      <c r="C14" s="6" t="n">
        <v>129366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1</v>
      </c>
    </row>
    <row r="2" spans="1:2">
      <c r="B2" s="2" t="s">
        <v>490</v>
      </c>
    </row>
    <row r="3" spans="1:2">
      <c r="A3" s="3" t="s">
        <v>578</v>
      </c>
    </row>
    <row r="4" spans="1:2">
      <c r="A4" s="4" t="s">
        <v>579</v>
      </c>
      <c r="B4" s="6" t="n">
        <v>106370</v>
      </c>
    </row>
    <row r="5" spans="1:2">
      <c r="A5" s="4" t="s">
        <v>580</v>
      </c>
      <c r="B5" s="6" t="n">
        <v>87313</v>
      </c>
    </row>
    <row r="6" spans="1:2">
      <c r="A6" s="4" t="s">
        <v>581</v>
      </c>
    </row>
    <row r="7" spans="1:2">
      <c r="A7" s="3" t="s">
        <v>578</v>
      </c>
    </row>
    <row r="8" spans="1:2">
      <c r="A8" s="4" t="s">
        <v>582</v>
      </c>
      <c r="B8" s="4" t="s">
        <v>583</v>
      </c>
    </row>
    <row r="9" spans="1:2">
      <c r="A9" s="4" t="s">
        <v>584</v>
      </c>
    </row>
    <row r="10" spans="1:2">
      <c r="A10" s="3" t="s">
        <v>578</v>
      </c>
    </row>
    <row r="11" spans="1:2">
      <c r="A11" s="4" t="s">
        <v>582</v>
      </c>
      <c r="B11" s="4" t="s">
        <v>58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586</v>
      </c>
      <c r="B1" s="2" t="s">
        <v>2</v>
      </c>
      <c r="C1" s="2" t="s">
        <v>587</v>
      </c>
      <c r="D1" s="2" t="s">
        <v>32</v>
      </c>
    </row>
    <row r="2" spans="1:4">
      <c r="A2" s="3" t="s">
        <v>588</v>
      </c>
    </row>
    <row r="3" spans="1:4">
      <c r="A3" s="4" t="s">
        <v>589</v>
      </c>
      <c r="B3" s="6" t="n">
        <v>746599</v>
      </c>
      <c r="C3" s="6" t="n">
        <v>1781446</v>
      </c>
      <c r="D3" s="6" t="n">
        <v>0</v>
      </c>
    </row>
    <row r="4" spans="1:4">
      <c r="A4" s="4" t="s">
        <v>590</v>
      </c>
      <c r="B4" s="6" t="n">
        <v>-10348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81</v>
      </c>
    </row>
    <row r="3" spans="1:3">
      <c r="A3" s="3" t="s">
        <v>158</v>
      </c>
    </row>
    <row r="4" spans="1:3">
      <c r="A4" s="4" t="s">
        <v>94</v>
      </c>
      <c r="B4" s="6" t="n">
        <v>-1376500</v>
      </c>
      <c r="C4" s="6" t="n">
        <v>-16656940</v>
      </c>
    </row>
    <row r="5" spans="1:3">
      <c r="A5" s="3" t="s">
        <v>159</v>
      </c>
    </row>
    <row r="6" spans="1:3">
      <c r="A6" s="4" t="s">
        <v>160</v>
      </c>
      <c r="B6" s="5" t="n">
        <v>-275000</v>
      </c>
      <c r="C6" s="5" t="n">
        <v>0</v>
      </c>
    </row>
    <row r="7" spans="1:3">
      <c r="A7" s="4" t="s">
        <v>146</v>
      </c>
      <c r="B7" s="5" t="n">
        <v>0</v>
      </c>
      <c r="C7" s="5" t="n">
        <v>271</v>
      </c>
    </row>
    <row r="8" spans="1:3">
      <c r="A8" s="4" t="s">
        <v>161</v>
      </c>
      <c r="B8" s="5" t="n">
        <v>63222</v>
      </c>
      <c r="C8" s="5" t="n">
        <v>120138</v>
      </c>
    </row>
    <row r="9" spans="1:3">
      <c r="A9" s="4" t="s">
        <v>162</v>
      </c>
      <c r="B9" s="5" t="n">
        <v>7500</v>
      </c>
      <c r="C9" s="5" t="n">
        <v>490000</v>
      </c>
    </row>
    <row r="10" spans="1:3">
      <c r="A10" s="4" t="s">
        <v>163</v>
      </c>
      <c r="B10" s="5" t="n">
        <v>0</v>
      </c>
      <c r="C10" s="5" t="n">
        <v>2908673</v>
      </c>
    </row>
    <row r="11" spans="1:3">
      <c r="A11" s="4" t="s">
        <v>164</v>
      </c>
      <c r="B11" s="5" t="n">
        <v>448291</v>
      </c>
      <c r="C11" s="5" t="n">
        <v>1598501</v>
      </c>
    </row>
    <row r="12" spans="1:3">
      <c r="A12" s="4" t="s">
        <v>165</v>
      </c>
      <c r="B12" s="5" t="n">
        <v>0</v>
      </c>
      <c r="C12" s="5" t="n">
        <v>8084522</v>
      </c>
    </row>
    <row r="13" spans="1:3">
      <c r="A13" s="4" t="s">
        <v>166</v>
      </c>
      <c r="B13" s="5" t="n">
        <v>0</v>
      </c>
      <c r="C13" s="5" t="n">
        <v>403588</v>
      </c>
    </row>
    <row r="14" spans="1:3">
      <c r="A14" s="4" t="s">
        <v>167</v>
      </c>
      <c r="B14" s="5" t="n">
        <v>87418</v>
      </c>
      <c r="C14" s="5" t="n">
        <v>48461</v>
      </c>
    </row>
    <row r="15" spans="1:3">
      <c r="A15" s="4" t="s">
        <v>168</v>
      </c>
      <c r="B15" s="5" t="n">
        <v>0</v>
      </c>
      <c r="C15" s="5" t="n">
        <v>12659</v>
      </c>
    </row>
    <row r="16" spans="1:3">
      <c r="A16" s="3" t="s">
        <v>169</v>
      </c>
    </row>
    <row r="17" spans="1:3">
      <c r="A17" s="4" t="s">
        <v>170</v>
      </c>
      <c r="B17" s="5" t="n">
        <v>-66361</v>
      </c>
      <c r="C17" s="5" t="n">
        <v>-24544</v>
      </c>
    </row>
    <row r="18" spans="1:3">
      <c r="A18" s="4" t="s">
        <v>171</v>
      </c>
      <c r="B18" s="5" t="n">
        <v>-36205</v>
      </c>
      <c r="C18" s="5" t="n">
        <v>-151709</v>
      </c>
    </row>
    <row r="19" spans="1:3">
      <c r="A19" s="4" t="s">
        <v>36</v>
      </c>
      <c r="B19" s="5" t="n">
        <v>-27281</v>
      </c>
      <c r="C19" s="5" t="n">
        <v>-93446</v>
      </c>
    </row>
    <row r="20" spans="1:3">
      <c r="A20" s="4" t="s">
        <v>42</v>
      </c>
      <c r="B20" s="5" t="n">
        <v>-82169</v>
      </c>
      <c r="C20" s="5" t="n">
        <v>0</v>
      </c>
    </row>
    <row r="21" spans="1:3">
      <c r="A21" s="4" t="s">
        <v>172</v>
      </c>
      <c r="B21" s="5" t="n">
        <v>1034847</v>
      </c>
      <c r="C21" s="5" t="n">
        <v>0</v>
      </c>
    </row>
    <row r="22" spans="1:3">
      <c r="A22" s="4" t="s">
        <v>173</v>
      </c>
      <c r="B22" s="5" t="n">
        <v>-267861</v>
      </c>
      <c r="C22" s="5" t="n">
        <v>-548738</v>
      </c>
    </row>
    <row r="23" spans="1:3">
      <c r="A23" s="4" t="s">
        <v>174</v>
      </c>
      <c r="B23" s="5" t="n">
        <v>0</v>
      </c>
      <c r="C23" s="5" t="n">
        <v>-15424</v>
      </c>
    </row>
    <row r="24" spans="1:3">
      <c r="A24" s="4" t="s">
        <v>175</v>
      </c>
      <c r="B24" s="5" t="n">
        <v>0</v>
      </c>
      <c r="C24" s="5" t="n">
        <v>3497</v>
      </c>
    </row>
    <row r="25" spans="1:3">
      <c r="A25" s="4" t="s">
        <v>176</v>
      </c>
      <c r="B25" s="5" t="n">
        <v>0</v>
      </c>
      <c r="C25" s="5" t="n">
        <v>667</v>
      </c>
    </row>
    <row r="26" spans="1:3">
      <c r="A26" s="4" t="s">
        <v>51</v>
      </c>
      <c r="B26" s="5" t="n">
        <v>433937</v>
      </c>
      <c r="C26" s="5" t="n">
        <v>59437</v>
      </c>
    </row>
    <row r="27" spans="1:3">
      <c r="A27" s="4" t="s">
        <v>177</v>
      </c>
      <c r="B27" s="5" t="n">
        <v>0</v>
      </c>
      <c r="C27" s="5" t="n">
        <v>-50000</v>
      </c>
    </row>
    <row r="28" spans="1:3">
      <c r="A28" s="4" t="s">
        <v>178</v>
      </c>
      <c r="B28" s="5" t="n">
        <v>-893301</v>
      </c>
      <c r="C28" s="5" t="n">
        <v>0</v>
      </c>
    </row>
    <row r="29" spans="1:3">
      <c r="A29" s="4" t="s">
        <v>179</v>
      </c>
      <c r="B29" s="5" t="n">
        <v>-949463</v>
      </c>
      <c r="C29" s="5" t="n">
        <v>-3810387</v>
      </c>
    </row>
    <row r="30" spans="1:3">
      <c r="A30" s="3" t="s">
        <v>180</v>
      </c>
    </row>
    <row r="31" spans="1:3">
      <c r="A31" s="4" t="s">
        <v>181</v>
      </c>
      <c r="B31" s="5" t="n">
        <v>-923199</v>
      </c>
      <c r="C31" s="5" t="n">
        <v>0</v>
      </c>
    </row>
    <row r="32" spans="1:3">
      <c r="A32" s="4" t="s">
        <v>182</v>
      </c>
      <c r="B32" s="5" t="n">
        <v>-175000</v>
      </c>
      <c r="C32" s="5" t="n">
        <v>0</v>
      </c>
    </row>
    <row r="33" spans="1:3">
      <c r="A33" s="4" t="s">
        <v>183</v>
      </c>
      <c r="B33" s="5" t="n">
        <v>0</v>
      </c>
      <c r="C33" s="5" t="n">
        <v>-5982710</v>
      </c>
    </row>
    <row r="34" spans="1:3">
      <c r="A34" s="4" t="s">
        <v>184</v>
      </c>
      <c r="B34" s="5" t="n">
        <v>-1098199</v>
      </c>
      <c r="C34" s="5" t="n">
        <v>-5982710</v>
      </c>
    </row>
    <row r="35" spans="1:3">
      <c r="A35" s="3" t="s">
        <v>185</v>
      </c>
    </row>
    <row r="36" spans="1:3">
      <c r="A36" s="4" t="s">
        <v>186</v>
      </c>
      <c r="B36" s="5" t="n">
        <v>0</v>
      </c>
      <c r="C36" s="5" t="n">
        <v>81961</v>
      </c>
    </row>
    <row r="37" spans="1:3">
      <c r="A37" s="4" t="s">
        <v>187</v>
      </c>
      <c r="B37" s="5" t="n">
        <v>0</v>
      </c>
      <c r="C37" s="5" t="n">
        <v>500000</v>
      </c>
    </row>
    <row r="38" spans="1:3">
      <c r="B38" s="5" t="n">
        <v>-2570230</v>
      </c>
      <c r="C38" s="5" t="n">
        <v>-310000</v>
      </c>
    </row>
    <row r="39" spans="1:3">
      <c r="A39" s="4" t="s">
        <v>188</v>
      </c>
      <c r="B39" s="5" t="n">
        <v>0</v>
      </c>
      <c r="C39" s="5" t="n">
        <v>15535978</v>
      </c>
    </row>
    <row r="40" spans="1:3">
      <c r="A40" s="4" t="s">
        <v>189</v>
      </c>
      <c r="B40" s="5" t="n">
        <v>-2570230</v>
      </c>
      <c r="C40" s="5" t="n">
        <v>15694058</v>
      </c>
    </row>
    <row r="41" spans="1:3">
      <c r="A41" s="4" t="s">
        <v>190</v>
      </c>
      <c r="B41" s="5" t="n">
        <v>-4617892</v>
      </c>
      <c r="C41" s="5" t="n">
        <v>5900961</v>
      </c>
    </row>
    <row r="42" spans="1:3">
      <c r="A42" s="4" t="s">
        <v>191</v>
      </c>
      <c r="B42" s="5" t="n">
        <v>0</v>
      </c>
      <c r="C42" s="5" t="n">
        <v>-76381</v>
      </c>
    </row>
    <row r="43" spans="1:3">
      <c r="A43" s="4" t="s">
        <v>192</v>
      </c>
      <c r="B43" s="5" t="n">
        <v>0</v>
      </c>
      <c r="C43" s="5" t="n">
        <v>-37500</v>
      </c>
    </row>
    <row r="44" spans="1:3">
      <c r="A44" s="4" t="s">
        <v>193</v>
      </c>
      <c r="B44" s="5" t="n">
        <v>10525791</v>
      </c>
      <c r="C44" s="5" t="n">
        <v>52964</v>
      </c>
    </row>
    <row r="45" spans="1:3">
      <c r="A45" s="4" t="s">
        <v>194</v>
      </c>
      <c r="B45" s="5" t="n">
        <v>5907899</v>
      </c>
      <c r="C45" s="5" t="n">
        <v>5953925</v>
      </c>
    </row>
    <row r="46" spans="1:3">
      <c r="A46" s="3" t="s">
        <v>195</v>
      </c>
    </row>
    <row r="47" spans="1:3">
      <c r="A47" s="4" t="s">
        <v>196</v>
      </c>
      <c r="B47" s="5" t="n">
        <v>242</v>
      </c>
      <c r="C47" s="5" t="n">
        <v>8964</v>
      </c>
    </row>
    <row r="48" spans="1:3">
      <c r="A48" s="4" t="s">
        <v>197</v>
      </c>
      <c r="B48" s="5" t="n">
        <v>0</v>
      </c>
      <c r="C48" s="5" t="n">
        <v>0</v>
      </c>
    </row>
    <row r="49" spans="1:3">
      <c r="A49" s="3" t="s">
        <v>198</v>
      </c>
    </row>
    <row r="50" spans="1:3">
      <c r="A50" s="4" t="s">
        <v>199</v>
      </c>
      <c r="B50" s="5" t="n">
        <v>0</v>
      </c>
      <c r="C50" s="5" t="n">
        <v>75000</v>
      </c>
    </row>
    <row r="51" spans="1:3">
      <c r="A51" s="4" t="s">
        <v>200</v>
      </c>
      <c r="B51" s="5" t="n">
        <v>0</v>
      </c>
      <c r="C51" s="5" t="n">
        <v>1229831</v>
      </c>
    </row>
    <row r="52" spans="1:3">
      <c r="A52" s="4" t="s">
        <v>201</v>
      </c>
      <c r="B52" s="5" t="n">
        <v>0</v>
      </c>
      <c r="C52" s="5" t="n">
        <v>654697</v>
      </c>
    </row>
    <row r="53" spans="1:3">
      <c r="A53" s="4" t="s">
        <v>202</v>
      </c>
      <c r="B53" s="5" t="n">
        <v>0</v>
      </c>
      <c r="C53" s="5" t="n">
        <v>13</v>
      </c>
    </row>
    <row r="54" spans="1:3">
      <c r="A54" s="4" t="s">
        <v>203</v>
      </c>
      <c r="B54" s="5" t="n">
        <v>0</v>
      </c>
      <c r="C54" s="5" t="n">
        <v>1265751</v>
      </c>
    </row>
    <row r="55" spans="1:3">
      <c r="A55" s="4" t="s">
        <v>204</v>
      </c>
      <c r="B55" s="5" t="n">
        <v>1781446</v>
      </c>
      <c r="C55" s="5" t="n">
        <v>0</v>
      </c>
    </row>
    <row r="56" spans="1:3">
      <c r="A56" s="4" t="s">
        <v>205</v>
      </c>
      <c r="B56" s="5" t="n">
        <v>371021</v>
      </c>
      <c r="C56" s="6" t="n">
        <v>0</v>
      </c>
    </row>
    <row r="57" spans="1:3">
      <c r="A57" s="4" t="s">
        <v>206</v>
      </c>
      <c r="B57" s="5" t="n">
        <v>136190</v>
      </c>
    </row>
    <row r="58" spans="1:3">
      <c r="A58" s="4" t="s">
        <v>207</v>
      </c>
      <c r="B58" s="6" t="n">
        <v>2585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s>
  <sheetData>
    <row r="1" spans="1:5">
      <c r="A1" s="1" t="s">
        <v>591</v>
      </c>
      <c r="B1" s="2" t="s">
        <v>1</v>
      </c>
    </row>
    <row r="2" spans="1:5">
      <c r="B2" s="2" t="s">
        <v>2</v>
      </c>
      <c r="C2" s="2" t="s">
        <v>81</v>
      </c>
      <c r="D2" s="2" t="s">
        <v>587</v>
      </c>
      <c r="E2" s="2" t="s">
        <v>32</v>
      </c>
    </row>
    <row r="3" spans="1:5">
      <c r="A3" s="3" t="s">
        <v>592</v>
      </c>
    </row>
    <row r="4" spans="1:5">
      <c r="A4" s="4" t="s">
        <v>593</v>
      </c>
      <c r="B4" s="6" t="n">
        <v>888145</v>
      </c>
      <c r="D4" s="6" t="n">
        <v>1781446</v>
      </c>
    </row>
    <row r="5" spans="1:5">
      <c r="A5" s="4" t="s">
        <v>594</v>
      </c>
      <c r="B5" s="5" t="n">
        <v>-437808</v>
      </c>
      <c r="E5" s="6" t="n">
        <v>0</v>
      </c>
    </row>
    <row r="6" spans="1:5">
      <c r="A6" s="4" t="s">
        <v>595</v>
      </c>
      <c r="B6" s="5" t="n">
        <v>450337</v>
      </c>
      <c r="E6" s="6" t="n">
        <v>0</v>
      </c>
    </row>
    <row r="7" spans="1:5">
      <c r="A7" s="4" t="s">
        <v>590</v>
      </c>
      <c r="B7" s="6" t="n">
        <v>-893301</v>
      </c>
      <c r="C7"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587</v>
      </c>
    </row>
    <row r="2" spans="1:3">
      <c r="A2" s="3" t="s">
        <v>597</v>
      </c>
    </row>
    <row r="3" spans="1:3">
      <c r="A3" s="4" t="s">
        <v>598</v>
      </c>
      <c r="B3" s="6" t="n">
        <v>493321</v>
      </c>
    </row>
    <row r="4" spans="1:3">
      <c r="A4" s="4" t="s">
        <v>599</v>
      </c>
      <c r="B4" s="5" t="n">
        <v>282398</v>
      </c>
    </row>
    <row r="5" spans="1:3">
      <c r="A5" s="4" t="s">
        <v>600</v>
      </c>
      <c r="B5" s="5" t="n">
        <v>111242</v>
      </c>
    </row>
    <row r="6" spans="1:3">
      <c r="A6" s="4" t="s">
        <v>601</v>
      </c>
      <c r="B6" s="5" t="n">
        <v>95010</v>
      </c>
    </row>
    <row r="7" spans="1:3">
      <c r="A7" s="4" t="s">
        <v>602</v>
      </c>
      <c r="B7" s="5" t="n">
        <v>0</v>
      </c>
    </row>
    <row r="8" spans="1:3">
      <c r="A8" s="4" t="s">
        <v>603</v>
      </c>
      <c r="B8" s="5" t="n">
        <v>0</v>
      </c>
    </row>
    <row r="9" spans="1:3">
      <c r="A9" s="4" t="s">
        <v>128</v>
      </c>
      <c r="B9" s="5" t="n">
        <v>981971</v>
      </c>
    </row>
    <row r="10" spans="1:3">
      <c r="A10" s="4" t="s">
        <v>604</v>
      </c>
      <c r="B10" s="5" t="n">
        <v>-93826</v>
      </c>
    </row>
    <row r="11" spans="1:3">
      <c r="A11" s="4" t="s">
        <v>593</v>
      </c>
      <c r="B11" s="6" t="n">
        <v>888145</v>
      </c>
      <c r="C11" s="6" t="n">
        <v>178144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605</v>
      </c>
      <c r="B1" s="2" t="s">
        <v>1</v>
      </c>
    </row>
    <row r="2" spans="1:3">
      <c r="B2" s="2" t="s">
        <v>2</v>
      </c>
      <c r="C2" s="2" t="s">
        <v>81</v>
      </c>
    </row>
    <row r="3" spans="1:3">
      <c r="A3" s="3" t="s">
        <v>251</v>
      </c>
    </row>
    <row r="4" spans="1:3">
      <c r="A4" s="4" t="s">
        <v>606</v>
      </c>
      <c r="B4" s="6" t="n">
        <v>32113</v>
      </c>
      <c r="C4" s="6" t="n">
        <v>2095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607</v>
      </c>
      <c r="B1" s="2" t="s">
        <v>2</v>
      </c>
      <c r="C1" s="2" t="s">
        <v>32</v>
      </c>
    </row>
    <row r="2" spans="1:3">
      <c r="A2" s="3" t="s">
        <v>608</v>
      </c>
    </row>
    <row r="3" spans="1:3">
      <c r="A3" s="4" t="s">
        <v>609</v>
      </c>
      <c r="B3" s="6" t="n">
        <v>1641563</v>
      </c>
      <c r="C3" s="6" t="n">
        <v>1641563</v>
      </c>
    </row>
    <row r="4" spans="1:3">
      <c r="A4" s="4" t="s">
        <v>610</v>
      </c>
      <c r="B4" s="5" t="n">
        <v>-148589</v>
      </c>
      <c r="C4" s="5" t="n">
        <v>-116476</v>
      </c>
    </row>
    <row r="5" spans="1:3">
      <c r="A5" s="4" t="s">
        <v>611</v>
      </c>
      <c r="B5" s="5" t="n">
        <v>1492974</v>
      </c>
      <c r="C5" s="5" t="n">
        <v>1525087</v>
      </c>
    </row>
    <row r="6" spans="1:3">
      <c r="A6" s="4" t="s">
        <v>612</v>
      </c>
    </row>
    <row r="7" spans="1:3">
      <c r="A7" s="3" t="s">
        <v>608</v>
      </c>
    </row>
    <row r="8" spans="1:3">
      <c r="A8" s="4" t="s">
        <v>609</v>
      </c>
      <c r="B8" s="5" t="n">
        <v>319600</v>
      </c>
      <c r="C8" s="5" t="n">
        <v>319600</v>
      </c>
    </row>
    <row r="9" spans="1:3">
      <c r="A9" s="4" t="s">
        <v>610</v>
      </c>
      <c r="B9" s="5" t="n">
        <v>-37287</v>
      </c>
      <c r="C9" s="5" t="n">
        <v>-29297</v>
      </c>
    </row>
    <row r="10" spans="1:3">
      <c r="A10" s="4" t="s">
        <v>611</v>
      </c>
      <c r="B10" s="5" t="n">
        <v>282313</v>
      </c>
      <c r="C10" s="5" t="n">
        <v>290303</v>
      </c>
    </row>
    <row r="11" spans="1:3">
      <c r="A11" s="4" t="s">
        <v>613</v>
      </c>
    </row>
    <row r="12" spans="1:3">
      <c r="A12" s="3" t="s">
        <v>608</v>
      </c>
    </row>
    <row r="13" spans="1:3">
      <c r="A13" s="4" t="s">
        <v>609</v>
      </c>
      <c r="B13" s="5" t="n">
        <v>990000</v>
      </c>
      <c r="C13" s="5" t="n">
        <v>990000</v>
      </c>
    </row>
    <row r="14" spans="1:3">
      <c r="A14" s="4" t="s">
        <v>610</v>
      </c>
      <c r="B14" s="5" t="n">
        <v>-57750</v>
      </c>
      <c r="C14" s="5" t="n">
        <v>-45375</v>
      </c>
    </row>
    <row r="15" spans="1:3">
      <c r="A15" s="4" t="s">
        <v>611</v>
      </c>
      <c r="B15" s="5" t="n">
        <v>932250</v>
      </c>
      <c r="C15" s="5" t="n">
        <v>944624</v>
      </c>
    </row>
    <row r="16" spans="1:3">
      <c r="A16" s="4" t="s">
        <v>614</v>
      </c>
    </row>
    <row r="17" spans="1:3">
      <c r="A17" s="3" t="s">
        <v>608</v>
      </c>
    </row>
    <row r="18" spans="1:3">
      <c r="A18" s="4" t="s">
        <v>609</v>
      </c>
      <c r="B18" s="5" t="n">
        <v>27000</v>
      </c>
      <c r="C18" s="5" t="n">
        <v>27000</v>
      </c>
    </row>
    <row r="19" spans="1:3">
      <c r="A19" s="4" t="s">
        <v>610</v>
      </c>
      <c r="B19" s="5" t="n">
        <v>-15754</v>
      </c>
      <c r="C19" s="5" t="n">
        <v>-12378</v>
      </c>
    </row>
    <row r="20" spans="1:3">
      <c r="A20" s="4" t="s">
        <v>611</v>
      </c>
      <c r="B20" s="5" t="n">
        <v>11246</v>
      </c>
      <c r="C20" s="5" t="n">
        <v>14622</v>
      </c>
    </row>
    <row r="21" spans="1:3">
      <c r="A21" s="4" t="s">
        <v>615</v>
      </c>
    </row>
    <row r="22" spans="1:3">
      <c r="A22" s="3" t="s">
        <v>608</v>
      </c>
    </row>
    <row r="23" spans="1:3">
      <c r="A23" s="4" t="s">
        <v>609</v>
      </c>
      <c r="B23" s="5" t="n">
        <v>3963</v>
      </c>
      <c r="C23" s="5" t="n">
        <v>3963</v>
      </c>
    </row>
    <row r="24" spans="1:3">
      <c r="A24" s="4" t="s">
        <v>610</v>
      </c>
      <c r="B24" s="5" t="n">
        <v>-2681</v>
      </c>
      <c r="C24" s="5" t="n">
        <v>-1834</v>
      </c>
    </row>
    <row r="25" spans="1:3">
      <c r="A25" s="4" t="s">
        <v>611</v>
      </c>
      <c r="B25" s="5" t="n">
        <v>1282</v>
      </c>
      <c r="C25" s="5" t="n">
        <v>2129</v>
      </c>
    </row>
    <row r="26" spans="1:3">
      <c r="A26" s="4" t="s">
        <v>616</v>
      </c>
    </row>
    <row r="27" spans="1:3">
      <c r="A27" s="3" t="s">
        <v>608</v>
      </c>
    </row>
    <row r="28" spans="1:3">
      <c r="A28" s="4" t="s">
        <v>609</v>
      </c>
      <c r="C28" s="5" t="n">
        <v>301000</v>
      </c>
    </row>
    <row r="29" spans="1:3">
      <c r="A29" s="4" t="s">
        <v>610</v>
      </c>
      <c r="C29" s="5" t="n">
        <v>-27592</v>
      </c>
    </row>
    <row r="30" spans="1:3">
      <c r="A30" s="4" t="s">
        <v>611</v>
      </c>
      <c r="C30" s="6" t="n">
        <v>273408</v>
      </c>
    </row>
    <row r="31" spans="1:3">
      <c r="A31" s="4" t="s">
        <v>617</v>
      </c>
    </row>
    <row r="32" spans="1:3">
      <c r="A32" s="3" t="s">
        <v>608</v>
      </c>
    </row>
    <row r="33" spans="1:3">
      <c r="A33" s="4" t="s">
        <v>609</v>
      </c>
      <c r="B33" s="5" t="n">
        <v>301000</v>
      </c>
    </row>
    <row r="34" spans="1:3">
      <c r="A34" s="4" t="s">
        <v>610</v>
      </c>
      <c r="B34" s="5" t="n">
        <v>-35117</v>
      </c>
    </row>
    <row r="35" spans="1:3">
      <c r="A35" s="4" t="s">
        <v>611</v>
      </c>
      <c r="B35" s="6" t="n">
        <v>26588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8</v>
      </c>
      <c r="B1" s="2" t="s">
        <v>490</v>
      </c>
    </row>
    <row r="2" spans="1:2">
      <c r="A2" s="3" t="s">
        <v>619</v>
      </c>
    </row>
    <row r="3" spans="1:2">
      <c r="A3" s="4" t="s">
        <v>23</v>
      </c>
      <c r="B3" s="6" t="n">
        <v>164156</v>
      </c>
    </row>
    <row r="4" spans="1:2">
      <c r="A4" s="4" t="s">
        <v>620</v>
      </c>
      <c r="B4" s="5" t="n">
        <v>164156</v>
      </c>
    </row>
    <row r="5" spans="1:2">
      <c r="A5" s="4" t="s">
        <v>621</v>
      </c>
      <c r="B5" s="5" t="n">
        <v>164156</v>
      </c>
    </row>
    <row r="6" spans="1:2">
      <c r="A6" s="4" t="s">
        <v>622</v>
      </c>
      <c r="B6" s="5" t="n">
        <v>163854</v>
      </c>
    </row>
    <row r="7" spans="1:2">
      <c r="A7" s="4" t="s">
        <v>623</v>
      </c>
      <c r="B7" s="5" t="n">
        <v>161506</v>
      </c>
    </row>
    <row r="8" spans="1:2">
      <c r="A8" s="4" t="s">
        <v>603</v>
      </c>
      <c r="B8" s="5" t="n">
        <v>675146</v>
      </c>
    </row>
    <row r="9" spans="1:2">
      <c r="B9" s="6" t="n">
        <v>149297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4"/>
    <col customWidth="1" max="2" min="2" width="14"/>
    <col customWidth="1" max="3" min="3" width="13"/>
    <col customWidth="1" max="4" min="4" width="14"/>
  </cols>
  <sheetData>
    <row r="1" spans="1:4">
      <c r="A1" s="1" t="s">
        <v>624</v>
      </c>
      <c r="B1" s="2" t="s">
        <v>2</v>
      </c>
      <c r="C1" s="2" t="s">
        <v>32</v>
      </c>
      <c r="D1" s="2" t="s">
        <v>625</v>
      </c>
    </row>
    <row r="2" spans="1:4">
      <c r="A2" s="3" t="s">
        <v>232</v>
      </c>
    </row>
    <row r="3" spans="1:4">
      <c r="A3" s="4" t="s">
        <v>46</v>
      </c>
      <c r="B3" s="6" t="n">
        <v>25742899</v>
      </c>
      <c r="C3" s="6" t="n">
        <v>25742899</v>
      </c>
      <c r="D3" s="6" t="n">
        <v>2574289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3"/>
  </cols>
  <sheetData>
    <row r="1" spans="1:3">
      <c r="A1" s="1" t="s">
        <v>626</v>
      </c>
      <c r="B1" s="2" t="s">
        <v>2</v>
      </c>
      <c r="C1" s="2" t="s">
        <v>32</v>
      </c>
    </row>
    <row r="2" spans="1:3">
      <c r="A2" s="3" t="s">
        <v>627</v>
      </c>
    </row>
    <row r="3" spans="1:3">
      <c r="A3" s="4" t="s">
        <v>628</v>
      </c>
      <c r="B3" s="6" t="n">
        <v>167455</v>
      </c>
    </row>
    <row r="4" spans="1:3">
      <c r="B4" s="6" t="n">
        <v>167455</v>
      </c>
      <c r="C4" s="6" t="n">
        <v>16745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629</v>
      </c>
      <c r="B1" s="2" t="s">
        <v>2</v>
      </c>
      <c r="C1" s="2" t="s">
        <v>32</v>
      </c>
    </row>
    <row r="2" spans="1:3">
      <c r="A2" s="3" t="s">
        <v>630</v>
      </c>
    </row>
    <row r="3" spans="1:3">
      <c r="A3" s="4" t="s">
        <v>631</v>
      </c>
      <c r="B3" s="6" t="n">
        <v>509674</v>
      </c>
      <c r="C3" s="6" t="n">
        <v>510210</v>
      </c>
    </row>
    <row r="4" spans="1:3">
      <c r="A4" s="4" t="s">
        <v>632</v>
      </c>
      <c r="B4" s="5" t="n">
        <v>176179</v>
      </c>
      <c r="C4" s="5" t="n">
        <v>230119</v>
      </c>
    </row>
    <row r="5" spans="1:3">
      <c r="A5" s="4" t="s">
        <v>633</v>
      </c>
      <c r="B5" s="5" t="n">
        <v>356965</v>
      </c>
      <c r="C5" s="5" t="n">
        <v>625399</v>
      </c>
    </row>
    <row r="6" spans="1:3">
      <c r="A6" s="4" t="s">
        <v>634</v>
      </c>
      <c r="B6" s="5" t="n">
        <v>0</v>
      </c>
      <c r="C6" s="5" t="n">
        <v>151399</v>
      </c>
    </row>
    <row r="7" spans="1:3">
      <c r="A7" s="4" t="s">
        <v>128</v>
      </c>
      <c r="B7" s="6" t="n">
        <v>1042818</v>
      </c>
      <c r="C7" s="6" t="n">
        <v>151712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3"/>
    <col customWidth="1" max="9" min="9" width="13"/>
    <col customWidth="1" max="10" min="10" width="14"/>
  </cols>
  <sheetData>
    <row r="1" spans="1:10">
      <c r="A1" s="1" t="s">
        <v>635</v>
      </c>
      <c r="B1" s="2" t="s">
        <v>636</v>
      </c>
      <c r="C1" s="2" t="s">
        <v>637</v>
      </c>
      <c r="D1" s="2" t="s">
        <v>638</v>
      </c>
      <c r="E1" s="2" t="s">
        <v>2</v>
      </c>
      <c r="F1" s="2" t="s">
        <v>81</v>
      </c>
      <c r="G1" s="2" t="s">
        <v>32</v>
      </c>
      <c r="H1" s="2" t="s">
        <v>639</v>
      </c>
      <c r="I1" s="2" t="s">
        <v>547</v>
      </c>
      <c r="J1" s="2" t="s">
        <v>640</v>
      </c>
    </row>
    <row r="2" spans="1:10">
      <c r="A2" s="3" t="s">
        <v>641</v>
      </c>
    </row>
    <row r="3" spans="1:10">
      <c r="A3" s="4" t="s">
        <v>642</v>
      </c>
      <c r="B3" s="6" t="n">
        <v>12542</v>
      </c>
      <c r="G3" s="6" t="n">
        <v>13315</v>
      </c>
    </row>
    <row r="4" spans="1:10">
      <c r="A4" s="4" t="s">
        <v>643</v>
      </c>
      <c r="B4" s="5" t="n">
        <v>15677</v>
      </c>
      <c r="C4" s="5" t="n">
        <v>16644</v>
      </c>
      <c r="H4" s="5" t="n">
        <v>10816960</v>
      </c>
    </row>
    <row r="5" spans="1:10">
      <c r="A5" s="4" t="s">
        <v>644</v>
      </c>
      <c r="H5" s="9" t="n">
        <v>0.25</v>
      </c>
    </row>
    <row r="6" spans="1:10">
      <c r="A6" s="4" t="s">
        <v>645</v>
      </c>
      <c r="H6" s="5" t="n">
        <v>7609910</v>
      </c>
    </row>
    <row r="7" spans="1:10">
      <c r="A7" s="4" t="s">
        <v>646</v>
      </c>
      <c r="H7" s="7" t="n">
        <v>0.125</v>
      </c>
    </row>
    <row r="8" spans="1:10">
      <c r="A8" s="4" t="s">
        <v>647</v>
      </c>
      <c r="E8" s="6" t="n">
        <v>275000</v>
      </c>
      <c r="F8" s="6" t="n">
        <v>0</v>
      </c>
      <c r="H8" s="6" t="n">
        <v>-951239</v>
      </c>
    </row>
    <row r="9" spans="1:10">
      <c r="A9" s="4" t="s">
        <v>648</v>
      </c>
      <c r="D9" s="6" t="n">
        <v>1265751</v>
      </c>
      <c r="G9" s="6" t="n">
        <v>1265751</v>
      </c>
    </row>
    <row r="10" spans="1:10">
      <c r="A10" s="4" t="s">
        <v>649</v>
      </c>
    </row>
    <row r="11" spans="1:10">
      <c r="A11" s="3" t="s">
        <v>641</v>
      </c>
    </row>
    <row r="12" spans="1:10">
      <c r="A12" s="4" t="s">
        <v>644</v>
      </c>
      <c r="I12" s="9" t="n">
        <v>0.25</v>
      </c>
    </row>
    <row r="13" spans="1:10">
      <c r="A13" s="4" t="s">
        <v>435</v>
      </c>
      <c r="I13" s="4" t="s">
        <v>411</v>
      </c>
    </row>
    <row r="14" spans="1:10">
      <c r="A14" s="4" t="s">
        <v>650</v>
      </c>
    </row>
    <row r="15" spans="1:10">
      <c r="A15" s="3" t="s">
        <v>641</v>
      </c>
    </row>
    <row r="16" spans="1:10">
      <c r="A16" s="4" t="s">
        <v>644</v>
      </c>
      <c r="J16" s="8" t="n">
        <v>0.3125</v>
      </c>
    </row>
    <row r="17" spans="1:10">
      <c r="A17" s="4" t="s">
        <v>651</v>
      </c>
    </row>
    <row r="18" spans="1:10">
      <c r="A18" s="3" t="s">
        <v>641</v>
      </c>
    </row>
    <row r="19" spans="1:10">
      <c r="A19" s="4" t="s">
        <v>644</v>
      </c>
      <c r="H19" s="9" t="n">
        <v>0.75</v>
      </c>
    </row>
    <row r="20" spans="1:10">
      <c r="A20" s="4" t="s">
        <v>652</v>
      </c>
    </row>
    <row r="21" spans="1:10">
      <c r="A21" s="3" t="s">
        <v>641</v>
      </c>
    </row>
    <row r="22" spans="1:10">
      <c r="A22" s="4" t="s">
        <v>644</v>
      </c>
      <c r="H22" s="9" t="n">
        <v>1.07</v>
      </c>
    </row>
    <row r="23" spans="1:10">
      <c r="A23" s="4" t="s">
        <v>653</v>
      </c>
    </row>
    <row r="24" spans="1:10">
      <c r="A24" s="3" t="s">
        <v>641</v>
      </c>
    </row>
    <row r="25" spans="1:10">
      <c r="A25" s="4" t="s">
        <v>642</v>
      </c>
      <c r="H25" s="6" t="n">
        <v>2537750</v>
      </c>
    </row>
    <row r="26" spans="1:10">
      <c r="A26" s="4" t="s">
        <v>654</v>
      </c>
    </row>
    <row r="27" spans="1:10">
      <c r="A27" s="3" t="s">
        <v>641</v>
      </c>
    </row>
    <row r="28" spans="1:10">
      <c r="A28" s="4" t="s">
        <v>642</v>
      </c>
      <c r="H28" s="6" t="n">
        <v>16649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655</v>
      </c>
      <c r="B1" s="2" t="s">
        <v>2</v>
      </c>
      <c r="C1" s="2" t="s">
        <v>32</v>
      </c>
      <c r="D1" s="2" t="s">
        <v>638</v>
      </c>
    </row>
    <row r="2" spans="1:4">
      <c r="A2" s="3" t="s">
        <v>656</v>
      </c>
    </row>
    <row r="3" spans="1:4">
      <c r="A3" s="4" t="s">
        <v>657</v>
      </c>
      <c r="B3" s="6" t="n">
        <v>1361216</v>
      </c>
      <c r="C3" s="6" t="n">
        <v>4000000</v>
      </c>
    </row>
    <row r="4" spans="1:4">
      <c r="A4" s="4" t="s">
        <v>658</v>
      </c>
      <c r="B4" s="5" t="n">
        <v>-14163</v>
      </c>
      <c r="C4" s="5" t="n">
        <v>-67384</v>
      </c>
      <c r="D4" s="6" t="n">
        <v>-750000</v>
      </c>
    </row>
    <row r="5" spans="1:4">
      <c r="A5" s="4" t="s">
        <v>659</v>
      </c>
      <c r="B5" s="5" t="n">
        <v>1347053</v>
      </c>
      <c r="C5" s="5" t="n">
        <v>3932616</v>
      </c>
    </row>
    <row r="6" spans="1:4">
      <c r="A6" s="4" t="s">
        <v>660</v>
      </c>
      <c r="B6" s="5" t="n">
        <v>1347053</v>
      </c>
      <c r="C6" s="5" t="n">
        <v>3932616</v>
      </c>
    </row>
    <row r="7" spans="1:4">
      <c r="A7" s="4" t="s">
        <v>661</v>
      </c>
      <c r="B7" s="5" t="n">
        <v>0</v>
      </c>
      <c r="C7" s="5" t="n">
        <v>0</v>
      </c>
    </row>
    <row r="8" spans="1:4">
      <c r="A8" s="4" t="s">
        <v>662</v>
      </c>
    </row>
    <row r="9" spans="1:4">
      <c r="A9" s="3" t="s">
        <v>656</v>
      </c>
    </row>
    <row r="10" spans="1:4">
      <c r="A10" s="4" t="s">
        <v>657</v>
      </c>
      <c r="B10" s="6" t="n">
        <v>1361216</v>
      </c>
      <c r="C10" s="6" t="n">
        <v>4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208</v>
      </c>
      <c r="B1" s="2" t="s">
        <v>1</v>
      </c>
    </row>
    <row r="2" spans="1:2">
      <c r="B2" s="2" t="s">
        <v>209</v>
      </c>
    </row>
    <row r="3" spans="1:2">
      <c r="A3" s="4" t="s">
        <v>210</v>
      </c>
      <c r="B3" s="6" t="n">
        <v>1461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663</v>
      </c>
      <c r="B1" s="2" t="s">
        <v>1</v>
      </c>
      <c r="C1" s="2" t="s">
        <v>664</v>
      </c>
    </row>
    <row r="2" spans="1:3">
      <c r="B2" s="2" t="s">
        <v>2</v>
      </c>
      <c r="C2" s="2" t="s">
        <v>32</v>
      </c>
    </row>
    <row r="3" spans="1:3">
      <c r="A3" s="3" t="s">
        <v>665</v>
      </c>
    </row>
    <row r="4" spans="1:3">
      <c r="A4" s="4" t="s">
        <v>666</v>
      </c>
      <c r="B4" s="6" t="n">
        <v>4000000</v>
      </c>
      <c r="C4" s="6" t="n">
        <v>4000000</v>
      </c>
    </row>
    <row r="5" spans="1:3">
      <c r="A5" s="4" t="s">
        <v>667</v>
      </c>
      <c r="B5" s="4" t="s">
        <v>414</v>
      </c>
      <c r="C5" s="4" t="s">
        <v>414</v>
      </c>
    </row>
    <row r="6" spans="1:3">
      <c r="A6" s="4" t="s">
        <v>668</v>
      </c>
      <c r="B6" s="4" t="s">
        <v>669</v>
      </c>
      <c r="C6" s="4" t="s">
        <v>669</v>
      </c>
    </row>
    <row r="7" spans="1:3">
      <c r="A7" s="4" t="s">
        <v>670</v>
      </c>
      <c r="B7" s="4" t="s">
        <v>671</v>
      </c>
      <c r="C7" s="4" t="s">
        <v>671</v>
      </c>
    </row>
    <row r="8" spans="1:3">
      <c r="A8" s="4" t="s">
        <v>672</v>
      </c>
      <c r="C8" s="6" t="n">
        <v>189180</v>
      </c>
    </row>
    <row r="9" spans="1:3">
      <c r="A9" s="4" t="s">
        <v>673</v>
      </c>
      <c r="B9" s="6" t="n">
        <v>53221</v>
      </c>
    </row>
    <row r="10" spans="1:3">
      <c r="A10" s="4" t="s">
        <v>674</v>
      </c>
      <c r="B10" s="5" t="n">
        <v>54297</v>
      </c>
    </row>
    <row r="11" spans="1:3">
      <c r="A11" s="4" t="s">
        <v>675</v>
      </c>
      <c r="B11" s="5" t="n">
        <v>2500000</v>
      </c>
    </row>
    <row r="12" spans="1:3">
      <c r="A12" s="4" t="s">
        <v>676</v>
      </c>
      <c r="B12" s="5" t="n">
        <v>133389</v>
      </c>
    </row>
    <row r="13" spans="1:3">
      <c r="A13" s="4" t="s">
        <v>677</v>
      </c>
      <c r="B13" s="6" t="n">
        <v>539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678</v>
      </c>
      <c r="B1" s="2" t="s">
        <v>638</v>
      </c>
      <c r="C1" s="2" t="s">
        <v>2</v>
      </c>
      <c r="D1" s="2" t="s">
        <v>32</v>
      </c>
    </row>
    <row r="2" spans="1:4">
      <c r="A2" s="3" t="s">
        <v>679</v>
      </c>
    </row>
    <row r="3" spans="1:4">
      <c r="A3" s="4" t="s">
        <v>680</v>
      </c>
      <c r="C3" s="6" t="n">
        <v>18705396</v>
      </c>
      <c r="D3" s="6" t="n">
        <v>18360230</v>
      </c>
    </row>
    <row r="4" spans="1:4">
      <c r="A4" s="4" t="s">
        <v>658</v>
      </c>
      <c r="C4" s="5" t="n">
        <v>-3423940</v>
      </c>
      <c r="D4" s="5" t="n">
        <v>-3819010</v>
      </c>
    </row>
    <row r="5" spans="1:4">
      <c r="A5" s="4" t="s">
        <v>681</v>
      </c>
      <c r="C5" s="5" t="n">
        <v>15281456</v>
      </c>
      <c r="D5" s="5" t="n">
        <v>14541220</v>
      </c>
    </row>
    <row r="6" spans="1:4">
      <c r="A6" s="4" t="s">
        <v>682</v>
      </c>
      <c r="C6" s="5" t="n">
        <v>0</v>
      </c>
    </row>
    <row r="7" spans="1:4">
      <c r="A7" s="4" t="s">
        <v>683</v>
      </c>
      <c r="C7" s="5" t="n">
        <v>15281456</v>
      </c>
      <c r="D7" s="5" t="n">
        <v>14541220</v>
      </c>
    </row>
    <row r="8" spans="1:4">
      <c r="A8" s="4" t="s">
        <v>684</v>
      </c>
      <c r="B8" s="6" t="n">
        <v>35833</v>
      </c>
      <c r="C8" s="5" t="n">
        <v>448291</v>
      </c>
      <c r="D8" s="5" t="n">
        <v>818254</v>
      </c>
    </row>
    <row r="9" spans="1:4">
      <c r="A9" s="4" t="s">
        <v>685</v>
      </c>
    </row>
    <row r="10" spans="1:4">
      <c r="A10" s="3" t="s">
        <v>679</v>
      </c>
    </row>
    <row r="11" spans="1:4">
      <c r="A11" s="4" t="s">
        <v>680</v>
      </c>
      <c r="C11" s="5" t="n">
        <v>4218931</v>
      </c>
      <c r="D11" s="5" t="n">
        <v>4135306</v>
      </c>
    </row>
    <row r="12" spans="1:4">
      <c r="A12" s="4" t="s">
        <v>686</v>
      </c>
    </row>
    <row r="13" spans="1:4">
      <c r="A13" s="3" t="s">
        <v>679</v>
      </c>
    </row>
    <row r="14" spans="1:4">
      <c r="A14" s="4" t="s">
        <v>680</v>
      </c>
      <c r="C14" s="5" t="n">
        <v>1054733</v>
      </c>
      <c r="D14" s="5" t="n">
        <v>1033827</v>
      </c>
    </row>
    <row r="15" spans="1:4">
      <c r="A15" s="4" t="s">
        <v>687</v>
      </c>
    </row>
    <row r="16" spans="1:4">
      <c r="A16" s="3" t="s">
        <v>679</v>
      </c>
    </row>
    <row r="17" spans="1:4">
      <c r="A17" s="4" t="s">
        <v>680</v>
      </c>
      <c r="C17" s="5" t="n">
        <v>105635</v>
      </c>
      <c r="D17" s="5" t="n">
        <v>103541</v>
      </c>
    </row>
    <row r="18" spans="1:4">
      <c r="A18" s="4" t="s">
        <v>688</v>
      </c>
    </row>
    <row r="19" spans="1:4">
      <c r="A19" s="3" t="s">
        <v>679</v>
      </c>
    </row>
    <row r="20" spans="1:4">
      <c r="A20" s="4" t="s">
        <v>680</v>
      </c>
      <c r="C20" s="5" t="n">
        <v>561856</v>
      </c>
      <c r="D20" s="5" t="n">
        <v>550719</v>
      </c>
    </row>
    <row r="21" spans="1:4">
      <c r="A21" s="4" t="s">
        <v>689</v>
      </c>
    </row>
    <row r="22" spans="1:4">
      <c r="A22" s="3" t="s">
        <v>679</v>
      </c>
    </row>
    <row r="23" spans="1:4">
      <c r="A23" s="4" t="s">
        <v>680</v>
      </c>
      <c r="C23" s="5" t="n">
        <v>158383</v>
      </c>
      <c r="D23" s="5" t="n">
        <v>155244</v>
      </c>
    </row>
    <row r="24" spans="1:4">
      <c r="A24" s="4" t="s">
        <v>690</v>
      </c>
    </row>
    <row r="25" spans="1:4">
      <c r="A25" s="3" t="s">
        <v>679</v>
      </c>
    </row>
    <row r="26" spans="1:4">
      <c r="A26" s="4" t="s">
        <v>680</v>
      </c>
      <c r="C26" s="5" t="n">
        <v>79192</v>
      </c>
      <c r="D26" s="5" t="n">
        <v>77622</v>
      </c>
    </row>
    <row r="27" spans="1:4">
      <c r="A27" s="4" t="s">
        <v>691</v>
      </c>
    </row>
    <row r="28" spans="1:4">
      <c r="A28" s="3" t="s">
        <v>679</v>
      </c>
    </row>
    <row r="29" spans="1:4">
      <c r="A29" s="4" t="s">
        <v>680</v>
      </c>
      <c r="C29" s="6" t="n">
        <v>12526666</v>
      </c>
      <c r="D29" s="6" t="n">
        <v>1230397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692</v>
      </c>
      <c r="B1" s="2" t="s">
        <v>1</v>
      </c>
      <c r="C1" s="2" t="s">
        <v>664</v>
      </c>
    </row>
    <row r="2" spans="1:3">
      <c r="B2" s="2" t="s">
        <v>2</v>
      </c>
      <c r="C2" s="2" t="s">
        <v>32</v>
      </c>
    </row>
    <row r="3" spans="1:3">
      <c r="A3" s="4" t="s">
        <v>685</v>
      </c>
    </row>
    <row r="4" spans="1:3">
      <c r="A4" s="3" t="s">
        <v>693</v>
      </c>
    </row>
    <row r="5" spans="1:3">
      <c r="A5" s="4" t="s">
        <v>694</v>
      </c>
      <c r="B5" s="6" t="n">
        <v>4000000</v>
      </c>
      <c r="C5" s="6" t="n">
        <v>4000000</v>
      </c>
    </row>
    <row r="6" spans="1:3">
      <c r="A6" s="4" t="s">
        <v>695</v>
      </c>
      <c r="B6" s="4" t="s">
        <v>436</v>
      </c>
      <c r="C6" s="4" t="s">
        <v>436</v>
      </c>
    </row>
    <row r="7" spans="1:3">
      <c r="A7" s="4" t="s">
        <v>696</v>
      </c>
      <c r="B7" s="4" t="s">
        <v>697</v>
      </c>
      <c r="C7" s="4" t="s">
        <v>697</v>
      </c>
    </row>
    <row r="8" spans="1:3">
      <c r="A8" s="4" t="s">
        <v>698</v>
      </c>
      <c r="B8" s="9" t="n">
        <v>0.8</v>
      </c>
      <c r="C8" s="9" t="n">
        <v>0.8</v>
      </c>
    </row>
    <row r="9" spans="1:3">
      <c r="A9" s="4" t="s">
        <v>699</v>
      </c>
      <c r="C9" s="6" t="n">
        <v>3254896</v>
      </c>
    </row>
    <row r="10" spans="1:3">
      <c r="A10" s="4" t="s">
        <v>700</v>
      </c>
      <c r="B10" s="6" t="n">
        <v>271241</v>
      </c>
    </row>
    <row r="11" spans="1:3">
      <c r="A11" s="4" t="s">
        <v>51</v>
      </c>
      <c r="B11" s="6" t="n">
        <v>85696</v>
      </c>
    </row>
    <row r="12" spans="1:3">
      <c r="A12" s="4" t="s">
        <v>701</v>
      </c>
      <c r="B12" s="4" t="s">
        <v>702</v>
      </c>
      <c r="C12" s="4" t="s">
        <v>702</v>
      </c>
    </row>
    <row r="13" spans="1:3">
      <c r="A13" s="4" t="s">
        <v>703</v>
      </c>
      <c r="B13" s="4" t="s">
        <v>473</v>
      </c>
      <c r="C13" s="4" t="s">
        <v>473</v>
      </c>
    </row>
    <row r="14" spans="1:3">
      <c r="A14" s="4" t="s">
        <v>704</v>
      </c>
      <c r="B14" s="6" t="n">
        <v>83625</v>
      </c>
    </row>
    <row r="15" spans="1:3">
      <c r="A15" s="4" t="s">
        <v>686</v>
      </c>
    </row>
    <row r="16" spans="1:3">
      <c r="A16" s="3" t="s">
        <v>693</v>
      </c>
    </row>
    <row r="17" spans="1:3">
      <c r="A17" s="4" t="s">
        <v>694</v>
      </c>
      <c r="B17" s="6" t="n">
        <v>1000000</v>
      </c>
      <c r="C17" s="6" t="n">
        <v>1000000</v>
      </c>
    </row>
    <row r="18" spans="1:3">
      <c r="A18" s="4" t="s">
        <v>695</v>
      </c>
      <c r="B18" s="4" t="s">
        <v>436</v>
      </c>
      <c r="C18" s="4" t="s">
        <v>436</v>
      </c>
    </row>
    <row r="19" spans="1:3">
      <c r="A19" s="4" t="s">
        <v>696</v>
      </c>
      <c r="B19" s="4" t="s">
        <v>697</v>
      </c>
      <c r="C19" s="4" t="s">
        <v>697</v>
      </c>
    </row>
    <row r="20" spans="1:3">
      <c r="A20" s="4" t="s">
        <v>698</v>
      </c>
      <c r="B20" s="9" t="n">
        <v>0.8</v>
      </c>
      <c r="C20" s="9" t="n">
        <v>0.8</v>
      </c>
    </row>
    <row r="21" spans="1:3">
      <c r="A21" s="4" t="s">
        <v>699</v>
      </c>
      <c r="C21" s="6" t="n">
        <v>813724</v>
      </c>
    </row>
    <row r="22" spans="1:3">
      <c r="A22" s="4" t="s">
        <v>700</v>
      </c>
      <c r="B22" s="6" t="n">
        <v>67810</v>
      </c>
    </row>
    <row r="23" spans="1:3">
      <c r="A23" s="4" t="s">
        <v>51</v>
      </c>
      <c r="B23" s="6" t="n">
        <v>21424</v>
      </c>
    </row>
    <row r="24" spans="1:3">
      <c r="A24" s="4" t="s">
        <v>701</v>
      </c>
      <c r="B24" s="4" t="s">
        <v>705</v>
      </c>
      <c r="C24" s="4" t="s">
        <v>705</v>
      </c>
    </row>
    <row r="25" spans="1:3">
      <c r="A25" s="4" t="s">
        <v>703</v>
      </c>
      <c r="B25" s="4" t="s">
        <v>473</v>
      </c>
      <c r="C25" s="4" t="s">
        <v>473</v>
      </c>
    </row>
    <row r="26" spans="1:3">
      <c r="A26" s="4" t="s">
        <v>704</v>
      </c>
      <c r="B26" s="6" t="n">
        <v>20906</v>
      </c>
    </row>
    <row r="27" spans="1:3">
      <c r="A27" s="4" t="s">
        <v>687</v>
      </c>
    </row>
    <row r="28" spans="1:3">
      <c r="A28" s="3" t="s">
        <v>693</v>
      </c>
    </row>
    <row r="29" spans="1:3">
      <c r="A29" s="4" t="s">
        <v>694</v>
      </c>
      <c r="B29" s="6" t="n">
        <v>100000</v>
      </c>
      <c r="C29" s="6" t="n">
        <v>100000</v>
      </c>
    </row>
    <row r="30" spans="1:3">
      <c r="A30" s="4" t="s">
        <v>695</v>
      </c>
      <c r="B30" s="4" t="s">
        <v>436</v>
      </c>
      <c r="C30" s="4" t="s">
        <v>436</v>
      </c>
    </row>
    <row r="31" spans="1:3">
      <c r="A31" s="4" t="s">
        <v>696</v>
      </c>
      <c r="B31" s="4" t="s">
        <v>706</v>
      </c>
      <c r="C31" s="4" t="s">
        <v>706</v>
      </c>
    </row>
    <row r="32" spans="1:3">
      <c r="A32" s="4" t="s">
        <v>698</v>
      </c>
      <c r="B32" s="9" t="n">
        <v>0.8</v>
      </c>
      <c r="C32" s="9" t="n">
        <v>0.8</v>
      </c>
    </row>
    <row r="33" spans="1:3">
      <c r="A33" s="4" t="s">
        <v>699</v>
      </c>
      <c r="C33" s="6" t="n">
        <v>75415</v>
      </c>
    </row>
    <row r="34" spans="1:3">
      <c r="A34" s="4" t="s">
        <v>700</v>
      </c>
      <c r="B34" s="6" t="n">
        <v>6285</v>
      </c>
    </row>
    <row r="35" spans="1:3">
      <c r="A35" s="4" t="s">
        <v>51</v>
      </c>
      <c r="B35" s="6" t="n">
        <v>2146</v>
      </c>
    </row>
    <row r="36" spans="1:3">
      <c r="A36" s="4" t="s">
        <v>701</v>
      </c>
      <c r="B36" s="4" t="s">
        <v>707</v>
      </c>
      <c r="C36" s="4" t="s">
        <v>707</v>
      </c>
    </row>
    <row r="37" spans="1:3">
      <c r="A37" s="4" t="s">
        <v>703</v>
      </c>
      <c r="B37" s="4" t="s">
        <v>473</v>
      </c>
      <c r="C37" s="4" t="s">
        <v>473</v>
      </c>
    </row>
    <row r="38" spans="1:3">
      <c r="A38" s="4" t="s">
        <v>704</v>
      </c>
      <c r="B38" s="6" t="n">
        <v>2094</v>
      </c>
    </row>
    <row r="39" spans="1:3">
      <c r="A39" s="4" t="s">
        <v>688</v>
      </c>
    </row>
    <row r="40" spans="1:3">
      <c r="A40" s="3" t="s">
        <v>693</v>
      </c>
    </row>
    <row r="41" spans="1:3">
      <c r="A41" s="4" t="s">
        <v>694</v>
      </c>
      <c r="B41" s="6" t="n">
        <v>532000</v>
      </c>
      <c r="C41" s="6" t="n">
        <v>532000</v>
      </c>
    </row>
    <row r="42" spans="1:3">
      <c r="A42" s="4" t="s">
        <v>695</v>
      </c>
      <c r="B42" s="4" t="s">
        <v>436</v>
      </c>
      <c r="C42" s="4" t="s">
        <v>436</v>
      </c>
    </row>
    <row r="43" spans="1:3">
      <c r="A43" s="4" t="s">
        <v>696</v>
      </c>
      <c r="B43" s="4" t="s">
        <v>708</v>
      </c>
      <c r="C43" s="4" t="s">
        <v>708</v>
      </c>
    </row>
    <row r="44" spans="1:3">
      <c r="A44" s="4" t="s">
        <v>698</v>
      </c>
      <c r="B44" s="9" t="n">
        <v>0.8</v>
      </c>
      <c r="C44" s="9" t="n">
        <v>0.8</v>
      </c>
    </row>
    <row r="45" spans="1:3">
      <c r="A45" s="4" t="s">
        <v>699</v>
      </c>
      <c r="C45" s="6" t="n">
        <v>416653</v>
      </c>
    </row>
    <row r="46" spans="1:3">
      <c r="A46" s="4" t="s">
        <v>700</v>
      </c>
      <c r="B46" s="6" t="n">
        <v>34721</v>
      </c>
    </row>
    <row r="47" spans="1:3">
      <c r="A47" s="4" t="s">
        <v>51</v>
      </c>
      <c r="B47" s="6" t="n">
        <v>11413</v>
      </c>
    </row>
    <row r="48" spans="1:3">
      <c r="A48" s="4" t="s">
        <v>701</v>
      </c>
      <c r="B48" s="4" t="s">
        <v>709</v>
      </c>
      <c r="C48" s="4" t="s">
        <v>709</v>
      </c>
    </row>
    <row r="49" spans="1:3">
      <c r="A49" s="4" t="s">
        <v>703</v>
      </c>
      <c r="B49" s="4" t="s">
        <v>473</v>
      </c>
      <c r="C49" s="4" t="s">
        <v>473</v>
      </c>
    </row>
    <row r="50" spans="1:3">
      <c r="A50" s="4" t="s">
        <v>704</v>
      </c>
      <c r="B50" s="6" t="n">
        <v>11137</v>
      </c>
    </row>
    <row r="51" spans="1:3">
      <c r="A51" s="4" t="s">
        <v>689</v>
      </c>
    </row>
    <row r="52" spans="1:3">
      <c r="A52" s="3" t="s">
        <v>693</v>
      </c>
    </row>
    <row r="53" spans="1:3">
      <c r="A53" s="4" t="s">
        <v>694</v>
      </c>
      <c r="B53" s="6" t="n">
        <v>150000</v>
      </c>
      <c r="C53" s="6" t="n">
        <v>150000</v>
      </c>
    </row>
    <row r="54" spans="1:3">
      <c r="A54" s="4" t="s">
        <v>695</v>
      </c>
      <c r="B54" s="4" t="s">
        <v>436</v>
      </c>
      <c r="C54" s="4" t="s">
        <v>436</v>
      </c>
    </row>
    <row r="55" spans="1:3">
      <c r="A55" s="4" t="s">
        <v>696</v>
      </c>
      <c r="B55" s="4" t="s">
        <v>710</v>
      </c>
      <c r="C55" s="4" t="s">
        <v>710</v>
      </c>
    </row>
    <row r="56" spans="1:3">
      <c r="A56" s="4" t="s">
        <v>698</v>
      </c>
      <c r="B56" s="9" t="n">
        <v>0.8</v>
      </c>
      <c r="C56" s="9" t="n">
        <v>0.8</v>
      </c>
    </row>
    <row r="57" spans="1:3">
      <c r="A57" s="4" t="s">
        <v>699</v>
      </c>
      <c r="C57" s="6" t="n">
        <v>120100</v>
      </c>
    </row>
    <row r="58" spans="1:3">
      <c r="A58" s="4" t="s">
        <v>700</v>
      </c>
      <c r="B58" s="6" t="n">
        <v>10008</v>
      </c>
    </row>
    <row r="59" spans="1:3">
      <c r="A59" s="4" t="s">
        <v>51</v>
      </c>
      <c r="B59" s="6" t="n">
        <v>3217</v>
      </c>
    </row>
    <row r="60" spans="1:3">
      <c r="A60" s="4" t="s">
        <v>701</v>
      </c>
      <c r="B60" s="4" t="s">
        <v>711</v>
      </c>
      <c r="C60" s="4" t="s">
        <v>711</v>
      </c>
    </row>
    <row r="61" spans="1:3">
      <c r="A61" s="4" t="s">
        <v>703</v>
      </c>
      <c r="B61" s="4" t="s">
        <v>473</v>
      </c>
      <c r="C61" s="4" t="s">
        <v>473</v>
      </c>
    </row>
    <row r="62" spans="1:3">
      <c r="A62" s="4" t="s">
        <v>704</v>
      </c>
      <c r="B62" s="6" t="n">
        <v>3139</v>
      </c>
    </row>
    <row r="63" spans="1:3">
      <c r="A63" s="4" t="s">
        <v>690</v>
      </c>
    </row>
    <row r="64" spans="1:3">
      <c r="A64" s="3" t="s">
        <v>693</v>
      </c>
    </row>
    <row r="65" spans="1:3">
      <c r="A65" s="4" t="s">
        <v>694</v>
      </c>
      <c r="B65" s="6" t="n">
        <v>75000</v>
      </c>
      <c r="C65" s="6" t="n">
        <v>75000</v>
      </c>
    </row>
    <row r="66" spans="1:3">
      <c r="A66" s="4" t="s">
        <v>695</v>
      </c>
      <c r="B66" s="4" t="s">
        <v>436</v>
      </c>
      <c r="C66" s="4" t="s">
        <v>436</v>
      </c>
    </row>
    <row r="67" spans="1:3">
      <c r="A67" s="4" t="s">
        <v>696</v>
      </c>
      <c r="B67" s="4" t="s">
        <v>710</v>
      </c>
      <c r="C67" s="4" t="s">
        <v>710</v>
      </c>
    </row>
    <row r="68" spans="1:3">
      <c r="A68" s="4" t="s">
        <v>698</v>
      </c>
      <c r="B68" s="9" t="n">
        <v>0.8</v>
      </c>
      <c r="C68" s="9" t="n">
        <v>0.8</v>
      </c>
    </row>
    <row r="69" spans="1:3">
      <c r="A69" s="4" t="s">
        <v>699</v>
      </c>
      <c r="C69" s="6" t="n">
        <v>60049</v>
      </c>
    </row>
    <row r="70" spans="1:3">
      <c r="A70" s="4" t="s">
        <v>700</v>
      </c>
      <c r="B70" s="6" t="n">
        <v>5004</v>
      </c>
    </row>
    <row r="71" spans="1:3">
      <c r="A71" s="4" t="s">
        <v>51</v>
      </c>
      <c r="B71" s="6" t="n">
        <v>1609</v>
      </c>
    </row>
    <row r="72" spans="1:3">
      <c r="A72" s="4" t="s">
        <v>701</v>
      </c>
      <c r="B72" s="4" t="s">
        <v>712</v>
      </c>
      <c r="C72" s="4" t="s">
        <v>712</v>
      </c>
    </row>
    <row r="73" spans="1:3">
      <c r="A73" s="4" t="s">
        <v>703</v>
      </c>
      <c r="B73" s="4" t="s">
        <v>473</v>
      </c>
      <c r="C73" s="4" t="s">
        <v>473</v>
      </c>
    </row>
    <row r="74" spans="1:3">
      <c r="A74" s="4" t="s">
        <v>704</v>
      </c>
      <c r="B74" s="6" t="n">
        <v>1570</v>
      </c>
    </row>
    <row r="75" spans="1:3">
      <c r="A75" s="4" t="s">
        <v>691</v>
      </c>
    </row>
    <row r="76" spans="1:3">
      <c r="A76" s="3" t="s">
        <v>693</v>
      </c>
    </row>
    <row r="77" spans="1:3">
      <c r="A77" s="4" t="s">
        <v>694</v>
      </c>
      <c r="B77" s="6" t="n">
        <v>12012000</v>
      </c>
      <c r="C77" s="6" t="n">
        <v>12012000</v>
      </c>
    </row>
    <row r="78" spans="1:3">
      <c r="A78" s="4" t="s">
        <v>695</v>
      </c>
      <c r="B78" s="4" t="s">
        <v>436</v>
      </c>
      <c r="C78" s="4" t="s">
        <v>436</v>
      </c>
    </row>
    <row r="79" spans="1:3">
      <c r="A79" s="4" t="s">
        <v>696</v>
      </c>
      <c r="B79" s="4" t="s">
        <v>713</v>
      </c>
      <c r="C79" s="4" t="s">
        <v>713</v>
      </c>
    </row>
    <row r="80" spans="1:3">
      <c r="A80" s="4" t="s">
        <v>698</v>
      </c>
      <c r="B80" s="9" t="n">
        <v>0.8</v>
      </c>
      <c r="C80" s="9" t="n">
        <v>0.8</v>
      </c>
    </row>
    <row r="81" spans="1:3">
      <c r="A81" s="4" t="s">
        <v>51</v>
      </c>
      <c r="B81" s="6" t="n">
        <v>254753</v>
      </c>
    </row>
    <row r="82" spans="1:3">
      <c r="A82" s="4" t="s">
        <v>701</v>
      </c>
      <c r="B82" s="4" t="s">
        <v>714</v>
      </c>
      <c r="C82" s="4" t="s">
        <v>714</v>
      </c>
    </row>
    <row r="83" spans="1:3">
      <c r="A83" s="4" t="s">
        <v>703</v>
      </c>
      <c r="B83" s="4" t="s">
        <v>473</v>
      </c>
      <c r="C83" s="4" t="s">
        <v>473</v>
      </c>
    </row>
    <row r="84" spans="1:3">
      <c r="A84" s="4" t="s">
        <v>704</v>
      </c>
      <c r="B84" s="6" t="n">
        <v>248550</v>
      </c>
    </row>
    <row r="85" spans="1:3">
      <c r="A85" s="4" t="s">
        <v>715</v>
      </c>
      <c r="B85" s="6" t="n">
        <v>25857</v>
      </c>
    </row>
    <row r="86" spans="1:3">
      <c r="A86" s="4" t="s">
        <v>716</v>
      </c>
      <c r="B86" s="5" t="n">
        <v>32321</v>
      </c>
    </row>
    <row r="87" spans="1:3">
      <c r="A87" s="4" t="s">
        <v>717</v>
      </c>
      <c r="B87" s="5" t="n">
        <v>1616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8</v>
      </c>
      <c r="B1" s="2" t="s">
        <v>490</v>
      </c>
    </row>
    <row r="2" spans="1:2">
      <c r="A2" s="3" t="s">
        <v>719</v>
      </c>
    </row>
    <row r="3" spans="1:2">
      <c r="A3" s="4" t="s">
        <v>23</v>
      </c>
      <c r="B3" s="6" t="n">
        <v>1361216</v>
      </c>
    </row>
    <row r="4" spans="1:2">
      <c r="A4" s="4" t="s">
        <v>620</v>
      </c>
      <c r="B4" s="5" t="n">
        <v>0</v>
      </c>
    </row>
    <row r="5" spans="1:2">
      <c r="A5" s="4" t="s">
        <v>621</v>
      </c>
      <c r="B5" s="5" t="n">
        <v>18705396</v>
      </c>
    </row>
    <row r="6" spans="1:2">
      <c r="A6" s="4" t="s">
        <v>622</v>
      </c>
      <c r="B6" s="5" t="n">
        <v>0</v>
      </c>
    </row>
    <row r="7" spans="1:2">
      <c r="A7" s="4" t="s">
        <v>623</v>
      </c>
      <c r="B7" s="5" t="n">
        <v>0</v>
      </c>
    </row>
    <row r="8" spans="1:2">
      <c r="A8" s="4" t="s">
        <v>603</v>
      </c>
      <c r="B8" s="5" t="n">
        <v>0</v>
      </c>
    </row>
    <row r="9" spans="1:2">
      <c r="A9" s="4" t="s">
        <v>128</v>
      </c>
      <c r="B9" s="6" t="n">
        <v>2006661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664</v>
      </c>
    </row>
    <row r="2" spans="1:4">
      <c r="B2" s="2" t="s">
        <v>32</v>
      </c>
      <c r="C2" s="2" t="s">
        <v>2</v>
      </c>
      <c r="D2" s="2" t="s">
        <v>625</v>
      </c>
    </row>
    <row r="3" spans="1:4">
      <c r="A3" s="3" t="s">
        <v>270</v>
      </c>
    </row>
    <row r="4" spans="1:4">
      <c r="A4" s="4" t="s">
        <v>721</v>
      </c>
      <c r="B4" s="6" t="n">
        <v>1000000</v>
      </c>
    </row>
    <row r="5" spans="1:4">
      <c r="A5" s="4" t="s">
        <v>722</v>
      </c>
      <c r="B5" s="5" t="n">
        <v>1000000</v>
      </c>
      <c r="C5" s="6" t="n">
        <v>1000000</v>
      </c>
      <c r="D5" s="6" t="n">
        <v>678111</v>
      </c>
    </row>
    <row r="6" spans="1:4">
      <c r="A6" s="4" t="s">
        <v>493</v>
      </c>
      <c r="B6" s="6" t="n">
        <v>32188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V189"/>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0"/>
    <col customWidth="1" max="5" min="5" width="80"/>
    <col customWidth="1" max="6" min="6" width="80"/>
    <col customWidth="1" max="7" min="7" width="30"/>
    <col customWidth="1" max="8" min="8" width="80"/>
    <col customWidth="1" max="9" min="9" width="27"/>
    <col customWidth="1" max="10" min="10" width="80"/>
    <col customWidth="1" max="11" min="11" width="27"/>
    <col customWidth="1" max="12" min="12" width="27"/>
    <col customWidth="1" max="13" min="13" width="27"/>
    <col customWidth="1" max="14" min="14" width="27"/>
    <col customWidth="1" max="15" min="15" width="80"/>
    <col customWidth="1" max="16" min="16" width="80"/>
    <col customWidth="1" max="17" min="17" width="21"/>
    <col customWidth="1" max="18" min="18" width="37"/>
    <col customWidth="1" max="19" min="19" width="27"/>
    <col customWidth="1" max="20" min="20" width="36"/>
    <col customWidth="1" max="21" min="21" width="26"/>
    <col customWidth="1" max="22" min="22" width="24"/>
  </cols>
  <sheetData>
    <row r="1" spans="1:22">
      <c r="A1" s="1" t="s">
        <v>723</v>
      </c>
      <c r="B1" s="2" t="s">
        <v>724</v>
      </c>
      <c r="C1" s="2" t="s">
        <v>725</v>
      </c>
      <c r="D1" s="2" t="s">
        <v>726</v>
      </c>
      <c r="E1" s="2" t="s">
        <v>727</v>
      </c>
      <c r="F1" s="2" t="s">
        <v>728</v>
      </c>
      <c r="G1" s="2" t="s">
        <v>729</v>
      </c>
      <c r="H1" s="2" t="s">
        <v>730</v>
      </c>
      <c r="I1" s="2" t="s">
        <v>731</v>
      </c>
      <c r="J1" s="2" t="s">
        <v>732</v>
      </c>
      <c r="K1" s="2" t="s">
        <v>733</v>
      </c>
      <c r="L1" s="2" t="s">
        <v>734</v>
      </c>
      <c r="M1" s="2" t="s">
        <v>395</v>
      </c>
      <c r="N1" s="2" t="s">
        <v>735</v>
      </c>
      <c r="O1" s="2" t="s">
        <v>736</v>
      </c>
      <c r="P1" s="2" t="s">
        <v>737</v>
      </c>
      <c r="Q1" s="2" t="s">
        <v>738</v>
      </c>
      <c r="R1" s="2" t="s">
        <v>739</v>
      </c>
      <c r="S1" s="2" t="s">
        <v>740</v>
      </c>
      <c r="T1" s="2" t="s">
        <v>741</v>
      </c>
      <c r="U1" s="2" t="s">
        <v>742</v>
      </c>
      <c r="V1" s="2" t="s">
        <v>743</v>
      </c>
    </row>
    <row r="2" spans="1:22">
      <c r="A2" s="3" t="s">
        <v>744</v>
      </c>
    </row>
    <row r="3" spans="1:22">
      <c r="A3" s="4" t="s">
        <v>745</v>
      </c>
      <c r="R3" s="5" t="n">
        <v>750000000</v>
      </c>
      <c r="T3" s="5" t="n">
        <v>750000000</v>
      </c>
    </row>
    <row r="4" spans="1:22">
      <c r="A4" s="4" t="s">
        <v>746</v>
      </c>
      <c r="R4" s="8" t="n">
        <v>0.0001</v>
      </c>
      <c r="T4" s="8" t="n">
        <v>0.0001</v>
      </c>
    </row>
    <row r="5" spans="1:22">
      <c r="A5" s="4" t="s">
        <v>747</v>
      </c>
      <c r="R5" s="5" t="n">
        <v>20000000</v>
      </c>
      <c r="T5" s="5" t="n">
        <v>20000000</v>
      </c>
    </row>
    <row r="6" spans="1:22">
      <c r="A6" s="4" t="s">
        <v>748</v>
      </c>
      <c r="R6" s="5" t="n">
        <v>126421414</v>
      </c>
      <c r="T6" s="5" t="n">
        <v>125839095</v>
      </c>
    </row>
    <row r="7" spans="1:22">
      <c r="A7" s="4" t="s">
        <v>749</v>
      </c>
      <c r="R7" s="5" t="n">
        <v>126421414</v>
      </c>
      <c r="S7" s="5" t="n">
        <v>125839095</v>
      </c>
      <c r="T7" s="5" t="n">
        <v>125839095</v>
      </c>
    </row>
    <row r="8" spans="1:22">
      <c r="A8" s="4" t="s">
        <v>750</v>
      </c>
      <c r="C8" s="5" t="n">
        <v>15677</v>
      </c>
      <c r="D8" s="5" t="n">
        <v>16644</v>
      </c>
      <c r="U8" s="5" t="n">
        <v>10816960</v>
      </c>
    </row>
    <row r="9" spans="1:22">
      <c r="A9" s="4" t="s">
        <v>751</v>
      </c>
      <c r="C9" s="4" t="s">
        <v>473</v>
      </c>
      <c r="D9" s="4" t="s">
        <v>473</v>
      </c>
    </row>
    <row r="10" spans="1:22">
      <c r="A10" s="4" t="s">
        <v>752</v>
      </c>
      <c r="C10" s="5" t="n">
        <v>7838</v>
      </c>
      <c r="D10" s="5" t="n">
        <v>8322</v>
      </c>
    </row>
    <row r="11" spans="1:22">
      <c r="A11" s="4" t="s">
        <v>753</v>
      </c>
      <c r="C11" s="9" t="n">
        <v>1.1</v>
      </c>
      <c r="D11" s="9" t="n">
        <v>1.1</v>
      </c>
      <c r="G11" s="9" t="n">
        <v>0.75</v>
      </c>
    </row>
    <row r="12" spans="1:22">
      <c r="A12" s="4" t="s">
        <v>754</v>
      </c>
      <c r="C12" s="6" t="n">
        <v>12542</v>
      </c>
      <c r="T12" s="6" t="n">
        <v>13315</v>
      </c>
    </row>
    <row r="13" spans="1:22">
      <c r="A13" s="4" t="s">
        <v>755</v>
      </c>
      <c r="K13" s="5" t="n">
        <v>700000</v>
      </c>
    </row>
    <row r="14" spans="1:22">
      <c r="A14" s="4" t="s">
        <v>756</v>
      </c>
      <c r="S14" s="6" t="n">
        <v>490000</v>
      </c>
    </row>
    <row r="15" spans="1:22">
      <c r="A15" s="4" t="s">
        <v>757</v>
      </c>
      <c r="K15" s="6" t="n">
        <v>250000</v>
      </c>
    </row>
    <row r="16" spans="1:22">
      <c r="A16" s="4" t="s">
        <v>758</v>
      </c>
      <c r="R16" s="6" t="n">
        <v>63222</v>
      </c>
      <c r="S16" s="5" t="n">
        <v>120138</v>
      </c>
    </row>
    <row r="17" spans="1:22">
      <c r="A17" s="4" t="s">
        <v>759</v>
      </c>
      <c r="M17" s="5" t="n">
        <v>22058823</v>
      </c>
    </row>
    <row r="18" spans="1:22">
      <c r="A18" s="4" t="s">
        <v>760</v>
      </c>
      <c r="M18" s="6" t="n">
        <v>15441176</v>
      </c>
    </row>
    <row r="19" spans="1:22">
      <c r="A19" s="4" t="s">
        <v>761</v>
      </c>
      <c r="R19" s="6" t="n">
        <v>0</v>
      </c>
      <c r="S19" s="5" t="n">
        <v>15535978</v>
      </c>
    </row>
    <row r="20" spans="1:22">
      <c r="A20" s="4" t="s">
        <v>762</v>
      </c>
      <c r="G20" s="5" t="n">
        <v>129412</v>
      </c>
    </row>
    <row r="21" spans="1:22">
      <c r="A21" s="4" t="s">
        <v>763</v>
      </c>
      <c r="G21" s="5" t="n">
        <v>350000</v>
      </c>
      <c r="R21" s="5" t="n">
        <v>0</v>
      </c>
      <c r="T21" s="5" t="n">
        <v>-415000</v>
      </c>
    </row>
    <row r="22" spans="1:22">
      <c r="A22" s="4" t="s">
        <v>764</v>
      </c>
      <c r="R22" s="6" t="n">
        <v>0</v>
      </c>
      <c r="S22" s="5" t="n">
        <v>1229831</v>
      </c>
    </row>
    <row r="23" spans="1:22">
      <c r="A23" s="4" t="s">
        <v>765</v>
      </c>
      <c r="S23" s="6" t="n">
        <v>81961</v>
      </c>
    </row>
    <row r="24" spans="1:22">
      <c r="A24" s="4" t="s">
        <v>766</v>
      </c>
      <c r="Q24" s="6" t="n">
        <v>1265751</v>
      </c>
      <c r="T24" s="6" t="n">
        <v>1265751</v>
      </c>
    </row>
    <row r="25" spans="1:22">
      <c r="A25" s="4" t="s">
        <v>767</v>
      </c>
      <c r="Q25" s="5" t="n">
        <v>35833</v>
      </c>
      <c r="R25" s="5" t="n">
        <v>448291</v>
      </c>
      <c r="T25" s="5" t="n">
        <v>818254</v>
      </c>
    </row>
    <row r="26" spans="1:22">
      <c r="A26" s="4" t="s">
        <v>768</v>
      </c>
      <c r="Q26" s="6" t="n">
        <v>750000</v>
      </c>
      <c r="R26" s="6" t="n">
        <v>14163</v>
      </c>
      <c r="T26" s="5" t="n">
        <v>67384</v>
      </c>
    </row>
    <row r="27" spans="1:22">
      <c r="A27" s="4" t="s">
        <v>127</v>
      </c>
    </row>
    <row r="28" spans="1:22">
      <c r="A28" s="3" t="s">
        <v>744</v>
      </c>
    </row>
    <row r="29" spans="1:22">
      <c r="A29" s="4" t="s">
        <v>769</v>
      </c>
      <c r="R29" s="5" t="n">
        <v>449366</v>
      </c>
      <c r="S29" s="5" t="n">
        <v>408000</v>
      </c>
    </row>
    <row r="30" spans="1:22">
      <c r="A30" s="4" t="s">
        <v>770</v>
      </c>
      <c r="R30" s="6" t="n">
        <v>63222</v>
      </c>
      <c r="S30" s="6" t="n">
        <v>69459</v>
      </c>
    </row>
    <row r="31" spans="1:22">
      <c r="A31" s="4" t="s">
        <v>771</v>
      </c>
    </row>
    <row r="32" spans="1:22">
      <c r="A32" s="3" t="s">
        <v>744</v>
      </c>
    </row>
    <row r="33" spans="1:22">
      <c r="A33" s="4" t="s">
        <v>755</v>
      </c>
      <c r="R33" s="5" t="n">
        <v>7500</v>
      </c>
    </row>
    <row r="34" spans="1:22">
      <c r="A34" s="4" t="s">
        <v>756</v>
      </c>
      <c r="R34" s="6" t="n">
        <v>33333</v>
      </c>
    </row>
    <row r="35" spans="1:22">
      <c r="A35" s="4" t="s">
        <v>442</v>
      </c>
    </row>
    <row r="36" spans="1:22">
      <c r="A36" s="3" t="s">
        <v>744</v>
      </c>
    </row>
    <row r="37" spans="1:22">
      <c r="A37" s="4" t="s">
        <v>752</v>
      </c>
      <c r="F37" s="5" t="n">
        <v>3042167</v>
      </c>
      <c r="O37" s="5" t="n">
        <v>28973020</v>
      </c>
      <c r="P37" s="5" t="n">
        <v>28973020</v>
      </c>
    </row>
    <row r="38" spans="1:22">
      <c r="A38" s="4" t="s">
        <v>772</v>
      </c>
      <c r="O38" s="9" t="n">
        <v>0.65</v>
      </c>
      <c r="V38" s="9" t="n">
        <v>0.45</v>
      </c>
    </row>
    <row r="39" spans="1:22">
      <c r="A39" s="4" t="s">
        <v>757</v>
      </c>
      <c r="O39" s="6" t="n">
        <v>799053</v>
      </c>
      <c r="P39" s="6" t="n">
        <v>1043028</v>
      </c>
    </row>
    <row r="40" spans="1:22">
      <c r="A40" s="4" t="s">
        <v>761</v>
      </c>
      <c r="O40" s="6" t="n">
        <v>9785978</v>
      </c>
      <c r="P40" s="6" t="n">
        <v>13037859</v>
      </c>
    </row>
    <row r="41" spans="1:22">
      <c r="A41" s="4" t="s">
        <v>773</v>
      </c>
      <c r="O41" s="9" t="n">
        <v>0.34</v>
      </c>
      <c r="V41" s="9" t="n">
        <v>0.45</v>
      </c>
    </row>
    <row r="42" spans="1:22">
      <c r="A42" s="4" t="s">
        <v>774</v>
      </c>
      <c r="O42" s="4" t="s">
        <v>775</v>
      </c>
      <c r="P42" s="4" t="s">
        <v>775</v>
      </c>
    </row>
    <row r="43" spans="1:22">
      <c r="A43" s="4" t="s">
        <v>776</v>
      </c>
      <c r="O43" s="6" t="n">
        <v>4226394</v>
      </c>
    </row>
    <row r="44" spans="1:22">
      <c r="A44" s="4" t="s">
        <v>777</v>
      </c>
      <c r="O44" s="5" t="n">
        <v>5559584</v>
      </c>
    </row>
    <row r="45" spans="1:22">
      <c r="A45" s="4" t="s">
        <v>778</v>
      </c>
      <c r="S45" s="6" t="n">
        <v>403588</v>
      </c>
    </row>
    <row r="46" spans="1:22">
      <c r="A46" s="4" t="s">
        <v>779</v>
      </c>
      <c r="O46" s="6" t="n">
        <v>1495373</v>
      </c>
    </row>
    <row r="47" spans="1:22">
      <c r="A47" s="4" t="s">
        <v>780</v>
      </c>
      <c r="O47" s="4" t="s">
        <v>781</v>
      </c>
      <c r="P47" s="4" t="s">
        <v>781</v>
      </c>
    </row>
    <row r="48" spans="1:22">
      <c r="A48" s="4" t="s">
        <v>782</v>
      </c>
      <c r="O48" s="6" t="n">
        <v>1413300</v>
      </c>
    </row>
    <row r="49" spans="1:22">
      <c r="A49" s="4" t="s">
        <v>783</v>
      </c>
      <c r="O49" s="4" t="s">
        <v>473</v>
      </c>
      <c r="P49" s="4" t="s">
        <v>473</v>
      </c>
    </row>
    <row r="50" spans="1:22">
      <c r="A50" s="4" t="s">
        <v>784</v>
      </c>
      <c r="F50" s="4" t="s">
        <v>785</v>
      </c>
    </row>
    <row r="51" spans="1:22">
      <c r="A51" s="4" t="s">
        <v>786</v>
      </c>
      <c r="F51" s="6" t="n">
        <v>7142550</v>
      </c>
    </row>
    <row r="52" spans="1:22">
      <c r="A52" s="4" t="s">
        <v>787</v>
      </c>
    </row>
    <row r="53" spans="1:22">
      <c r="A53" s="3" t="s">
        <v>744</v>
      </c>
    </row>
    <row r="54" spans="1:22">
      <c r="A54" s="4" t="s">
        <v>753</v>
      </c>
      <c r="J54" s="9" t="n">
        <v>0.6</v>
      </c>
    </row>
    <row r="55" spans="1:22">
      <c r="A55" s="4" t="s">
        <v>783</v>
      </c>
      <c r="J55" s="4" t="s">
        <v>473</v>
      </c>
    </row>
    <row r="56" spans="1:22">
      <c r="A56" s="4" t="s">
        <v>784</v>
      </c>
      <c r="J56" s="4" t="s">
        <v>788</v>
      </c>
    </row>
    <row r="57" spans="1:22">
      <c r="A57" s="4" t="s">
        <v>789</v>
      </c>
      <c r="J57" s="5" t="n">
        <v>7500000</v>
      </c>
    </row>
    <row r="58" spans="1:22">
      <c r="A58" s="4" t="s">
        <v>790</v>
      </c>
      <c r="J58" s="9" t="n">
        <v>0.4</v>
      </c>
    </row>
    <row r="59" spans="1:22">
      <c r="A59" s="4" t="s">
        <v>791</v>
      </c>
      <c r="J59" s="6" t="n">
        <v>3000000</v>
      </c>
    </row>
    <row r="60" spans="1:22">
      <c r="A60" s="4" t="s">
        <v>792</v>
      </c>
      <c r="J60" s="5" t="n">
        <v>7500000</v>
      </c>
    </row>
    <row r="61" spans="1:22">
      <c r="A61" s="4" t="s">
        <v>793</v>
      </c>
    </row>
    <row r="62" spans="1:22">
      <c r="A62" s="3" t="s">
        <v>744</v>
      </c>
    </row>
    <row r="63" spans="1:22">
      <c r="A63" s="4" t="s">
        <v>753</v>
      </c>
      <c r="H63" s="9" t="n">
        <v>0.6</v>
      </c>
    </row>
    <row r="64" spans="1:22">
      <c r="A64" s="4" t="s">
        <v>783</v>
      </c>
      <c r="H64" s="4" t="s">
        <v>473</v>
      </c>
    </row>
    <row r="65" spans="1:22">
      <c r="A65" s="4" t="s">
        <v>784</v>
      </c>
      <c r="H65" s="4" t="s">
        <v>794</v>
      </c>
    </row>
    <row r="66" spans="1:22">
      <c r="A66" s="4" t="s">
        <v>789</v>
      </c>
      <c r="H66" s="5" t="n">
        <v>6875000</v>
      </c>
    </row>
    <row r="67" spans="1:22">
      <c r="A67" s="4" t="s">
        <v>790</v>
      </c>
      <c r="H67" s="9" t="n">
        <v>0.4</v>
      </c>
    </row>
    <row r="68" spans="1:22">
      <c r="A68" s="4" t="s">
        <v>791</v>
      </c>
      <c r="H68" s="6" t="n">
        <v>2750000</v>
      </c>
    </row>
    <row r="69" spans="1:22">
      <c r="A69" s="4" t="s">
        <v>792</v>
      </c>
      <c r="H69" s="5" t="n">
        <v>6875000</v>
      </c>
    </row>
    <row r="70" spans="1:22">
      <c r="A70" s="4" t="s">
        <v>795</v>
      </c>
      <c r="H70" s="5" t="n">
        <v>5</v>
      </c>
    </row>
    <row r="71" spans="1:22">
      <c r="A71" s="4" t="s">
        <v>796</v>
      </c>
    </row>
    <row r="72" spans="1:22">
      <c r="A72" s="3" t="s">
        <v>744</v>
      </c>
    </row>
    <row r="73" spans="1:22">
      <c r="A73" s="4" t="s">
        <v>784</v>
      </c>
      <c r="O73" s="4" t="s">
        <v>797</v>
      </c>
      <c r="P73" s="4" t="s">
        <v>797</v>
      </c>
    </row>
    <row r="74" spans="1:22">
      <c r="A74" s="4" t="s">
        <v>798</v>
      </c>
    </row>
    <row r="75" spans="1:22">
      <c r="A75" s="3" t="s">
        <v>744</v>
      </c>
    </row>
    <row r="76" spans="1:22">
      <c r="A76" s="4" t="s">
        <v>750</v>
      </c>
      <c r="S76" s="5" t="n">
        <v>1808000</v>
      </c>
    </row>
    <row r="77" spans="1:22">
      <c r="A77" s="4" t="s">
        <v>754</v>
      </c>
      <c r="S77" s="6" t="n">
        <v>565000</v>
      </c>
    </row>
    <row r="78" spans="1:22">
      <c r="A78" s="4" t="s">
        <v>799</v>
      </c>
    </row>
    <row r="79" spans="1:22">
      <c r="A79" s="3" t="s">
        <v>744</v>
      </c>
    </row>
    <row r="80" spans="1:22">
      <c r="A80" s="4" t="s">
        <v>750</v>
      </c>
      <c r="S80" s="5" t="n">
        <v>183040</v>
      </c>
    </row>
    <row r="81" spans="1:22">
      <c r="A81" s="4" t="s">
        <v>754</v>
      </c>
      <c r="S81" s="6" t="n">
        <v>57200</v>
      </c>
    </row>
    <row r="82" spans="1:22">
      <c r="A82" s="4" t="s">
        <v>800</v>
      </c>
    </row>
    <row r="83" spans="1:22">
      <c r="A83" s="3" t="s">
        <v>744</v>
      </c>
    </row>
    <row r="84" spans="1:22">
      <c r="A84" s="4" t="s">
        <v>750</v>
      </c>
      <c r="S84" s="5" t="n">
        <v>103989</v>
      </c>
    </row>
    <row r="85" spans="1:22">
      <c r="A85" s="4" t="s">
        <v>754</v>
      </c>
      <c r="S85" s="6" t="n">
        <v>32497</v>
      </c>
    </row>
    <row r="86" spans="1:22">
      <c r="A86" s="4" t="s">
        <v>801</v>
      </c>
    </row>
    <row r="87" spans="1:22">
      <c r="A87" s="3" t="s">
        <v>744</v>
      </c>
    </row>
    <row r="88" spans="1:22">
      <c r="A88" s="4" t="s">
        <v>764</v>
      </c>
      <c r="T88" s="5" t="n">
        <v>362500</v>
      </c>
    </row>
    <row r="89" spans="1:22">
      <c r="A89" s="4" t="s">
        <v>802</v>
      </c>
    </row>
    <row r="90" spans="1:22">
      <c r="A90" s="3" t="s">
        <v>744</v>
      </c>
    </row>
    <row r="91" spans="1:22">
      <c r="A91" s="4" t="s">
        <v>764</v>
      </c>
      <c r="T91" s="5" t="n">
        <v>58594</v>
      </c>
    </row>
    <row r="92" spans="1:22">
      <c r="A92" s="4" t="s">
        <v>653</v>
      </c>
    </row>
    <row r="93" spans="1:22">
      <c r="A93" s="3" t="s">
        <v>744</v>
      </c>
    </row>
    <row r="94" spans="1:22">
      <c r="A94" s="4" t="s">
        <v>754</v>
      </c>
      <c r="U94" s="6" t="n">
        <v>2537750</v>
      </c>
    </row>
    <row r="95" spans="1:22">
      <c r="A95" s="4" t="s">
        <v>803</v>
      </c>
    </row>
    <row r="96" spans="1:22">
      <c r="A96" s="3" t="s">
        <v>744</v>
      </c>
    </row>
    <row r="97" spans="1:22">
      <c r="A97" s="4" t="s">
        <v>754</v>
      </c>
      <c r="S97" s="5" t="n">
        <v>550000</v>
      </c>
    </row>
    <row r="98" spans="1:22">
      <c r="A98" s="4" t="s">
        <v>804</v>
      </c>
    </row>
    <row r="99" spans="1:22">
      <c r="A99" s="3" t="s">
        <v>744</v>
      </c>
    </row>
    <row r="100" spans="1:22">
      <c r="A100" s="4" t="s">
        <v>754</v>
      </c>
      <c r="S100" s="5" t="n">
        <v>55000</v>
      </c>
    </row>
    <row r="101" spans="1:22">
      <c r="A101" s="4" t="s">
        <v>805</v>
      </c>
    </row>
    <row r="102" spans="1:22">
      <c r="A102" s="3" t="s">
        <v>744</v>
      </c>
    </row>
    <row r="103" spans="1:22">
      <c r="A103" s="4" t="s">
        <v>754</v>
      </c>
      <c r="S103" s="5" t="n">
        <v>31250</v>
      </c>
    </row>
    <row r="104" spans="1:22">
      <c r="A104" s="4" t="s">
        <v>654</v>
      </c>
    </row>
    <row r="105" spans="1:22">
      <c r="A105" s="3" t="s">
        <v>744</v>
      </c>
    </row>
    <row r="106" spans="1:22">
      <c r="A106" s="4" t="s">
        <v>754</v>
      </c>
      <c r="U106" s="6" t="n">
        <v>166490</v>
      </c>
    </row>
    <row r="107" spans="1:22">
      <c r="A107" s="4" t="s">
        <v>806</v>
      </c>
    </row>
    <row r="108" spans="1:22">
      <c r="A108" s="3" t="s">
        <v>744</v>
      </c>
    </row>
    <row r="109" spans="1:22">
      <c r="A109" s="4" t="s">
        <v>754</v>
      </c>
      <c r="S109" s="5" t="n">
        <v>15000</v>
      </c>
    </row>
    <row r="110" spans="1:22">
      <c r="A110" s="4" t="s">
        <v>807</v>
      </c>
    </row>
    <row r="111" spans="1:22">
      <c r="A111" s="3" t="s">
        <v>744</v>
      </c>
    </row>
    <row r="112" spans="1:22">
      <c r="A112" s="4" t="s">
        <v>754</v>
      </c>
      <c r="S112" s="5" t="n">
        <v>2200</v>
      </c>
    </row>
    <row r="113" spans="1:22">
      <c r="A113" s="4" t="s">
        <v>808</v>
      </c>
    </row>
    <row r="114" spans="1:22">
      <c r="A114" s="3" t="s">
        <v>744</v>
      </c>
    </row>
    <row r="115" spans="1:22">
      <c r="A115" s="4" t="s">
        <v>754</v>
      </c>
      <c r="S115" s="6" t="n">
        <v>1247</v>
      </c>
    </row>
    <row r="116" spans="1:22">
      <c r="A116" s="4" t="s">
        <v>110</v>
      </c>
    </row>
    <row r="117" spans="1:22">
      <c r="A117" s="3" t="s">
        <v>744</v>
      </c>
    </row>
    <row r="118" spans="1:22">
      <c r="A118" s="4" t="s">
        <v>755</v>
      </c>
      <c r="S118" s="5" t="n">
        <v>700000</v>
      </c>
    </row>
    <row r="119" spans="1:22">
      <c r="A119" s="4" t="s">
        <v>756</v>
      </c>
      <c r="S119" s="6" t="n">
        <v>70</v>
      </c>
    </row>
    <row r="120" spans="1:22">
      <c r="A120" s="4" t="s">
        <v>762</v>
      </c>
      <c r="S120" s="5" t="n">
        <v>2095029</v>
      </c>
    </row>
    <row r="121" spans="1:22">
      <c r="A121" s="4" t="s">
        <v>117</v>
      </c>
    </row>
    <row r="122" spans="1:22">
      <c r="A122" s="3" t="s">
        <v>744</v>
      </c>
    </row>
    <row r="123" spans="1:22">
      <c r="A123" s="4" t="s">
        <v>756</v>
      </c>
      <c r="S123" s="6" t="n">
        <v>489930</v>
      </c>
    </row>
    <row r="124" spans="1:22">
      <c r="A124" s="4" t="s">
        <v>809</v>
      </c>
    </row>
    <row r="125" spans="1:22">
      <c r="A125" s="3" t="s">
        <v>744</v>
      </c>
    </row>
    <row r="126" spans="1:22">
      <c r="A126" s="4" t="s">
        <v>769</v>
      </c>
      <c r="B126" s="5" t="n">
        <v>500000</v>
      </c>
    </row>
    <row r="127" spans="1:22">
      <c r="A127" s="4" t="s">
        <v>770</v>
      </c>
      <c r="B127" s="6" t="n">
        <v>355000</v>
      </c>
    </row>
    <row r="128" spans="1:22">
      <c r="A128" s="4" t="s">
        <v>810</v>
      </c>
      <c r="L128" s="5" t="n">
        <v>500000</v>
      </c>
    </row>
    <row r="129" spans="1:22">
      <c r="A129" s="4" t="s">
        <v>811</v>
      </c>
      <c r="L129" s="4" t="s">
        <v>583</v>
      </c>
    </row>
    <row r="130" spans="1:22">
      <c r="A130" s="4" t="s">
        <v>812</v>
      </c>
      <c r="L130" s="6" t="n">
        <v>355000</v>
      </c>
    </row>
    <row r="131" spans="1:22">
      <c r="A131" s="4" t="s">
        <v>813</v>
      </c>
      <c r="R131" s="5" t="n">
        <v>355500</v>
      </c>
    </row>
    <row r="132" spans="1:22">
      <c r="A132" s="4" t="s">
        <v>814</v>
      </c>
    </row>
    <row r="133" spans="1:22">
      <c r="A133" s="3" t="s">
        <v>744</v>
      </c>
    </row>
    <row r="134" spans="1:22">
      <c r="A134" s="4" t="s">
        <v>770</v>
      </c>
      <c r="B134" s="5" t="n">
        <v>50</v>
      </c>
    </row>
    <row r="135" spans="1:22">
      <c r="A135" s="4" t="s">
        <v>815</v>
      </c>
    </row>
    <row r="136" spans="1:22">
      <c r="A136" s="3" t="s">
        <v>744</v>
      </c>
    </row>
    <row r="137" spans="1:22">
      <c r="A137" s="4" t="s">
        <v>770</v>
      </c>
      <c r="B137" s="6" t="n">
        <v>354950</v>
      </c>
    </row>
    <row r="138" spans="1:22">
      <c r="A138" s="4" t="s">
        <v>816</v>
      </c>
    </row>
    <row r="139" spans="1:22">
      <c r="A139" s="3" t="s">
        <v>744</v>
      </c>
    </row>
    <row r="140" spans="1:22">
      <c r="A140" s="4" t="s">
        <v>769</v>
      </c>
      <c r="B140" s="5" t="n">
        <v>50000</v>
      </c>
    </row>
    <row r="141" spans="1:22">
      <c r="A141" s="4" t="s">
        <v>770</v>
      </c>
      <c r="B141" s="6" t="n">
        <v>35495</v>
      </c>
    </row>
    <row r="142" spans="1:22">
      <c r="A142" s="4" t="s">
        <v>810</v>
      </c>
      <c r="L142" s="5" t="n">
        <v>50000</v>
      </c>
    </row>
    <row r="143" spans="1:22">
      <c r="A143" s="4" t="s">
        <v>811</v>
      </c>
      <c r="L143" s="4" t="s">
        <v>583</v>
      </c>
    </row>
    <row r="144" spans="1:22">
      <c r="A144" s="4" t="s">
        <v>812</v>
      </c>
      <c r="L144" s="6" t="n">
        <v>35500</v>
      </c>
    </row>
    <row r="145" spans="1:22">
      <c r="A145" s="4" t="s">
        <v>813</v>
      </c>
      <c r="R145" s="6" t="n">
        <v>35500</v>
      </c>
    </row>
    <row r="146" spans="1:22">
      <c r="A146" s="4" t="s">
        <v>817</v>
      </c>
    </row>
    <row r="147" spans="1:22">
      <c r="A147" s="3" t="s">
        <v>744</v>
      </c>
    </row>
    <row r="148" spans="1:22">
      <c r="A148" s="4" t="s">
        <v>770</v>
      </c>
      <c r="B148" s="5" t="n">
        <v>5</v>
      </c>
    </row>
    <row r="149" spans="1:22">
      <c r="A149" s="4" t="s">
        <v>818</v>
      </c>
    </row>
    <row r="150" spans="1:22">
      <c r="A150" s="3" t="s">
        <v>744</v>
      </c>
    </row>
    <row r="151" spans="1:22">
      <c r="A151" s="4" t="s">
        <v>770</v>
      </c>
      <c r="B151" s="6" t="n">
        <v>35500</v>
      </c>
    </row>
    <row r="152" spans="1:22">
      <c r="A152" s="4" t="s">
        <v>819</v>
      </c>
    </row>
    <row r="153" spans="1:22">
      <c r="A153" s="3" t="s">
        <v>744</v>
      </c>
    </row>
    <row r="154" spans="1:22">
      <c r="A154" s="4" t="s">
        <v>755</v>
      </c>
      <c r="N154" s="5" t="n">
        <v>600000</v>
      </c>
    </row>
    <row r="155" spans="1:22">
      <c r="A155" s="4" t="s">
        <v>756</v>
      </c>
      <c r="N155" s="6" t="n">
        <v>264000</v>
      </c>
    </row>
    <row r="156" spans="1:22">
      <c r="A156" s="4" t="s">
        <v>758</v>
      </c>
      <c r="N156" s="6" t="n">
        <v>213320</v>
      </c>
      <c r="S156" s="5" t="n">
        <v>50680</v>
      </c>
    </row>
    <row r="157" spans="1:22">
      <c r="A157" s="4" t="s">
        <v>820</v>
      </c>
    </row>
    <row r="158" spans="1:22">
      <c r="A158" s="3" t="s">
        <v>744</v>
      </c>
    </row>
    <row r="159" spans="1:22">
      <c r="A159" s="4" t="s">
        <v>756</v>
      </c>
      <c r="S159" s="5" t="n">
        <v>60</v>
      </c>
    </row>
    <row r="160" spans="1:22">
      <c r="A160" s="4" t="s">
        <v>821</v>
      </c>
    </row>
    <row r="161" spans="1:22">
      <c r="A161" s="3" t="s">
        <v>744</v>
      </c>
    </row>
    <row r="162" spans="1:22">
      <c r="A162" s="4" t="s">
        <v>756</v>
      </c>
      <c r="S162" s="5" t="n">
        <v>263940</v>
      </c>
    </row>
    <row r="163" spans="1:22">
      <c r="A163" s="4" t="s">
        <v>822</v>
      </c>
    </row>
    <row r="164" spans="1:22">
      <c r="A164" s="3" t="s">
        <v>744</v>
      </c>
    </row>
    <row r="165" spans="1:22">
      <c r="A165" s="4" t="s">
        <v>756</v>
      </c>
      <c r="S165" s="6" t="n">
        <v>-213320</v>
      </c>
    </row>
    <row r="166" spans="1:22">
      <c r="A166" s="4" t="s">
        <v>823</v>
      </c>
    </row>
    <row r="167" spans="1:22">
      <c r="A167" s="3" t="s">
        <v>744</v>
      </c>
    </row>
    <row r="168" spans="1:22">
      <c r="A168" s="4" t="s">
        <v>810</v>
      </c>
      <c r="I168" s="5" t="n">
        <v>25000</v>
      </c>
    </row>
    <row r="169" spans="1:22">
      <c r="A169" s="4" t="s">
        <v>811</v>
      </c>
      <c r="I169" s="4" t="s">
        <v>824</v>
      </c>
    </row>
    <row r="170" spans="1:22">
      <c r="A170" s="4" t="s">
        <v>812</v>
      </c>
      <c r="I170" s="6" t="n">
        <v>17500</v>
      </c>
    </row>
    <row r="171" spans="1:22">
      <c r="A171" s="4" t="s">
        <v>825</v>
      </c>
    </row>
    <row r="172" spans="1:22">
      <c r="A172" s="3" t="s">
        <v>744</v>
      </c>
    </row>
    <row r="173" spans="1:22">
      <c r="A173" s="4" t="s">
        <v>752</v>
      </c>
      <c r="O173" s="5" t="n">
        <v>1448651</v>
      </c>
      <c r="P173" s="5" t="n">
        <v>1448651</v>
      </c>
    </row>
    <row r="174" spans="1:22">
      <c r="A174" s="4" t="s">
        <v>826</v>
      </c>
    </row>
    <row r="175" spans="1:22">
      <c r="A175" s="3" t="s">
        <v>744</v>
      </c>
    </row>
    <row r="176" spans="1:22">
      <c r="A176" s="4" t="s">
        <v>752</v>
      </c>
      <c r="O176" s="5" t="n">
        <v>2317842</v>
      </c>
      <c r="P176" s="5" t="n">
        <v>2317842</v>
      </c>
    </row>
    <row r="177" spans="1:22">
      <c r="A177" s="4" t="s">
        <v>827</v>
      </c>
    </row>
    <row r="178" spans="1:22">
      <c r="A178" s="3" t="s">
        <v>744</v>
      </c>
    </row>
    <row r="179" spans="1:22">
      <c r="A179" s="4" t="s">
        <v>752</v>
      </c>
      <c r="E179" s="5" t="n">
        <v>268680</v>
      </c>
    </row>
    <row r="180" spans="1:22">
      <c r="A180" s="4" t="s">
        <v>753</v>
      </c>
      <c r="E180" s="9" t="n">
        <v>1.1</v>
      </c>
    </row>
    <row r="181" spans="1:22">
      <c r="A181" s="4" t="s">
        <v>779</v>
      </c>
      <c r="T181" s="6" t="n">
        <v>874457</v>
      </c>
    </row>
    <row r="182" spans="1:22">
      <c r="A182" s="4" t="s">
        <v>790</v>
      </c>
      <c r="E182" s="9" t="n">
        <v>0.8</v>
      </c>
    </row>
    <row r="183" spans="1:22">
      <c r="A183" s="4" t="s">
        <v>828</v>
      </c>
    </row>
    <row r="184" spans="1:22">
      <c r="A184" s="3" t="s">
        <v>744</v>
      </c>
    </row>
    <row r="185" spans="1:22">
      <c r="A185" s="4" t="s">
        <v>752</v>
      </c>
      <c r="E185" s="5" t="n">
        <v>1074720</v>
      </c>
    </row>
    <row r="186" spans="1:22">
      <c r="A186" s="4" t="s">
        <v>753</v>
      </c>
      <c r="E186" s="9" t="n">
        <v>1.1</v>
      </c>
    </row>
    <row r="187" spans="1:22">
      <c r="A187" s="4" t="s">
        <v>783</v>
      </c>
      <c r="E187" s="4" t="s">
        <v>473</v>
      </c>
    </row>
    <row r="188" spans="1:22">
      <c r="A188" s="4" t="s">
        <v>784</v>
      </c>
      <c r="E188" s="4" t="s">
        <v>829</v>
      </c>
    </row>
    <row r="189" spans="1:22">
      <c r="A189" s="4" t="s">
        <v>790</v>
      </c>
      <c r="E189" s="9" t="n">
        <v>0.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3"/>
    <col customWidth="1" max="3" min="3" width="17"/>
    <col customWidth="1" max="4" min="4" width="13"/>
    <col customWidth="1" max="5" min="5" width="14"/>
    <col customWidth="1" max="6" min="6" width="14"/>
    <col customWidth="1" max="7" min="7" width="14"/>
    <col customWidth="1" max="8" min="8" width="13"/>
  </cols>
  <sheetData>
    <row r="1" spans="1:8">
      <c r="A1" s="1" t="s">
        <v>830</v>
      </c>
      <c r="B1" s="2" t="s">
        <v>547</v>
      </c>
      <c r="C1" s="2" t="s">
        <v>2</v>
      </c>
      <c r="D1" s="2" t="s">
        <v>32</v>
      </c>
      <c r="E1" s="2" t="s">
        <v>636</v>
      </c>
      <c r="F1" s="2" t="s">
        <v>637</v>
      </c>
      <c r="G1" s="2" t="s">
        <v>831</v>
      </c>
      <c r="H1" s="2" t="s">
        <v>832</v>
      </c>
    </row>
    <row r="2" spans="1:8">
      <c r="A2" s="3" t="s">
        <v>833</v>
      </c>
    </row>
    <row r="3" spans="1:8">
      <c r="A3" s="4" t="s">
        <v>834</v>
      </c>
      <c r="E3" s="9" t="n">
        <v>1.1</v>
      </c>
      <c r="F3" s="9" t="n">
        <v>1.1</v>
      </c>
      <c r="G3" s="9" t="n">
        <v>0.75</v>
      </c>
    </row>
    <row r="4" spans="1:8">
      <c r="A4" s="4" t="s">
        <v>835</v>
      </c>
      <c r="C4" s="5" t="n">
        <v>54835145</v>
      </c>
      <c r="D4" s="5" t="n">
        <v>54818985</v>
      </c>
      <c r="H4" s="5" t="n">
        <v>4497750</v>
      </c>
    </row>
    <row r="5" spans="1:8">
      <c r="A5" s="4" t="s">
        <v>836</v>
      </c>
      <c r="C5" s="4" t="s">
        <v>837</v>
      </c>
    </row>
    <row r="6" spans="1:8">
      <c r="A6" s="4" t="s">
        <v>838</v>
      </c>
      <c r="B6" s="9" t="n">
        <v>0.61</v>
      </c>
      <c r="C6" s="9" t="n">
        <v>0.53</v>
      </c>
      <c r="D6" s="9" t="n">
        <v>0.53</v>
      </c>
    </row>
    <row r="7" spans="1:8">
      <c r="A7" s="4" t="s">
        <v>839</v>
      </c>
      <c r="C7" s="5" t="n">
        <v>54835145</v>
      </c>
    </row>
    <row r="8" spans="1:8">
      <c r="A8" s="4" t="s">
        <v>840</v>
      </c>
      <c r="C8" s="9" t="n">
        <v>0.53</v>
      </c>
    </row>
    <row r="9" spans="1:8">
      <c r="A9" s="4" t="s">
        <v>841</v>
      </c>
    </row>
    <row r="10" spans="1:8">
      <c r="A10" s="3" t="s">
        <v>833</v>
      </c>
    </row>
    <row r="11" spans="1:8">
      <c r="A11" s="4" t="s">
        <v>834</v>
      </c>
      <c r="C11" s="9" t="n">
        <v>0.49</v>
      </c>
    </row>
    <row r="12" spans="1:8">
      <c r="A12" s="4" t="s">
        <v>835</v>
      </c>
      <c r="C12" s="5" t="n">
        <v>33465110</v>
      </c>
    </row>
    <row r="13" spans="1:8">
      <c r="A13" s="4" t="s">
        <v>836</v>
      </c>
      <c r="C13" s="4" t="s">
        <v>842</v>
      </c>
    </row>
    <row r="14" spans="1:8">
      <c r="A14" s="4" t="s">
        <v>838</v>
      </c>
      <c r="C14" s="9" t="n">
        <v>0.49</v>
      </c>
    </row>
    <row r="15" spans="1:8">
      <c r="A15" s="4" t="s">
        <v>839</v>
      </c>
      <c r="C15" s="5" t="n">
        <v>33465110</v>
      </c>
    </row>
    <row r="16" spans="1:8">
      <c r="A16" s="4" t="s">
        <v>840</v>
      </c>
      <c r="C16" s="9" t="n">
        <v>0.49</v>
      </c>
    </row>
    <row r="17" spans="1:8">
      <c r="A17" s="4" t="s">
        <v>843</v>
      </c>
    </row>
    <row r="18" spans="1:8">
      <c r="A18" s="3" t="s">
        <v>833</v>
      </c>
    </row>
    <row r="19" spans="1:8">
      <c r="A19" s="4" t="s">
        <v>834</v>
      </c>
      <c r="C19" s="9" t="n">
        <v>0.5</v>
      </c>
    </row>
    <row r="20" spans="1:8">
      <c r="A20" s="4" t="s">
        <v>835</v>
      </c>
      <c r="C20" s="5" t="n">
        <v>2736500</v>
      </c>
    </row>
    <row r="21" spans="1:8">
      <c r="A21" s="4" t="s">
        <v>836</v>
      </c>
      <c r="C21" s="4" t="s">
        <v>844</v>
      </c>
    </row>
    <row r="22" spans="1:8">
      <c r="A22" s="4" t="s">
        <v>838</v>
      </c>
      <c r="C22" s="9" t="n">
        <v>0.5</v>
      </c>
    </row>
    <row r="23" spans="1:8">
      <c r="A23" s="4" t="s">
        <v>839</v>
      </c>
      <c r="C23" s="5" t="n">
        <v>2736500</v>
      </c>
    </row>
    <row r="24" spans="1:8">
      <c r="A24" s="4" t="s">
        <v>840</v>
      </c>
      <c r="C24" s="9" t="n">
        <v>0.5</v>
      </c>
    </row>
    <row r="25" spans="1:8">
      <c r="A25" s="4" t="s">
        <v>845</v>
      </c>
    </row>
    <row r="26" spans="1:8">
      <c r="A26" s="3" t="s">
        <v>833</v>
      </c>
    </row>
    <row r="27" spans="1:8">
      <c r="A27" s="4" t="s">
        <v>834</v>
      </c>
      <c r="C27" s="9" t="n">
        <v>0.6</v>
      </c>
    </row>
    <row r="28" spans="1:8">
      <c r="A28" s="4" t="s">
        <v>835</v>
      </c>
      <c r="C28" s="5" t="n">
        <v>17500000</v>
      </c>
    </row>
    <row r="29" spans="1:8">
      <c r="A29" s="4" t="s">
        <v>836</v>
      </c>
      <c r="C29" s="4" t="s">
        <v>842</v>
      </c>
    </row>
    <row r="30" spans="1:8">
      <c r="A30" s="4" t="s">
        <v>838</v>
      </c>
      <c r="C30" s="9" t="n">
        <v>0.6</v>
      </c>
    </row>
    <row r="31" spans="1:8">
      <c r="A31" s="4" t="s">
        <v>839</v>
      </c>
      <c r="C31" s="5" t="n">
        <v>17500000</v>
      </c>
    </row>
    <row r="32" spans="1:8">
      <c r="A32" s="4" t="s">
        <v>840</v>
      </c>
      <c r="C32" s="9" t="n">
        <v>0.6</v>
      </c>
    </row>
    <row r="33" spans="1:8">
      <c r="A33" s="4" t="s">
        <v>846</v>
      </c>
    </row>
    <row r="34" spans="1:8">
      <c r="A34" s="3" t="s">
        <v>833</v>
      </c>
    </row>
    <row r="35" spans="1:8">
      <c r="A35" s="4" t="s">
        <v>834</v>
      </c>
      <c r="C35" s="9" t="n">
        <v>0.75</v>
      </c>
    </row>
    <row r="36" spans="1:8">
      <c r="A36" s="4" t="s">
        <v>835</v>
      </c>
      <c r="C36" s="5" t="n">
        <v>837500</v>
      </c>
    </row>
    <row r="37" spans="1:8">
      <c r="A37" s="4" t="s">
        <v>836</v>
      </c>
      <c r="C37" s="4" t="s">
        <v>847</v>
      </c>
    </row>
    <row r="38" spans="1:8">
      <c r="A38" s="4" t="s">
        <v>838</v>
      </c>
      <c r="C38" s="9" t="n">
        <v>0.75</v>
      </c>
    </row>
    <row r="39" spans="1:8">
      <c r="A39" s="4" t="s">
        <v>839</v>
      </c>
      <c r="C39" s="5" t="n">
        <v>837500</v>
      </c>
    </row>
    <row r="40" spans="1:8">
      <c r="A40" s="4" t="s">
        <v>840</v>
      </c>
      <c r="C40" s="9" t="n">
        <v>0.75</v>
      </c>
    </row>
    <row r="41" spans="1:8">
      <c r="A41" s="4" t="s">
        <v>848</v>
      </c>
    </row>
    <row r="42" spans="1:8">
      <c r="A42" s="3" t="s">
        <v>833</v>
      </c>
    </row>
    <row r="43" spans="1:8">
      <c r="A43" s="4" t="s">
        <v>834</v>
      </c>
      <c r="C43" s="9" t="n">
        <v>1.1</v>
      </c>
    </row>
    <row r="44" spans="1:8">
      <c r="A44" s="4" t="s">
        <v>835</v>
      </c>
      <c r="C44" s="5" t="n">
        <v>296035</v>
      </c>
    </row>
    <row r="45" spans="1:8">
      <c r="A45" s="4" t="s">
        <v>836</v>
      </c>
      <c r="C45" s="4" t="s">
        <v>849</v>
      </c>
    </row>
    <row r="46" spans="1:8">
      <c r="A46" s="4" t="s">
        <v>838</v>
      </c>
      <c r="C46" s="9" t="n">
        <v>1.1</v>
      </c>
    </row>
    <row r="47" spans="1:8">
      <c r="A47" s="4" t="s">
        <v>839</v>
      </c>
      <c r="C47" s="5" t="n">
        <v>296035</v>
      </c>
    </row>
    <row r="48" spans="1:8">
      <c r="A48" s="4" t="s">
        <v>840</v>
      </c>
      <c r="C48" s="9" t="n">
        <v>1.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s>
  <sheetData>
    <row r="1" spans="1:5">
      <c r="A1" s="1" t="s">
        <v>850</v>
      </c>
      <c r="B1" s="2" t="s">
        <v>831</v>
      </c>
      <c r="C1" s="2" t="s">
        <v>547</v>
      </c>
      <c r="D1" s="2" t="s">
        <v>2</v>
      </c>
      <c r="E1" s="2" t="s">
        <v>32</v>
      </c>
    </row>
    <row r="2" spans="1:5">
      <c r="A2" s="3" t="s">
        <v>851</v>
      </c>
    </row>
    <row r="3" spans="1:5">
      <c r="A3" s="4" t="s">
        <v>852</v>
      </c>
      <c r="C3" s="5" t="n">
        <v>4497750</v>
      </c>
      <c r="D3" s="5" t="n">
        <v>54818985</v>
      </c>
    </row>
    <row r="4" spans="1:5">
      <c r="A4" s="4" t="s">
        <v>853</v>
      </c>
      <c r="C4" s="9" t="n">
        <v>0.61</v>
      </c>
      <c r="D4" s="9" t="n">
        <v>0.53</v>
      </c>
      <c r="E4" s="9" t="n">
        <v>0.53</v>
      </c>
    </row>
    <row r="5" spans="1:5">
      <c r="A5" s="4" t="s">
        <v>854</v>
      </c>
      <c r="D5" s="5" t="n">
        <v>16160</v>
      </c>
      <c r="E5" s="5" t="n">
        <v>50738235</v>
      </c>
    </row>
    <row r="6" spans="1:5">
      <c r="A6" s="4" t="s">
        <v>855</v>
      </c>
      <c r="D6" s="9" t="n">
        <v>1.1</v>
      </c>
      <c r="E6" s="9" t="n">
        <v>0.53</v>
      </c>
    </row>
    <row r="7" spans="1:5">
      <c r="A7" s="4" t="s">
        <v>856</v>
      </c>
      <c r="B7" s="5" t="n">
        <v>350000</v>
      </c>
      <c r="D7" s="5" t="n">
        <v>0</v>
      </c>
      <c r="E7" s="5" t="n">
        <v>-415000</v>
      </c>
    </row>
    <row r="8" spans="1:5">
      <c r="A8" s="4" t="s">
        <v>857</v>
      </c>
      <c r="D8" s="6" t="n">
        <v>0</v>
      </c>
      <c r="E8" s="9" t="n">
        <v>0.75</v>
      </c>
    </row>
    <row r="9" spans="1:5">
      <c r="A9" s="4" t="s">
        <v>858</v>
      </c>
      <c r="D9" s="5" t="n">
        <v>0</v>
      </c>
      <c r="E9" s="5" t="n">
        <v>0</v>
      </c>
    </row>
    <row r="10" spans="1:5">
      <c r="A10" s="4" t="s">
        <v>859</v>
      </c>
      <c r="D10" s="6" t="n">
        <v>0</v>
      </c>
      <c r="E10" s="6" t="n">
        <v>0</v>
      </c>
    </row>
    <row r="11" spans="1:5">
      <c r="A11" s="4" t="s">
        <v>852</v>
      </c>
      <c r="D11" s="5" t="n">
        <v>54835145</v>
      </c>
      <c r="E11" s="5" t="n">
        <v>5481898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60</v>
      </c>
      <c r="B1" s="2" t="s">
        <v>489</v>
      </c>
    </row>
    <row r="2" spans="1:2">
      <c r="A2" s="3" t="s">
        <v>278</v>
      </c>
    </row>
    <row r="3" spans="1:2">
      <c r="A3" s="4" t="s">
        <v>861</v>
      </c>
      <c r="B3" s="6" t="n">
        <v>275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862</v>
      </c>
      <c r="B1" s="2" t="s">
        <v>2</v>
      </c>
      <c r="C1" s="2" t="s">
        <v>32</v>
      </c>
    </row>
    <row r="2" spans="1:3">
      <c r="A2" s="3" t="s">
        <v>863</v>
      </c>
    </row>
    <row r="3" spans="1:3">
      <c r="A3" s="4" t="s">
        <v>864</v>
      </c>
      <c r="B3" s="6" t="n">
        <v>0</v>
      </c>
      <c r="C3" s="6" t="n">
        <v>0</v>
      </c>
    </row>
    <row r="4" spans="1:3">
      <c r="A4" s="4" t="s">
        <v>865</v>
      </c>
    </row>
    <row r="5" spans="1:3">
      <c r="A5" s="3" t="s">
        <v>863</v>
      </c>
    </row>
    <row r="6" spans="1:3">
      <c r="A6" s="4" t="s">
        <v>864</v>
      </c>
      <c r="B6" s="5" t="n">
        <v>0</v>
      </c>
      <c r="C6" s="5" t="n">
        <v>0</v>
      </c>
    </row>
    <row r="7" spans="1:3">
      <c r="A7" s="4" t="s">
        <v>866</v>
      </c>
    </row>
    <row r="8" spans="1:3">
      <c r="A8" s="3" t="s">
        <v>863</v>
      </c>
    </row>
    <row r="9" spans="1:3">
      <c r="A9" s="4" t="s">
        <v>864</v>
      </c>
      <c r="B9" s="5" t="n">
        <v>0</v>
      </c>
      <c r="C9" s="5" t="n">
        <v>0</v>
      </c>
    </row>
    <row r="10" spans="1:3">
      <c r="A10" s="4" t="s">
        <v>867</v>
      </c>
    </row>
    <row r="11" spans="1:3">
      <c r="A11" s="3" t="s">
        <v>863</v>
      </c>
    </row>
    <row r="12" spans="1:3">
      <c r="A12" s="4" t="s">
        <v>864</v>
      </c>
      <c r="B12" s="6" t="n">
        <v>0</v>
      </c>
      <c r="C12"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3"/>
  </cols>
  <sheetData>
    <row r="1" spans="1:3">
      <c r="A1" s="1" t="s">
        <v>868</v>
      </c>
      <c r="B1" s="2" t="s">
        <v>869</v>
      </c>
      <c r="C1" s="2" t="s">
        <v>32</v>
      </c>
    </row>
    <row r="2" spans="1:3">
      <c r="A2" s="4" t="s">
        <v>809</v>
      </c>
    </row>
    <row r="3" spans="1:3">
      <c r="A3" s="3" t="s">
        <v>870</v>
      </c>
    </row>
    <row r="4" spans="1:3">
      <c r="A4" s="4" t="s">
        <v>871</v>
      </c>
      <c r="B4" s="5" t="n">
        <v>500000</v>
      </c>
    </row>
    <row r="5" spans="1:3">
      <c r="A5" s="4" t="s">
        <v>816</v>
      </c>
    </row>
    <row r="6" spans="1:3">
      <c r="A6" s="3" t="s">
        <v>870</v>
      </c>
    </row>
    <row r="7" spans="1:3">
      <c r="A7" s="4" t="s">
        <v>871</v>
      </c>
      <c r="B7" s="5" t="n">
        <v>50000</v>
      </c>
    </row>
    <row r="8" spans="1:3">
      <c r="A8" s="4" t="s">
        <v>872</v>
      </c>
    </row>
    <row r="9" spans="1:3">
      <c r="A9" s="3" t="s">
        <v>870</v>
      </c>
    </row>
    <row r="10" spans="1:3">
      <c r="A10" s="4" t="s">
        <v>873</v>
      </c>
      <c r="C10" s="6" t="n">
        <v>1625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X7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13"/>
    <col customWidth="1" max="5" min="5" width="27"/>
    <col customWidth="1" max="6" min="6" width="80"/>
    <col customWidth="1" max="7" min="7" width="14"/>
    <col customWidth="1" max="8" min="8" width="80"/>
    <col customWidth="1" max="9" min="9" width="80"/>
    <col customWidth="1" max="10" min="10" width="21"/>
    <col customWidth="1" max="11" min="11" width="21"/>
    <col customWidth="1" max="12" min="12" width="80"/>
    <col customWidth="1" max="13" min="13" width="21"/>
    <col customWidth="1" max="14" min="14" width="21"/>
    <col customWidth="1" max="15" min="15" width="21"/>
    <col customWidth="1" max="16" min="16" width="21"/>
    <col customWidth="1" max="17" min="17" width="80"/>
    <col customWidth="1" max="18" min="18" width="80"/>
    <col customWidth="1" max="19" min="19" width="21"/>
    <col customWidth="1" max="20" min="20" width="27"/>
    <col customWidth="1" max="21" min="21" width="21"/>
    <col customWidth="1" max="22" min="22" width="20"/>
    <col customWidth="1" max="23" min="23" width="20"/>
    <col customWidth="1" max="24" min="24" width="17"/>
  </cols>
  <sheetData>
    <row r="1" spans="1:24">
      <c r="A1" s="1" t="s">
        <v>874</v>
      </c>
      <c r="B1" s="2" t="s">
        <v>875</v>
      </c>
      <c r="C1" s="2" t="s">
        <v>876</v>
      </c>
      <c r="D1" s="2" t="s">
        <v>877</v>
      </c>
      <c r="E1" s="2" t="s">
        <v>878</v>
      </c>
      <c r="F1" s="2" t="s">
        <v>879</v>
      </c>
      <c r="G1" s="2" t="s">
        <v>880</v>
      </c>
      <c r="H1" s="2" t="s">
        <v>881</v>
      </c>
      <c r="I1" s="2" t="s">
        <v>734</v>
      </c>
      <c r="J1" s="2" t="s">
        <v>882</v>
      </c>
      <c r="K1" s="2" t="s">
        <v>883</v>
      </c>
      <c r="L1" s="2" t="s">
        <v>884</v>
      </c>
      <c r="M1" s="2" t="s">
        <v>885</v>
      </c>
      <c r="N1" s="2" t="s">
        <v>886</v>
      </c>
      <c r="O1" s="2" t="s">
        <v>887</v>
      </c>
      <c r="P1" s="2" t="s">
        <v>888</v>
      </c>
      <c r="Q1" s="2" t="s">
        <v>889</v>
      </c>
      <c r="R1" s="2" t="s">
        <v>890</v>
      </c>
      <c r="S1" s="2" t="s">
        <v>490</v>
      </c>
      <c r="T1" s="2" t="s">
        <v>740</v>
      </c>
      <c r="U1" s="2" t="s">
        <v>891</v>
      </c>
      <c r="V1" s="2" t="s">
        <v>405</v>
      </c>
      <c r="W1" s="2" t="s">
        <v>406</v>
      </c>
      <c r="X1" s="2" t="s">
        <v>892</v>
      </c>
    </row>
    <row r="2" spans="1:24">
      <c r="A2" s="3" t="s">
        <v>893</v>
      </c>
    </row>
    <row r="3" spans="1:24">
      <c r="A3" s="4" t="s">
        <v>894</v>
      </c>
      <c r="U3" s="6" t="n">
        <v>10000</v>
      </c>
    </row>
    <row r="4" spans="1:24">
      <c r="A4" s="4" t="s">
        <v>754</v>
      </c>
      <c r="C4" s="6" t="n">
        <v>12542</v>
      </c>
      <c r="V4" s="6" t="n">
        <v>13315</v>
      </c>
    </row>
    <row r="5" spans="1:24">
      <c r="A5" s="4" t="s">
        <v>895</v>
      </c>
      <c r="S5" s="6" t="n">
        <v>176179</v>
      </c>
      <c r="V5" s="5" t="n">
        <v>230119</v>
      </c>
    </row>
    <row r="6" spans="1:24">
      <c r="A6" s="4" t="s">
        <v>758</v>
      </c>
      <c r="S6" s="5" t="n">
        <v>63222</v>
      </c>
      <c r="T6" s="6" t="n">
        <v>120138</v>
      </c>
    </row>
    <row r="7" spans="1:24">
      <c r="A7" s="4" t="s">
        <v>809</v>
      </c>
    </row>
    <row r="8" spans="1:24">
      <c r="A8" s="3" t="s">
        <v>893</v>
      </c>
    </row>
    <row r="9" spans="1:24">
      <c r="A9" s="4" t="s">
        <v>896</v>
      </c>
      <c r="R9" s="4" t="s">
        <v>477</v>
      </c>
    </row>
    <row r="10" spans="1:24">
      <c r="A10" s="4" t="s">
        <v>897</v>
      </c>
      <c r="I10" s="6" t="n">
        <v>150000</v>
      </c>
      <c r="R10" s="6" t="n">
        <v>150000</v>
      </c>
    </row>
    <row r="11" spans="1:24">
      <c r="A11" s="4" t="s">
        <v>898</v>
      </c>
      <c r="I11" s="4" t="s">
        <v>899</v>
      </c>
      <c r="R11" s="4" t="s">
        <v>900</v>
      </c>
    </row>
    <row r="12" spans="1:24">
      <c r="A12" s="4" t="s">
        <v>901</v>
      </c>
      <c r="R12" s="4" t="s">
        <v>902</v>
      </c>
    </row>
    <row r="13" spans="1:24">
      <c r="A13" s="4" t="s">
        <v>895</v>
      </c>
      <c r="S13" s="6" t="n">
        <v>0</v>
      </c>
    </row>
    <row r="14" spans="1:24">
      <c r="A14" s="4" t="s">
        <v>811</v>
      </c>
      <c r="I14" s="4" t="s">
        <v>583</v>
      </c>
    </row>
    <row r="15" spans="1:24">
      <c r="A15" s="4" t="s">
        <v>769</v>
      </c>
      <c r="B15" s="5" t="n">
        <v>500000</v>
      </c>
    </row>
    <row r="16" spans="1:24">
      <c r="A16" s="4" t="s">
        <v>816</v>
      </c>
    </row>
    <row r="17" spans="1:24">
      <c r="A17" s="3" t="s">
        <v>893</v>
      </c>
    </row>
    <row r="18" spans="1:24">
      <c r="A18" s="4" t="s">
        <v>896</v>
      </c>
      <c r="D18" s="4" t="s">
        <v>903</v>
      </c>
      <c r="Q18" s="4" t="s">
        <v>477</v>
      </c>
    </row>
    <row r="19" spans="1:24">
      <c r="A19" s="4" t="s">
        <v>897</v>
      </c>
      <c r="H19" s="6" t="n">
        <v>150000</v>
      </c>
      <c r="Q19" s="6" t="n">
        <v>150000</v>
      </c>
    </row>
    <row r="20" spans="1:24">
      <c r="A20" s="4" t="s">
        <v>898</v>
      </c>
      <c r="H20" s="4" t="s">
        <v>904</v>
      </c>
      <c r="Q20" s="4" t="s">
        <v>905</v>
      </c>
    </row>
    <row r="21" spans="1:24">
      <c r="A21" s="4" t="s">
        <v>901</v>
      </c>
      <c r="Q21" s="4" t="s">
        <v>906</v>
      </c>
    </row>
    <row r="22" spans="1:24">
      <c r="A22" s="4" t="s">
        <v>895</v>
      </c>
      <c r="V22" s="5" t="n">
        <v>37500</v>
      </c>
    </row>
    <row r="23" spans="1:24">
      <c r="A23" s="4" t="s">
        <v>811</v>
      </c>
      <c r="I23" s="4" t="s">
        <v>583</v>
      </c>
    </row>
    <row r="24" spans="1:24">
      <c r="A24" s="4" t="s">
        <v>769</v>
      </c>
      <c r="B24" s="5" t="n">
        <v>50000</v>
      </c>
    </row>
    <row r="25" spans="1:24">
      <c r="A25" s="4" t="s">
        <v>907</v>
      </c>
    </row>
    <row r="26" spans="1:24">
      <c r="A26" s="3" t="s">
        <v>893</v>
      </c>
    </row>
    <row r="27" spans="1:24">
      <c r="A27" s="4" t="s">
        <v>897</v>
      </c>
      <c r="L27" s="6" t="n">
        <v>175000</v>
      </c>
    </row>
    <row r="28" spans="1:24">
      <c r="A28" s="4" t="s">
        <v>898</v>
      </c>
      <c r="L28" s="4" t="s">
        <v>908</v>
      </c>
    </row>
    <row r="29" spans="1:24">
      <c r="A29" s="4" t="s">
        <v>901</v>
      </c>
      <c r="L29" s="4" t="s">
        <v>909</v>
      </c>
    </row>
    <row r="30" spans="1:24">
      <c r="A30" s="4" t="s">
        <v>769</v>
      </c>
      <c r="T30" s="5" t="n">
        <v>600000</v>
      </c>
    </row>
    <row r="31" spans="1:24">
      <c r="A31" s="4" t="s">
        <v>910</v>
      </c>
    </row>
    <row r="32" spans="1:24">
      <c r="A32" s="3" t="s">
        <v>893</v>
      </c>
    </row>
    <row r="33" spans="1:24">
      <c r="A33" s="4" t="s">
        <v>897</v>
      </c>
      <c r="F33" s="6" t="n">
        <v>175000</v>
      </c>
    </row>
    <row r="34" spans="1:24">
      <c r="A34" s="4" t="s">
        <v>898</v>
      </c>
      <c r="F34" s="4" t="s">
        <v>911</v>
      </c>
    </row>
    <row r="35" spans="1:24">
      <c r="A35" s="4" t="s">
        <v>912</v>
      </c>
      <c r="F35" s="5" t="n">
        <v>500000</v>
      </c>
    </row>
    <row r="36" spans="1:24">
      <c r="A36" s="4" t="s">
        <v>811</v>
      </c>
      <c r="F36" s="4" t="s">
        <v>583</v>
      </c>
    </row>
    <row r="37" spans="1:24">
      <c r="A37" s="4" t="s">
        <v>823</v>
      </c>
    </row>
    <row r="38" spans="1:24">
      <c r="A38" s="3" t="s">
        <v>893</v>
      </c>
    </row>
    <row r="39" spans="1:24">
      <c r="A39" s="4" t="s">
        <v>897</v>
      </c>
      <c r="E39" s="6" t="n">
        <v>110000</v>
      </c>
    </row>
    <row r="40" spans="1:24">
      <c r="A40" s="4" t="s">
        <v>811</v>
      </c>
      <c r="G40" s="4" t="s">
        <v>824</v>
      </c>
    </row>
    <row r="41" spans="1:24">
      <c r="A41" s="4" t="s">
        <v>872</v>
      </c>
    </row>
    <row r="42" spans="1:24">
      <c r="A42" s="3" t="s">
        <v>893</v>
      </c>
    </row>
    <row r="43" spans="1:24">
      <c r="A43" s="4" t="s">
        <v>895</v>
      </c>
      <c r="V43" s="6" t="n">
        <v>16250</v>
      </c>
      <c r="W43" s="6" t="n">
        <v>16250</v>
      </c>
    </row>
    <row r="44" spans="1:24">
      <c r="A44" s="4" t="s">
        <v>913</v>
      </c>
    </row>
    <row r="45" spans="1:24">
      <c r="A45" s="3" t="s">
        <v>893</v>
      </c>
    </row>
    <row r="46" spans="1:24">
      <c r="A46" s="4" t="s">
        <v>914</v>
      </c>
      <c r="X46" s="5" t="n">
        <v>14392</v>
      </c>
    </row>
    <row r="47" spans="1:24">
      <c r="A47" s="4" t="s">
        <v>582</v>
      </c>
      <c r="X47" s="4" t="s">
        <v>915</v>
      </c>
    </row>
    <row r="48" spans="1:24">
      <c r="A48" s="4" t="s">
        <v>916</v>
      </c>
      <c r="X48" s="4" t="s">
        <v>481</v>
      </c>
    </row>
    <row r="49" spans="1:24">
      <c r="A49" s="4" t="s">
        <v>917</v>
      </c>
    </row>
    <row r="50" spans="1:24">
      <c r="A50" s="3" t="s">
        <v>893</v>
      </c>
    </row>
    <row r="51" spans="1:24">
      <c r="A51" s="4" t="s">
        <v>754</v>
      </c>
      <c r="J51" s="6" t="n">
        <v>37500</v>
      </c>
      <c r="K51" s="6" t="n">
        <v>37500</v>
      </c>
      <c r="M51" s="6" t="n">
        <v>39521</v>
      </c>
      <c r="N51" s="6" t="n">
        <v>62500</v>
      </c>
      <c r="O51" s="6" t="n">
        <v>250000</v>
      </c>
      <c r="P51" s="6" t="n">
        <v>112500</v>
      </c>
    </row>
    <row r="52" spans="1:24">
      <c r="A52" s="4" t="s">
        <v>918</v>
      </c>
    </row>
    <row r="53" spans="1:24">
      <c r="A53" s="3" t="s">
        <v>893</v>
      </c>
    </row>
    <row r="54" spans="1:24">
      <c r="A54" s="4" t="s">
        <v>894</v>
      </c>
      <c r="U54" s="5" t="n">
        <v>50000</v>
      </c>
    </row>
    <row r="55" spans="1:24">
      <c r="A55" s="4" t="s">
        <v>919</v>
      </c>
    </row>
    <row r="56" spans="1:24">
      <c r="A56" s="3" t="s">
        <v>893</v>
      </c>
    </row>
    <row r="57" spans="1:24">
      <c r="A57" s="4" t="s">
        <v>894</v>
      </c>
      <c r="U57" s="5" t="n">
        <v>15699</v>
      </c>
    </row>
    <row r="58" spans="1:24">
      <c r="A58" s="4" t="s">
        <v>920</v>
      </c>
    </row>
    <row r="59" spans="1:24">
      <c r="A59" s="3" t="s">
        <v>893</v>
      </c>
    </row>
    <row r="60" spans="1:24">
      <c r="A60" s="4" t="s">
        <v>894</v>
      </c>
      <c r="U60" s="6" t="n">
        <v>30000</v>
      </c>
    </row>
    <row r="61" spans="1:24">
      <c r="A61" s="4" t="s">
        <v>921</v>
      </c>
    </row>
    <row r="62" spans="1:24">
      <c r="A62" s="3" t="s">
        <v>893</v>
      </c>
    </row>
    <row r="63" spans="1:24">
      <c r="A63" s="4" t="s">
        <v>912</v>
      </c>
      <c r="I63" s="5" t="n">
        <v>500000</v>
      </c>
    </row>
    <row r="64" spans="1:24">
      <c r="A64" s="4" t="s">
        <v>811</v>
      </c>
      <c r="I64" s="4" t="s">
        <v>583</v>
      </c>
    </row>
    <row r="65" spans="1:24">
      <c r="A65" s="4" t="s">
        <v>922</v>
      </c>
    </row>
    <row r="66" spans="1:24">
      <c r="A66" s="3" t="s">
        <v>893</v>
      </c>
    </row>
    <row r="67" spans="1:24">
      <c r="A67" s="4" t="s">
        <v>912</v>
      </c>
      <c r="H67" s="5" t="n">
        <v>50000</v>
      </c>
      <c r="Q67" s="5" t="n">
        <v>250000</v>
      </c>
    </row>
    <row r="68" spans="1:24">
      <c r="A68" s="4" t="s">
        <v>758</v>
      </c>
      <c r="Q68" s="6" t="n">
        <v>327500</v>
      </c>
    </row>
    <row r="69" spans="1:24">
      <c r="A69" s="4" t="s">
        <v>811</v>
      </c>
      <c r="H69" s="4" t="s">
        <v>583</v>
      </c>
      <c r="Q69" s="4" t="s">
        <v>583</v>
      </c>
    </row>
    <row r="70" spans="1:24">
      <c r="A70" s="4" t="s">
        <v>923</v>
      </c>
    </row>
    <row r="71" spans="1:24">
      <c r="A71" s="3" t="s">
        <v>893</v>
      </c>
    </row>
    <row r="72" spans="1:24">
      <c r="A72" s="4" t="s">
        <v>912</v>
      </c>
      <c r="L72" s="5" t="n">
        <v>500000</v>
      </c>
    </row>
    <row r="73" spans="1:24">
      <c r="A73" s="4" t="s">
        <v>811</v>
      </c>
      <c r="L73" s="4" t="s">
        <v>583</v>
      </c>
    </row>
    <row r="74" spans="1:24">
      <c r="A74" s="4" t="s">
        <v>924</v>
      </c>
    </row>
    <row r="75" spans="1:24">
      <c r="A75" s="3" t="s">
        <v>893</v>
      </c>
    </row>
    <row r="76" spans="1:24">
      <c r="A76" s="4" t="s">
        <v>912</v>
      </c>
      <c r="E76" s="5" t="n">
        <v>50000</v>
      </c>
    </row>
    <row r="77" spans="1:24">
      <c r="A77" s="4" t="s">
        <v>811</v>
      </c>
      <c r="E77" s="4" t="s">
        <v>58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80"/>
  </cols>
  <sheetData>
    <row r="1" spans="1:2">
      <c r="A1" s="1" t="s">
        <v>925</v>
      </c>
      <c r="B1" s="2" t="s">
        <v>926</v>
      </c>
    </row>
    <row r="2" spans="1:2">
      <c r="A2" s="4" t="s">
        <v>809</v>
      </c>
    </row>
    <row r="3" spans="1:2">
      <c r="A3" s="3" t="s">
        <v>927</v>
      </c>
    </row>
    <row r="4" spans="1:2">
      <c r="A4" s="4" t="s">
        <v>897</v>
      </c>
      <c r="B4" s="6" t="n">
        <v>200000</v>
      </c>
    </row>
    <row r="5" spans="1:2">
      <c r="A5" s="4" t="s">
        <v>928</v>
      </c>
      <c r="B5" s="4" t="s">
        <v>929</v>
      </c>
    </row>
    <row r="6" spans="1:2">
      <c r="A6" s="4" t="s">
        <v>910</v>
      </c>
    </row>
    <row r="7" spans="1:2">
      <c r="A7" s="3" t="s">
        <v>927</v>
      </c>
    </row>
    <row r="8" spans="1:2">
      <c r="A8" s="4" t="s">
        <v>897</v>
      </c>
      <c r="B8" s="6" t="n">
        <v>200000</v>
      </c>
    </row>
    <row r="9" spans="1:2">
      <c r="A9" s="4" t="s">
        <v>928</v>
      </c>
      <c r="B9" s="4" t="s">
        <v>930</v>
      </c>
    </row>
    <row r="10" spans="1:2">
      <c r="A10" s="4" t="s">
        <v>898</v>
      </c>
      <c r="B10" s="4" t="s">
        <v>93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5T16:46:28Z</dcterms:created>
  <dcterms:modified xmlns:dcterms="http://purl.org/dc/terms/" xmlns:xsi="http://www.w3.org/2001/XMLSchema-instance" xsi:type="dcterms:W3CDTF">2019-10-15T16:46:28Z</dcterms:modified>
</cp:coreProperties>
</file>